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BUSINESS COMBINATIONS" sheetId="9" state="visible" r:id="rId9"/>
    <sheet xmlns:r="http://schemas.openxmlformats.org/officeDocument/2006/relationships" name="REVENUE, DEFERRED REVENUE AND D"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EQUITY AWARD PLANS" sheetId="16" state="visible" r:id="rId16"/>
    <sheet xmlns:r="http://schemas.openxmlformats.org/officeDocument/2006/relationships" name="NET LOSS AND UNAUDITED NET LOS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OVERVIEW AND SUMMARY OF SIGNI_2" sheetId="22" state="visible" r:id="rId22"/>
    <sheet xmlns:r="http://schemas.openxmlformats.org/officeDocument/2006/relationships" name="OVERVIEW AND SUMMARY OF SIGNI_3" sheetId="23" state="visible" r:id="rId23"/>
    <sheet xmlns:r="http://schemas.openxmlformats.org/officeDocument/2006/relationships" name="BUSINESS COMBINATIONS (Tables)" sheetId="24" state="visible" r:id="rId24"/>
    <sheet xmlns:r="http://schemas.openxmlformats.org/officeDocument/2006/relationships" name="REVENUE, DEFERRED REVENUE AND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DEBT (Tables)" sheetId="28" state="visible" r:id="rId28"/>
    <sheet xmlns:r="http://schemas.openxmlformats.org/officeDocument/2006/relationships" name="COMMITMENTS AND CONTINGENCIES (" sheetId="29" state="visible" r:id="rId29"/>
    <sheet xmlns:r="http://schemas.openxmlformats.org/officeDocument/2006/relationships" name="STOCKHOLDERS_ EQUITY STOCKHOLDE" sheetId="30" state="visible" r:id="rId30"/>
    <sheet xmlns:r="http://schemas.openxmlformats.org/officeDocument/2006/relationships" name="EQUITY AWARD PLANS (Tables)" sheetId="31" state="visible" r:id="rId31"/>
    <sheet xmlns:r="http://schemas.openxmlformats.org/officeDocument/2006/relationships" name="NET LOSS AND UNAUDITED NET LO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ELECTED QUARTERLY FINANCIAL _2" sheetId="35" state="visible" r:id="rId35"/>
    <sheet xmlns:r="http://schemas.openxmlformats.org/officeDocument/2006/relationships" name="OVERVIEW AND SUMMARY OF SIGNI_4" sheetId="36" state="visible" r:id="rId36"/>
    <sheet xmlns:r="http://schemas.openxmlformats.org/officeDocument/2006/relationships" name="OVERVIEW AND SUMMARY OF SIGNI_5" sheetId="37" state="visible" r:id="rId37"/>
    <sheet xmlns:r="http://schemas.openxmlformats.org/officeDocument/2006/relationships" name="OVERVIEW AND SUMMARY OF SIGNI_6" sheetId="38" state="visible" r:id="rId38"/>
    <sheet xmlns:r="http://schemas.openxmlformats.org/officeDocument/2006/relationships" name="BUSINESS COMBINATIONS - Additio" sheetId="39" state="visible" r:id="rId39"/>
    <sheet xmlns:r="http://schemas.openxmlformats.org/officeDocument/2006/relationships" name="BUSINESS COMBINATIONS - Minjar " sheetId="40" state="visible" r:id="rId40"/>
    <sheet xmlns:r="http://schemas.openxmlformats.org/officeDocument/2006/relationships" name="BUSINESS COMBINATIONS - Netsil " sheetId="41" state="visible" r:id="rId41"/>
    <sheet xmlns:r="http://schemas.openxmlformats.org/officeDocument/2006/relationships" name="BUSINESS COMBINATIONS BUSINESS " sheetId="42" state="visible" r:id="rId42"/>
    <sheet xmlns:r="http://schemas.openxmlformats.org/officeDocument/2006/relationships" name="BUSINESS COMBINATIONS - Prelimi" sheetId="43" state="visible" r:id="rId43"/>
    <sheet xmlns:r="http://schemas.openxmlformats.org/officeDocument/2006/relationships" name="REVENUE, DEFERRED REVENUE AND_3" sheetId="44" state="visible" r:id="rId44"/>
    <sheet xmlns:r="http://schemas.openxmlformats.org/officeDocument/2006/relationships" name="REVENUE, DEFERRED REVENUE AND_4" sheetId="45" state="visible" r:id="rId45"/>
    <sheet xmlns:r="http://schemas.openxmlformats.org/officeDocument/2006/relationships" name="REVENUE, DEFERRED REVENUE AND_5" sheetId="46" state="visible" r:id="rId46"/>
    <sheet xmlns:r="http://schemas.openxmlformats.org/officeDocument/2006/relationships" name="FAIR VALUE MEASUREMENTS - Fair " sheetId="47" state="visible" r:id="rId47"/>
    <sheet xmlns:r="http://schemas.openxmlformats.org/officeDocument/2006/relationships" name="FAIR VALUE MEASUREMENTS FAIR VA" sheetId="48" state="visible" r:id="rId48"/>
    <sheet xmlns:r="http://schemas.openxmlformats.org/officeDocument/2006/relationships" name="FAIR VALUE MEASUREMENTS - Level" sheetId="49" state="visible" r:id="rId49"/>
    <sheet xmlns:r="http://schemas.openxmlformats.org/officeDocument/2006/relationships" name="BALANCE SHEET COMPONENTS - Shor"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Inta" sheetId="53" state="visible" r:id="rId53"/>
    <sheet xmlns:r="http://schemas.openxmlformats.org/officeDocument/2006/relationships" name="BALANCE SHEET COMPONENTS - Futu" sheetId="54" state="visible" r:id="rId54"/>
    <sheet xmlns:r="http://schemas.openxmlformats.org/officeDocument/2006/relationships" name="BALANCE SHEET COMPONENTS BALANC" sheetId="55" state="visible" r:id="rId55"/>
    <sheet xmlns:r="http://schemas.openxmlformats.org/officeDocument/2006/relationships" name="BALANCE SHEET COMPONENTS BALA_2" sheetId="56" state="visible" r:id="rId56"/>
    <sheet xmlns:r="http://schemas.openxmlformats.org/officeDocument/2006/relationships" name="BALANCE SHEET COMPONENTS - Accr" sheetId="57" state="visible" r:id="rId57"/>
    <sheet xmlns:r="http://schemas.openxmlformats.org/officeDocument/2006/relationships" name="BALANCE SHEET COMPONENTS - Ac_2" sheetId="58" state="visible" r:id="rId58"/>
    <sheet xmlns:r="http://schemas.openxmlformats.org/officeDocument/2006/relationships" name="DEBT - Additional Information (" sheetId="59" state="visible" r:id="rId59"/>
    <sheet xmlns:r="http://schemas.openxmlformats.org/officeDocument/2006/relationships" name="DEBT - Proceeds from Debt (Deta" sheetId="60" state="visible" r:id="rId60"/>
    <sheet xmlns:r="http://schemas.openxmlformats.org/officeDocument/2006/relationships" name="DEBT - Components of Debt (Deta" sheetId="61" state="visible" r:id="rId61"/>
    <sheet xmlns:r="http://schemas.openxmlformats.org/officeDocument/2006/relationships" name="DEBT - Interest Expense Recogni" sheetId="62" state="visible" r:id="rId62"/>
    <sheet xmlns:r="http://schemas.openxmlformats.org/officeDocument/2006/relationships" name="COMMITMENTS AND CONTINGENCIES_2" sheetId="63" state="visible" r:id="rId63"/>
    <sheet xmlns:r="http://schemas.openxmlformats.org/officeDocument/2006/relationships" name="STOCKHOLDERS_ EQUITY (Details)" sheetId="64" state="visible" r:id="rId64"/>
    <sheet xmlns:r="http://schemas.openxmlformats.org/officeDocument/2006/relationships" name="EQUITY AWARD PLANS - Additional" sheetId="65" state="visible" r:id="rId65"/>
    <sheet xmlns:r="http://schemas.openxmlformats.org/officeDocument/2006/relationships" name="EQUITY AWARD PLANS - RSU (Detai" sheetId="66" state="visible" r:id="rId66"/>
    <sheet xmlns:r="http://schemas.openxmlformats.org/officeDocument/2006/relationships" name="EQUITY AWARD PLANS - Stock Opti" sheetId="67" state="visible" r:id="rId67"/>
    <sheet xmlns:r="http://schemas.openxmlformats.org/officeDocument/2006/relationships" name="EQUITY AWARD PLANS - ESPP (Deta" sheetId="68" state="visible" r:id="rId68"/>
    <sheet xmlns:r="http://schemas.openxmlformats.org/officeDocument/2006/relationships" name="EQUITY AWARD PLANS - Stock Base" sheetId="69" state="visible" r:id="rId69"/>
    <sheet xmlns:r="http://schemas.openxmlformats.org/officeDocument/2006/relationships" name="EQUITY AWARD PLANS - Determinat" sheetId="70" state="visible" r:id="rId70"/>
    <sheet xmlns:r="http://schemas.openxmlformats.org/officeDocument/2006/relationships" name="NET LOSS AND UNAUDITED NET LO_3" sheetId="71" state="visible" r:id="rId71"/>
    <sheet xmlns:r="http://schemas.openxmlformats.org/officeDocument/2006/relationships" name="NET LOSS AND UNAUDITED NET LO_4" sheetId="72" state="visible" r:id="rId72"/>
    <sheet xmlns:r="http://schemas.openxmlformats.org/officeDocument/2006/relationships" name="INCOME TAXES - Schedule of Inco" sheetId="73" state="visible" r:id="rId73"/>
    <sheet xmlns:r="http://schemas.openxmlformats.org/officeDocument/2006/relationships" name="INCOME TAXES - Schedule of Prov" sheetId="74" state="visible" r:id="rId74"/>
    <sheet xmlns:r="http://schemas.openxmlformats.org/officeDocument/2006/relationships" name="INCOME TAXES - Narrative (Detai"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INCOME TAXES - Sch" sheetId="78" state="visible" r:id="rId78"/>
    <sheet xmlns:r="http://schemas.openxmlformats.org/officeDocument/2006/relationships" name="SEGMENT INFORMATION (Details)" sheetId="79" state="visible" r:id="rId79"/>
    <sheet xmlns:r="http://schemas.openxmlformats.org/officeDocument/2006/relationships" name="RELATED PARTY TRANSACTIONS (Det" sheetId="80" state="visible" r:id="rId80"/>
    <sheet xmlns:r="http://schemas.openxmlformats.org/officeDocument/2006/relationships" name="SELECTED QUARTERLY FINANCIAL _3" sheetId="81" state="visible" r:id="rId81"/>
    <sheet xmlns:r="http://schemas.openxmlformats.org/officeDocument/2006/relationships" name="Uncategorized Items - ntnx-0731" sheetId="82" state="visible" r:id="rId82"/>
  </sheets>
  <definedNames/>
  <calcPr calcId="124519" fullCalcOnLoad="1"/>
</workbook>
</file>

<file path=xl/sharedStrings.xml><?xml version="1.0" encoding="utf-8"?>
<sst xmlns="http://schemas.openxmlformats.org/spreadsheetml/2006/main" uniqueCount="936">
  <si>
    <t>COVER PAGE - USD ($) $ in Billions</t>
  </si>
  <si>
    <t>12 Months Ended</t>
  </si>
  <si>
    <t>Jul. 31, 2019</t>
  </si>
  <si>
    <t>Aug. 31, 2019</t>
  </si>
  <si>
    <t>Jan. 31, 2019</t>
  </si>
  <si>
    <t>Entity Information [Line Items]</t>
  </si>
  <si>
    <t>Document Type</t>
  </si>
  <si>
    <t>10-K</t>
  </si>
  <si>
    <t>Document Annual Report</t>
  </si>
  <si>
    <t>true</t>
  </si>
  <si>
    <t>Document Period End Date</t>
  </si>
  <si>
    <t>Jul. 31,
		2019</t>
  </si>
  <si>
    <t>Document Transition Report</t>
  </si>
  <si>
    <t>false</t>
  </si>
  <si>
    <t>Entity File Number</t>
  </si>
  <si>
    <t>001-37883</t>
  </si>
  <si>
    <t>Entity Registrant Name</t>
  </si>
  <si>
    <t>NUTANIX, INC.</t>
  </si>
  <si>
    <t>Entity Incorporation, State or Country Code</t>
  </si>
  <si>
    <t>DE</t>
  </si>
  <si>
    <t>Entity Tax Identification Number</t>
  </si>
  <si>
    <t>27-0989767</t>
  </si>
  <si>
    <t>Entity Address, Address Line One</t>
  </si>
  <si>
    <t>1740 Technology Drive, Suite 150</t>
  </si>
  <si>
    <t>Entity Address, City or Town</t>
  </si>
  <si>
    <t>San Jose,</t>
  </si>
  <si>
    <t>Entity Address, State or Province</t>
  </si>
  <si>
    <t>CA</t>
  </si>
  <si>
    <t>Entity Address, Postal Zip Code</t>
  </si>
  <si>
    <t>95110</t>
  </si>
  <si>
    <t>City Area Code</t>
  </si>
  <si>
    <t>(408)</t>
  </si>
  <si>
    <t>Local Phone Number</t>
  </si>
  <si>
    <t>216-8360</t>
  </si>
  <si>
    <t>Title of 12(b) Security</t>
  </si>
  <si>
    <t>Class A common stock, $0.000025 par value per share</t>
  </si>
  <si>
    <t>Trading Symbol</t>
  </si>
  <si>
    <t>NTN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618732</t>
  </si>
  <si>
    <t>Current Fiscal Year End Date</t>
  </si>
  <si>
    <t>--07-31</t>
  </si>
  <si>
    <t>Document Fiscal Year Focus</t>
  </si>
  <si>
    <t>2019</t>
  </si>
  <si>
    <t>Document Fiscal Period Focus</t>
  </si>
  <si>
    <t>FY</t>
  </si>
  <si>
    <t>Amendment Flag</t>
  </si>
  <si>
    <t>Common Class A</t>
  </si>
  <si>
    <t>Entity Common Stock, Shares Outstanding</t>
  </si>
  <si>
    <t>Common Class B</t>
  </si>
  <si>
    <t>CONSOLIDATED BALANCE SHEETS - USD ($) $ in Thousands</t>
  </si>
  <si>
    <t>Jul. 31, 2018</t>
  </si>
  <si>
    <t>Current assets:</t>
  </si>
  <si>
    <t>Cash and cash equivalents</t>
  </si>
  <si>
    <t>Short-term investments</t>
  </si>
  <si>
    <t>Accounts receivable—net</t>
  </si>
  <si>
    <t>Deferred commissions—current</t>
  </si>
  <si>
    <t>Prepaid expenses and other current assets</t>
  </si>
  <si>
    <t>Total current assets</t>
  </si>
  <si>
    <t>Property and equipment, net</t>
  </si>
  <si>
    <t>Deferred commissions—non-current</t>
  </si>
  <si>
    <t>Intangible assets—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Convertible senior notes, net</t>
  </si>
  <si>
    <t>Other liabilities—non-current</t>
  </si>
  <si>
    <t>Total liabilities</t>
  </si>
  <si>
    <t>Commitments and contingencies (Note 7)</t>
  </si>
  <si>
    <t xml:space="preserve"> </t>
  </si>
  <si>
    <t>Stockholders’ (deficit) equity:</t>
  </si>
  <si>
    <t>Preferred stock</t>
  </si>
  <si>
    <t>Common stock</t>
  </si>
  <si>
    <t>Additional paid-in capital</t>
  </si>
  <si>
    <t>Accumulated other comprehensive (loss) income</t>
  </si>
  <si>
    <t>Accumulated deficit</t>
  </si>
  <si>
    <t>Total stockholders’ equity</t>
  </si>
  <si>
    <t>Total liabilities and stockholders’ equity</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Apr. 30, 2019</t>
  </si>
  <si>
    <t>Oct. 31, 2018</t>
  </si>
  <si>
    <t>Apr. 30, 2018</t>
  </si>
  <si>
    <t>Jan. 31, 2018</t>
  </si>
  <si>
    <t>Oct. 31, 2017</t>
  </si>
  <si>
    <t>Jul.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Loss before provision for income taxes</t>
  </si>
  <si>
    <t>Provision for income taxes</t>
  </si>
  <si>
    <t>Net loss</t>
  </si>
  <si>
    <t>Net income (loss) per share attributable to common stockholders—basic and diluted (in dollars per share)</t>
  </si>
  <si>
    <t>Weighted-average shares used in computing net income (loss) per share attributable to common stockholders—basic and diluted (in shares)</t>
  </si>
  <si>
    <t>Product</t>
  </si>
  <si>
    <t>Support, entitlements and other services</t>
  </si>
  <si>
    <t>CONSOLIDATED STATEMENTS OF COMPREHENSIVE LOSS - USD ($) $ in Thousands</t>
  </si>
  <si>
    <t>Statement of Comprehensive Income [Abstract]</t>
  </si>
  <si>
    <t>Other comprehensive (loss) income, net of tax:</t>
  </si>
  <si>
    <t>Change in unrealized (loss) gain on available-for-sale securities, net of tax</t>
  </si>
  <si>
    <t>Comprehensive loss</t>
  </si>
  <si>
    <t>CONSOLIDATED STATEMENTS OF CONVERTIBLE PREFERRED STOCK AND STOCKHOLDERS’ (DEFICIT) EQUITY - USD ($) $ in Thousands</t>
  </si>
  <si>
    <t>Total</t>
  </si>
  <si>
    <t>Common Stock</t>
  </si>
  <si>
    <t>Additional Paid-in Capital</t>
  </si>
  <si>
    <t>Accumulated Other Comprehensive Loss</t>
  </si>
  <si>
    <t>Accumulated Deficit</t>
  </si>
  <si>
    <t>Temporary equity, shares outstanding, beginning balance (in shares) at Jul. 31, 2016</t>
  </si>
  <si>
    <t>Temporary equity, beginning balance at Jul. 31, 2016</t>
  </si>
  <si>
    <t>Increase (Decrease) in Convertible Preferred Stock</t>
  </si>
  <si>
    <t>Temporary equity, conversion of convertible preferred stock to common stock upon IPO (in shares)</t>
  </si>
  <si>
    <t>Temporary equity, conversion of convertible preferred stock to common stock upon IPO</t>
  </si>
  <si>
    <t>Temporary equity, shares outstanding, ending balance (in shares) at Jul. 31, 2017</t>
  </si>
  <si>
    <t>Temporary equity, ending balance at Jul. 31, 2017</t>
  </si>
  <si>
    <t>Common stock, shares outstanding, beginning balance (in shares) at Jul. 31, 2016</t>
  </si>
  <si>
    <t>Stockholders' (deficit) equity, beginning balance at Jul. 31, 2016</t>
  </si>
  <si>
    <t>Increase (Decrease) in Stockholders' Deficit</t>
  </si>
  <si>
    <t>Conversion of convertible preferred stock to common stock upon initial public (in shares)</t>
  </si>
  <si>
    <t>Conversion of convertible preferred stock to common stock upon IPO</t>
  </si>
  <si>
    <t>Issuance of class A common stock upon IPO, net of issuance costs (in shares)</t>
  </si>
  <si>
    <t>Issuance of class A common stock upon IPO, net of issuance costs</t>
  </si>
  <si>
    <t>Reclassification of convertible preferred stock warrant liability to APIC upon IPO</t>
  </si>
  <si>
    <t>Issuance of common stock upon exercise of common stock warrants (in shares)</t>
  </si>
  <si>
    <t>Issuance of common stock upon exercise of common stock warrants</t>
  </si>
  <si>
    <t>Stock-based compensation</t>
  </si>
  <si>
    <t>Issuance of common stock for stock awards, net of repurchases (in shares)</t>
  </si>
  <si>
    <t>Issuance of common stock through employee equity incentive plans, net of repurchases</t>
  </si>
  <si>
    <t>Issuance of common stock from ESPP purchase (in shares)</t>
  </si>
  <si>
    <t>Issuance of common stock from ESPP purchase</t>
  </si>
  <si>
    <t>Issuance of common stock for acquisitions (in shares)</t>
  </si>
  <si>
    <t>Issuance of common stock in connection with business combinations</t>
  </si>
  <si>
    <t>Vesting of early exercised stock options</t>
  </si>
  <si>
    <t>Other comprehensive income</t>
  </si>
  <si>
    <t>Common stock, shares outstanding, ending balance (in shares) at Jul. 31, 2017</t>
  </si>
  <si>
    <t>Stockholders' (deficit) equity, ending balance at Jul. 31, 2017</t>
  </si>
  <si>
    <t>Temporary equity, shares outstanding, ending balance (in shares) at Jul. 31, 2018</t>
  </si>
  <si>
    <t>Temporary equity, ending balance at Jul. 31, 2018</t>
  </si>
  <si>
    <t>Equity component of convertible senior notes, net</t>
  </si>
  <si>
    <t>Purchase of bond hedges related to the convertible senior notes</t>
  </si>
  <si>
    <t>Common stock, shares outstanding, ending balance (in shares) at Jul. 31, 2018</t>
  </si>
  <si>
    <t>Stockholders' (deficit) equity, ending balance at Jul. 31, 2018</t>
  </si>
  <si>
    <t>Temporary equity, shares outstanding, ending balance (in shares) at Jul. 31, 2019</t>
  </si>
  <si>
    <t>Temporary equity, ending balance at Jul. 31, 2019</t>
  </si>
  <si>
    <t>Common stock, shares outstanding, ending balance (in shares) at Jul. 31, 2019</t>
  </si>
  <si>
    <t>Stockholders' (deficit) equity, ending balance at Jul. 31, 2019</t>
  </si>
  <si>
    <t>CONSOLIDATED STATEMENTS OF CASH FLOWS $ in Thousands</t>
  </si>
  <si>
    <t>Jul. 31, 2019USD ($)</t>
  </si>
  <si>
    <t>Jul. 31, 2018USD ($)</t>
  </si>
  <si>
    <t>Jul. 31, 2017USD ($)</t>
  </si>
  <si>
    <t>Cash flows from operating activities:</t>
  </si>
  <si>
    <t>Adjustments to reconcile net loss to net cash provided by operating activities:</t>
  </si>
  <si>
    <t>Depreciation and amortization</t>
  </si>
  <si>
    <t>Amortization of debt discount and issuance cost</t>
  </si>
  <si>
    <t>Change in fair value of contingent consideration</t>
  </si>
  <si>
    <t>Change in fair value of convertible preferred stock warrant liability</t>
  </si>
  <si>
    <t>Loss on debt extinguishment</t>
  </si>
  <si>
    <t>Other</t>
  </si>
  <si>
    <t>Changes in operating assets and liabilities:</t>
  </si>
  <si>
    <t>Accounts receivable, net</t>
  </si>
  <si>
    <t>Deferred commissions</t>
  </si>
  <si>
    <t>Prepaid expenses and other assets</t>
  </si>
  <si>
    <t>[1]</t>
  </si>
  <si>
    <t>Accrued expenses and other liabilities</t>
  </si>
  <si>
    <t>Deferred revenue</t>
  </si>
  <si>
    <t>Net cash provided by operating activities</t>
  </si>
  <si>
    <t>Cash flows from investing activities:</t>
  </si>
  <si>
    <t>Purchases of investments</t>
  </si>
  <si>
    <t>Maturities of investments</t>
  </si>
  <si>
    <t>Sales of investments</t>
  </si>
  <si>
    <t>Purchases of property and equipment</t>
  </si>
  <si>
    <t>Payments for business combinations, net of cash acquired</t>
  </si>
  <si>
    <t>Net cash used in investing activities</t>
  </si>
  <si>
    <t>Cash flows from financing activities:</t>
  </si>
  <si>
    <t>Proceeds from sales of shares through employee equity incentive plans, net of repurchases</t>
  </si>
  <si>
    <t>Payment of contingent consideration associated with a business acquisition</t>
  </si>
  <si>
    <t>Payment of debt in conjunction with business combinations</t>
  </si>
  <si>
    <t>Proceeds from issuance of convertible senior notes, net</t>
  </si>
  <si>
    <t>Payments for convertible note hedges</t>
  </si>
  <si>
    <t>Proceeds from issuance of warrants</t>
  </si>
  <si>
    <t>Payments of offering costs</t>
  </si>
  <si>
    <t>Proceeds from initial public offering, net of underwriting discounts and commissions</t>
  </si>
  <si>
    <t>Repayment of senior notes</t>
  </si>
  <si>
    <t>Debt extinguishment costs</t>
  </si>
  <si>
    <t>Net cash provided by financing activities</t>
  </si>
  <si>
    <t>Net increase in cash, cash equivalents and restricted cash</t>
  </si>
  <si>
    <t>Cash, cash equivalents and restricted cash—beginning of period</t>
  </si>
  <si>
    <t>Cash, cash equivalents and restricted cash—end of period</t>
  </si>
  <si>
    <t>Restricted cash</t>
  </si>
  <si>
    <t>[1],[2]</t>
  </si>
  <si>
    <t>Cash and cash equivalents—end of period</t>
  </si>
  <si>
    <t>Supplemental disclosures of cash flow information:</t>
  </si>
  <si>
    <t>Cash paid for income taxes</t>
  </si>
  <si>
    <t>Cash paid for interest</t>
  </si>
  <si>
    <t>Supplemental disclosures of non-cash investing and financing information:</t>
  </si>
  <si>
    <t>Issuance of common stock for business combinations</t>
  </si>
  <si>
    <t>Purchases of property and equipment included in accounts payable and accrued liabilities</t>
  </si>
  <si>
    <t>Offering costs included in accounts payable</t>
  </si>
  <si>
    <t>Conversion of convertible preferred stock to common stock, net of issuance costs</t>
  </si>
  <si>
    <t>Reclassification of convertible preferred stock warrant liability to additional paid-in capital</t>
  </si>
  <si>
    <t>During the first quarter of fiscal 2019, we adopted Accounting Standards Update ("ASU") No. 2016-18, which requires that the statement of cash flows explain the change during the period in the total of cash, cash equivalents and restricted cash. We adopted the standard retrospectively for the prior period presented. Our adoption of ASU 2016-18 did not have any significant impact on our consolidated statements of cash flows.</t>
  </si>
  <si>
    <t>[2]</t>
  </si>
  <si>
    <t>Included within other assets—non-current in the consolidated balance sheets.</t>
  </si>
  <si>
    <t>OVERVIEW AND SUMMARY OF SIGNIFICANT ACCOUNTING POLICIES</t>
  </si>
  <si>
    <t>Accounting Policies [Abstract]</t>
  </si>
  <si>
    <t>BASIS OF PRESENTATION AND SUMMARY OF SIGNIFICANT ACCOUNTING POLICIES</t>
  </si>
  <si>
    <t>OVERVIEW AND SUMMARY OF SIGNIFICANT ACCOUNTING POLICIES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that digitizes the traditional silos of enterprise computing, converging compute, virtualization, storage, networking, desktop, governance and security services into one integrated solution. We primarily sell our products and services to end customers through distributors, resellers and original equipment manufacturers ("OEMs") (collectively, "Partners"). 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stock-based awards;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Partners and occasionally directly to end customers. For the fiscal years ended July 31, 2017 , 2018 and 2019 , no end customer accounted for more than 10% of total revenue or accounts receivable. For each significant Partner, revenue as a percentage of total revenue and accounts receivable as a percentage of total accounts receivable, net are as follows: Revenue Accounts Receivable as of July 31, Fiscal Year Ended July 31, Partners 2017 2018 2019 2018 2019 Partner A (1) 10 % 10 % 16 % (1) Partner B 19 % 20 % 10 % 13 % (1) Partner C 16 % 18 % 24 % 15 % 27 % Partner D 10 % (1) (1) (1) (1) Partner E 14 % 13 % 13 % 12 % 18 % (1) Less than 10% Summary of Significant Accounting Policies 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 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 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Notes is determined based on the closing trading price per $100 of the Notes as of the last day of trading for the period. 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The allowance for doubtful accounts is based on the best estimate of the amount of probable credit losses in existing accounts receivable. We evaluate the collectability of our accounts receivable based on known collection risks and historical experience. In circumstances where we are aware of a specific customer’s inability to meet its financial obligations (e.g., bankruptcy filings or substantial downgrading of credit ratings), we record an allowance for doubtful accounts in order to reduce the net recognized receivable to the amount we reasonably believe will be collected. For all other customers, we record an allowance for doubtful accounts based on the length of time the receivable is past due and our historical experience of collections and write-offs. The changes in the allowance for doubtful accounts are as follows: Fiscal Year Ended July 31, 2017 2018 2019 (in thousands) Allowance for doubtful accounts—beginning balance $ 132 $ 132 $ 815 Charged to allowance for doubtful accounts — 815 437 Recoveries — — (290 ) Write-offs — (132 ) (583 ) Allowance for doubtful accounts—ending balance $ 132 $ 815 $ 379 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such as IPR&amp;D,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or other long-lived assets and we did not record any impairment losses during fiscal 2017 , 2018 or 2019 . 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solidated balance sheets, was not material for any of the periods presented. Payment terms on invoiced amounts are typically 30 days. The balance of accounts receivable, net of allowance for doubtful accounts, as of July 31, 2018 and 2019 is presented in the accompanying consolidated balance sheets. Costs to obtain and fulfill a contract — We capitalize commissions paid to sales personnel and the related payroll taxes when customer contracts are signed. These costs are recorded as deferred commissions in the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amortized over the estimated period of benefit, which may exceed the term of the initial contract if the commissions expected to be paid upon renewal are not commensurate with that of the original contract. Accordingly, the amortization of deferred costs is recognized on a systematic basis that is consistent with the pattern of revenue recognition allocated to each performance obligation and included in sales and marketing expense in the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Deferred revenue — Deferred revenue primarily consists of amounts that have been invoiced but not yet recognized as revenue and primarily pertain to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Warranties We generally provide a one -year warranty on hardware and a 90 -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contract manufacturer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contract manufacturers and considering that substantially all products are sold together with PCS agreements, we generally have very limited exposure related to warranty costs and therefore no warranty reserve has been recognized. Research and Development Our research and development expense consists primarily of product development personnel costs, including salaries and benefits, stock-based compensation and allocated facilities costs. Research and development costs are expensed as incurred. 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 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During the fiscal years ended July 31, 2017 , 2018 and 2019 , we recognized foreign currency losses of $2.6 million , $3.6 million and $2.5 million , respectively. To date, we have not undertaken any hedging transactions related to foreign currency exposure. Segments Our chief operating decision maker is a group which is comprised of our Chief Executive Officer and Chief Financial Officer. This group allocates resources and assesses financial performance based upon discrete financial information at the consolidated level. Accordingly, we have determined that we operate as a single operating and reportable segment.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 Advertising Costs Advertising costs are charged to sales and marketing expenses as incurred in the consolidated statements of operations. During the fiscal years ended July 31, 2017 , 2018 and 2019 , advertising expense was $13.0 million , $14.6 million and $26.7 million , respectively. Recently Adopted Accounting Pronouncements In October 2016, the Financial Accounting Standards Board ("FASB") issued Accounting Standards Update ("ASU") 2016-16, Income Taxes (Topic 740): Intra-Entity Transfers of Assets Other Than Inventory, which requires us to recognize the income tax consequences of an intra-entity transfer of an asset other than inventory when the transfer occurs. The new standard was effective for fiscal years beginning after December 15, 2017, with early adoption permitted, including interim reporting periods within those fiscal years. We adopted this ASU effective August 1, 2018 using a modified retrospective approach. The adoption of the new standard did not have a material impact on our consolidated financial statement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new standard was effective for fiscal years beginning after December 15, 2017, with early adoption permitted, including interim reporting periods within those fiscal years. We adopted the new standard effective August 1, 2018, using the retrospective transition approach. The reclassified restricted cash balances from operating activities to changes in cash, cash equivalents and restricted cash on the consolidated statements of cash flows were not material for any period presented. In January 2018, the FASB released guidance on the accounting for the GILTI provisions of the TCJA. The GILTI provisions impose a tax on foreign income in excess of a deemed return on tangible assets of foreign corporations. During the second quarter of fiscal 2019, we elected to treat any potential GILTI inclusions as a period cost. Our adoption of this guidance has not had a material impact on our consolidated financial statements.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material impact on the consolidated financial statements. In August 2018, the FASB issued ASU 2018-15, Intangibles-Goodwill and Other (Topic 350): Internal-Use Software, which aligns the requirements for capitalizing implementation costs incurred in a cloud computing arrangement that is a service contract with the requirements for capitalizing implementation costs incurred to develop or obtain internal-use software. The new standard is effective for fiscal years beginning after December 15, 2019, with early adoption permitted, including interim reporting periods within those fiscal years. We early adopted the standard effective August 1, 2018, using the prospective approach, and our adoption did not have a material impact on our consolidated financial statements. In August 2018, the SEC issued Securities Act Release No. 33-10532, which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We adopted this new guidance during the first quarter of fiscal 2019 and have included a reconciliation of the changes in stockholders' equity in our Quarterly Reports on Form 10-Q. Recently Issued and Not Yet Adopted Accounting Pronouncements In February 2016, the FASB issued ASU 2016-02, Leases ("ASC 842"), which requires lessees to generally recognize on the balance sheet operating and financing lease liabilities and corresponding right-of-use assets, and to recognize on the statement of operations the expenses in a manner similar to current practice. The new standard, including related amendments subsequently issued by the FASB, is effective for fiscal years beginning after December 15, 2018, with early adoption permitted, including interim reporting periods within those fiscal years. We intend to elect the package of transition expedients and the transition option that allows us not to restate the comparative periods in our consolidated financial statements in the year of adoption. In addition, we intend to elect to account for lease and non-lease components as a single lease component. We also intend to make an accounting policy election not to record leases</t>
  </si>
  <si>
    <t>BUSINESS COMBINATIONS</t>
  </si>
  <si>
    <t>Business Combinations [Abstract]</t>
  </si>
  <si>
    <t>BUSINESS COMBINATIONS We completed two acquisitions in fiscal 2018 and one acquisition in fiscal 2019 . The purchase price allocation for these acquisitions, discussed in detail below, reflects various preliminary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and estimates of future revenues and costs. Our consolidated financial statements for the fiscal years ended July 31, 2018 and 2019 include the operations of the acquired companies from the dates the deals closed. Pro forma results of operations have not been presented because they are not material to our consolidated financial statements, either individually or in the aggregate. Goodwill represents the excess of the purchase price over the fair value of the net tangible and intangible assets acquired. The goodwill recognized in these acquisitions is primarily attributable to the synergies expected from the expanded market opportunities with our offerings and the knowledgeable and experienced workforce that joined us as part of the acquisitions. Goodwill will not be amortized, but will instead be tested for impairment annually, or more frequently if certain indicators of impairment are present. Fiscal 2018 Acquisitions Minjar Acquisition On March 16, 2018, we completed the acquisition of Minjar, Inc. ("Minjar"), a privately held Delaware corporation with its offices in Bangalore, India ("Minjar Acquisition"). Minjar was a cloud technology solutions company, and the acquisition was expected to complement and enhance our products, allowing us to offer customers new capabilities to better manage their multi-cloud deployments. At the close of the acquisition, all outstanding shares of Minjar capital stock and all in-the-money options and warrants to purchase Minjar capital stock were purchased or canceled in exchange for an aggregate purchase price of approximately $19.3 million , consisting of $18.8 million in cash and approximately $0.5 million of holdback liability. The holdback liability represents deferred payments to Minjar's former key employees to be released in installments during the two years following the date of acquisition. As the release of these deferred payments was not contingent upon the future and continued service, the $0.5 million holdback liability, which approximated fair value, was considered as part of the purchase price. Certain portions of the consideration for the acquisition had been placed in escrow to secure the indemnification obligations of certain Minjar security holders. In addition to the $19.3 million purchase price, we also entered into employee holdback or deferred payment arrangements with former employees of Minjar who joined us after the acquisition, totaling approximately $4.4 million . As payment of these deferred payments is contingent upon the continuous service of the employees, they are being accounted for as compensation over the required service period of two years. The purchase price allocation primarily included $18.0 million of goodwill, $7.0 million of intangible assets, which primarily consisted of $5.6 million related to developed technology and $1.4 million related to customer relationships, both of which are being amortized over an estimated economic life of five years , and $5.7 million of deferred income tax and other tax liabilities. Goodwill was not deductible for income tax purposes. We recognized approximately $0.8 million of acquisition-related costs, which were expensed as incurred, as general and administrative expenses in the consolidated statement of operations. Netsil Acquisition On March 22, 2018, we completed the acquisition of Netsil Inc. ("Netsil"), a privately held Delaware corporation headquartered in San Francisco, California ("Netsil Acquisition"). This acquisition represented an opportunity for us to accelerate our ability to deliver native multi-cloud operations with the addition of application discovery and operations management. The aggregate purchase price of approximately $67.5 million consisted of approximately $3.7 million in cash and 1,206,364 unregistered shares of our Class A common stock with an aggregate fair value of approximately $63.8 million . The fair value of the shares of common stock issued was determined to be $52.87 per share, the closing price of our stock on March 22, 2018. Certain portions of the consideration for the acquisition, both cash and shares of our Class A common stock, have been placed in escrow to secure the indemnification obligations of certain Netsil security holders. We also entered into employee holdback or deferred payment arrangements with the founders of Netsil who joined us after the acquisition, whereby we issued 104,426 unregistered shares of our Class A common stock to the founders subject to their continuous employment with us for two years. The fair value of the Class A common stock issued pursuant to the holdback arrangements was approximately $5.5 million , or $52.87 per share, the closing price of our Class A common stock on March 22, 2018. This holdback is being accounted for as stock-based compensation over the required 2 -year service period. The purchase price allocation primarily included $53.1 million of goodwill, $19.0 million of intangible assets, primarily related to developed technology, which is being amortized over an estimated economic life of seven years , $2.6 million of deferred income tax liabilities and $1.4 million of assumed debt. Goodwill was not deductible for income tax purposes. We recognized approximately $0.6 million of acquisition-related costs, which were expensed as incurred, as general and administrative expenses in the consolidated statement of operations. Fiscal 2019 Acquisition Mainframe2, Inc. On August 24, 2018, we completed the acquisition of Mainframe2, Inc. ("Frame"), a privately held Delaware corporation with its principal offices in San Mateo, California ("Frame Acquisition"). Frame provides a cloud-based Windows desktop and application delivery service. The aggregate purchase price of approximately $130.0 million consisted of approximately $26.7 million in cash and 1,813,321 shares of our Class A common stock, with an aggregate fair value of approximately $103.3 million . The fair value of the shares of common stock issued was determined to be $56.97 per share, the closing price of our stock on August 24, 2018. Certain portions of the consideration for the acquisition, both cash and shares of our Class A common stock, have been placed in escrow to secure the indemnification obligations of certain Frame security holders. We also entered into employee holdback or deferred payment arrangements with certain employees of Frame who joined Nutanix after the acquisition, totaling approximately $43.3 million , of which $6.6 million will be paid in cash ("cash holdback") and $36.7 million will be satisfied by issuing shares of our Class A common stock ("share holdback"). As the earning of the share holdback and payment of the cash holdback are contingent upon the continuous service of the employees, they are being accounted for as post-combination compensation expense over the required service period of three years . The 643,746 shares of our Class A common stock related to the $36.7 million share holdback have a fair value of $56.97 per share, the closing price of our Class A common stock on August 24, 2018, and had been issued at closing and are currently being held in escrow. This holdback is being accounted for as stock-based compensation over the required three -year service period. On September 21, 2018, we filed a Form S-3 registration statement with the SEC for the 2,451,322 shares of our Class A common stock that were issued as partial consideration in the Frame Acquisition. The purchase price allocation primarily includes approximately $97.3 million of goodwill and $38.2 million of intangible assets, including $31.8 million related to developed technology and $2.2 million related to customer relationships, which are being amortized over an estimated economic life of five years , and $4.2 million related to trade name, which is being amortized over an estimated economic life of four years . Goodwill was not deductible for income tax purposes. Acquisition-related costs were expensed as incurred as general and administrative expenses on our consolidated statement of operations. We recognized approximately $1.1 million of acquisition-related costs in connection with the Frame Acquisition, of which approximately $0.4 million was recognized during the fiscal year ended July 31, 2019 . The following table presents the aggregate purchase price allocation related to the acquisitions completed during fiscal 2018 and fiscal 2019 : As of July 31, 2018 2019 (in thousands) Goodwill $ 71,087 $ 97,328 Amortizable intangible assets 25,920 38,180 Tangible assets acquired 842 10,811 Liabilities assumed (11,041 ) (16,293 ) Total consideration $ 86,808 $ 130,026</t>
  </si>
  <si>
    <t>REVENUE, DEFERRED REVENUE AND DEFERRED COMMISSIONS</t>
  </si>
  <si>
    <t>Revenue from Contract with Customer [Abstract]</t>
  </si>
  <si>
    <t>REVENUE, DEFERRED REVENUE AND DEFERRED COMMISSIONS Disaggregation of Revenue and Revenue Recognition We generate revenue primarily from the sale of our enterprise cloud platform, which can be delivered pre-installed on an appliance that is configured to order or delivered separately to be utilized on a variety of certified hardware platforms. Software can be delivered separately or on a configured-to-order appliance. When the software is not portable to other appliances, it generally has a term equal to the life of the associated appliance, while subscription term-based licenses typically have a term of one to five years . Configured-to-order appliances, including our Nutanix-branded NX hardware line, are typically sold through Partners and can be purchased from one of our OEMs or directly from Nutanix. Our enterprise cloud platform is typically purchased with one or more years of support and entitlements, which includes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Fiscal Year Ended July 31, 2017 2018 2019 (in thousands) Subscription $ 172,530 $ 330,645 $ 648,415 Non-portable software 421,048 543,952 449,131 Hardware 236,316 257,314 105,321 Professional services 16,009 23,546 33,276 Total revenue $ 845,903 $ 1,155,457 $ 1,236,143 Prior to the first quarter of fiscal 2019, we disaggregated revenue into the following categories: software revenue, hardware revenue and support, entitlements and other services revenue. Software revenue included non-portable software and term-based software licenses. Under the new disaggregated revenue categories, included in the table above, term-based software licenses are included within subscription revenue and non-portable software is presented separately. Support, entitlements and other services revenue included software entitlement and support subscriptions and professional services. Under the new disaggregated revenue categories, software entitlement and support subscriptions are included within subscription revenue and professional services revenue is presented separately. There was no change to the presentation of hardware revenue. Subscription revenue — Subscription revenue includes any performance obligation which has a defined term, and is generated from the sales of software entitlement and support subscriptions, subscription software licenses and cloud-based software as a 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156.6 million , $243.9 million and $376.4 million of our subscription revenue for fiscal 2017 , 2018 and 2019 , respectively. • Upfront — Revenue from our subscription software licenses is generally recognized upfront upon transfer of control to the customer, which happens when we make the software available to the customer. These subscription software licenses represented approximately $15.9 million , $86.7 million and $272.0 million of our subscription revenue for fiscal 2017 , 2018 and 2019 , respectively. For fiscal 2017 , 2018 and 2019 , the weighted average term for these subscription term-based licenses was approximately 2.9 years , 3.7 years and 3.8 years , respectively. Non-portable software — Non-portable software revenue includes sales of our enterprise cloud platform when delivered on a configured-to-order appliance by us or one of our OEM partners. The software licenses associated with these sales are typically non-portable and have a term equal to the life of the appliance on which the software is delivered. Revenue from our non-portable software products is generally recognized upon transfer of control to the customer.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Significant changes in the balance of deferred revenue (contract liability) and total deferred commissions (contract asset) for the periods presented are as follows: Deferred Revenue Deferred Commissions (in thousands) Balance as of July 31, 2017 $ 369,056 $ 73,527 Additions 529,495 150,122 Revenue/commissions recognized (267,468 ) (109,270 ) Assumed in a business combination 124 — Balance as of July 31, 2018 631,207 114,379 Additions 682,241 158,062 Revenue/commissions recognized (403,724 ) (118,729 ) Assumed in a business combination 320 — Balance as of July 31, 2019 $ 910,044 $ 153,712 During the fiscal year ended July 31, 2018 , we recognized revenue of approximately $170.1 million pertaining to amounts deferred as of July 31, 2017 . During the fiscal year ended July 31, 2019 , we recognized revenue of approximately $275.0 million pertaining to amounts deferred as of July 31, 2018 . The majorit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941.4 million as of July 31, 2019 , of which we expect to recognize approximately 44%</t>
  </si>
  <si>
    <t>FAIR VALUE MEASUREMENTS</t>
  </si>
  <si>
    <t>Fair Value Disclosures [Abstract]</t>
  </si>
  <si>
    <t>FAIR VALUE MEASUREMENTS The authoritative guidance on fair value measurements establishes a three-tier fair value hierarchy based on the observability of the inputs available in the market used to measure fair value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ssets and Liabilities Measured at Fair Value on a Recurring Basis Cash equivalents and short-term investments Our money market funds are classified within Level I due to the highly liquid nature of these assets and have unadjusted inputs, quoted prices in active markets for these assets at the measurement date from the financial institution that carries these investment securities. Our investments in available-for-sale debt securities such as commercial paper, corporate bonds and U.S. government securities are classified within Level II. The fair value of these securities is priced by using inputs based on non-binding market consensus prices that are corroborated by observable market data, quoted market prices for similar instruments, or pricing models such as discounted cash flow techniques. The fair value of our financial assets and liabilities measured on a recurring basis is as follows: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 41,763 $ 711,131 $ — $ 752,894 Cash 181,409 Total cash, cash equivalents and short-term investments $ 934,303 Financial Liabilities: Contingent consideration $ — $ — $ 1,872 $ 1,872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Financial Instruments Not Recorded at Fair Value on a Recurring Basis We report our financial instruments at fair value, with the exception of the 0% Convertible Senior Notes, due in 2023 (the "Notes"). Financial instruments that are not recorded at fair value are measured at fair value on a quarterly basis for disclosure purposes. The carrying values and estimated fair values of financial instruments not recorded at fair value are as follows: As of July 31, 2018 As of July 31, 2019 Carrying Value Estimated Fair Value Carrying Value Estimated Fair Value (in thousands) Convertible senior notes, net $ 429,598 $ 685,527 $ 458,910 $ 527,275 The carrying value of the Notes as of July 31, 2018 and 2019 was net of the unamortized debt discount of $137.7 million and $110.0 million , respectively, and unamortized debt issuance costs of $7.7 million and $6.1 million , respectively. The total estimated fair value of the Notes was determined based on the closing trading price per $100 of the Notes as of the last day of trading for the period. We consider the fair value of the Notes to be a Level 2 measurement due to the limited trading activity. A summary of the changes in the fair value of our contingent consideration, characterized as Level 3 in the fair value hierarchy, is as follows: Fiscal Year Ended July 31, 2018 2019 (in thousands) Contingent consideration—beginning balance $ 4,295 $ 1,872 Change in fair value (1) (2,423 ) (832 ) Payment — (1,040 ) Contingent consideration—ending balance $ 1,872 $ — (1) Recognized in the consolidated statements of operations within general and administrative expenses. We remeasured the fair value of our Level 3 contingent consideration liability using a Monte Carlo simulation on projected future payments. The fair value was determined by calculating the net present value of the expected payments using significant inputs that were not observable in the market, including the probability of achieving the milestone, estimated bookings and discount rates. The change in fair value of the contingent consideration was due to the movement of the inputs. During the quarter ended April 30, 2019, the contingent consideration was paid out in full.</t>
  </si>
  <si>
    <t>BALANCE SHEET COMPONENTS</t>
  </si>
  <si>
    <t>Organization, Consolidation and Presentation of Financial Statements [Abstract]</t>
  </si>
  <si>
    <t>BALANCE SHEET COMPONENTS Short-Term Investments The amortized cost of our short-term investments approximates their fair value. As of July 31, 2018 and 2019 , unrealized gains and losses from our short-term investments were not material. As of July 31, 2018 and 2019 , unrealized losses from securities that were in an unrealized loss position for more than 12 months were not material. Unrealized losses related to short-term investments are due to interest rate fluctuations, as opposed to credit quality. In addition, unless we need cash to support our current operations, we do not intend to sell and it is not likely that we would be required to sell these investments before recovery of their amortized cost basis, which may be at maturity. As a result, at July 31, 2018 and 2019 , there were no other-than-temporary impairments for these investments. The following table summarizes the estimated fair value of our investments in marketable debt securities by their contractual maturity dates: As of July 31, 2019 (in thousands) Due within one year $ 408,459 Due in one to two years 103,697 Total $ 512,156 Prepaid Expenses and Other Current Assets Prepaid expenses and other current assets consists of the following: As of July 31, 2018 2019 (in thousands) Prepaid operating expenses $ 23,169 $ 37,864 Prepaid income taxes 1,629 19,690 VAT receivables 2,281 5,068 Other current assets 9,739 12,043 Total prepaid expenses and other current assets $ 36,818 $ 74,665 The increase in prepaid expenses and other current assets from July 31, 2018 to July 31, 2019 was due primarily to the reclassification of an $18.0 million corporate income tax receivable from other assets—non-current to prepaid expenses and other current assets, as the refund was expected to be received within the next 12 months, as well as an increase in prepayments for sales and marketing events and higher expenses related to subscription contract renewals. The $18.0 million corporate income tax receivable was received in August 2019. Property and Equipment, Net Property and equipment, net consists of the following: Estimated Useful Life As of July 31, 2018 2019 (in months) (in thousands) Computer, production, engineering and other equipment 36 $ 131,805 $ 200,762 Demonstration units 12 53,547 59,981 Leasehold improvements (1) 19,916 46,520 Furniture and fixtures 60 7,636 12,868 Total property and equipment, gross 212,904 320,131 Less: accumulated depreciation (127,793 ) (183,169 ) Total property and equipment, net $ 85,111 $ 136,962 (1) Leasehold improvements are amortized over the shorter of the estimated useful lives of the improvements or the remaining lease term. Depreciation expense related to our property and equipment was $36.2 million , $43.7 million and $60.8 million for the fiscal years ended July 31, 2017 , 2018 and 2019 , respectively. Intangible Assets, Net Intangible assets, net consists of the following: As of July 31, 2018 2019 (in thousands) Developed technology $ 47,500 $ 79,300 Customer relationships 6,650 8,860 Trade name — 4,170 Total intangible assets, gross 54,150 92,330 Less: Accumulated amortization of developed technology (6,956 ) (21,210 ) Accumulated amortization of customer relationships (1,828 ) (3,392 ) Accumulated amortization of trade name — (955 ) Total accumulated amortization (8,784 ) (25,557 ) Total intangible assets, net $ 45,366 $ 66,773 Amortization expense related to our intangible assets is being recognized in the consolidated statements of operations within product cost of revenue for developed technology and sales and marketing expense for customer relationships and trade name. The changes in the net book value of intangible assets, net are as follows: As of July 31, 2018 2019 (in thousands) Intangible assets, net—beginning balance $ 26,001 $ 45,366 Acquired intangible assets 25,920 38,180 Amortization of intangible assets (1) (6,555 ) (16,773 ) Intangible assets, net—ending balance $ 45,366 $ 66,773 (1) Represents amortization expense related to intangible assets recognized during the year in the consolidated statements of operations, within product cost of revenue and sales and marketing expense. The estimated future amortization expense of our intangible assets is as follows: Fiscal Year Ending July 31: Amount (in thousands) 2020 $ 17,380 2021 17,380 2022 16,183 2023 10,856 2024 3,210 Thereafter 1,764 Total $ 66,773 Goodwill The changes in the carrying amount of goodwill are as follows: Carrying Amount (in thousands) Balance at July 31, 2017 $ 16,672 Acquired in Netsil Acquisition 53,085 Acquired in Minjar Acquisition 18,002 Balance at July 31, 2018 87,759 Acquired in Frame Acquisition 97,328 Other 93 Balance at July 31, 2019 $ 185,180 Other Assets—Non-Current Other assets—non-current consists of the following: As of July 31, 2018 2019 (in thousands) Other tax assets—non-current $ 30,927 $ — Deferred tax assets—non-current 2,860 4,607 Other 4,068 9,834 Total other assets—non-current $ 37,855 $ 14,441 The decrease in other tax assets—non-current from July 31, 2018 to July 31, 2019 was due primarily to the reclassification of an $18.0 million corporate income tax receivable to prepaid expenses and other current assets, as the refund was expected to be received within the next 12 months, as well as the reversal of an uncertain tax position resulting from a change in tax election during the third quarter of fiscal 2019. Accrued Compensation and Benefits Accrued compensation and benefits consists of the following: As of July 31, 2018 2019 (in thousands) Accrued commissions $ 21,660 $ 31,703 Contributions to ESPP withheld 21,931 20,778 Accrued vacation 10,548 15,475 Accrued bonus 12,129 11,413 Payroll taxes payable 9,563 8,504 Other 9,567 11,931 Total accrued compensation and benefits $ 85,398 $ 99,804 Accrued Expenses and Other Current Liabilities Accrued expenses and other current liabilities consists of the following: As of July 31, 2018 2019 (in thousands) Income taxes payable $ 20,863 $ 9,651 Accrued professional services 5,838 2,996 Other 4,981 16,150 Total accrued expenses and other current liabilities $ 31,682 $ 28,797 The decrease in income taxes payable during the fiscal year ended July 31, 2019 was due primarily to an $18.0 million estimated corporate income tax payment made during the second quarter of fiscal 2019, partially offset by additional foreign corporate income tax accruals recorded during fiscal 2019.</t>
  </si>
  <si>
    <t>DEBT</t>
  </si>
  <si>
    <t>Debt Disclosure [Abstract]</t>
  </si>
  <si>
    <t>In January 2018, we issued Convertible Senior Notes with a 0% interest rate for an aggregate principal amount of $575.0 million , due in 2023 (the "Notes"), in a private placement to qualified institutional buyers pursuant to Rule 144A under the Securities Act of 1933, as amended. This included $75.0 million in aggregate principal amount of the Notes that we issued resulting from initial purchasers fully exercising their option to purchase additional notes. There are no required principal payments prior to the maturity of the Notes. The total net proceeds from the Notes are as follows: Amount (in thousands) Principal amount $ 575,000 Less: initial purchasers' discount (10,781 ) Less: cost of the bond hedges (143,175 ) Add: proceeds from the sale of warrants 87,975 Less: other issuance costs (707 ) Net proceeds $ 508,312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Based on the closing price of our Class A common stock of $22.70 on July 31, 2019 , the if-converted value of the Notes was lower than the principal amount. The price of our Class A common stock was not greater than or equal to 130% of the conversion price for 20 or more trading days during the 30 consecutive trading days ending on the last trading day of the quarter ended July 31, 2019 , the Notes are not convertible for the fiscal quarter commencing after July 31, 2019 .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 We incurred transaction costs related to the issuance of the Notes of approximately $11.5 million , consisting of an initial purchasers' discount of $10.8 million and other issuance costs of approximately $0.7 million . In accounting for the transaction costs, we allocated the total amount incurred to the liability and equity components using the same proportions as the proceeds from the Notes. Transaction costs attributable to the liability component were approximately $8.5 million , recorded as debt issuance costs (presented as contra debt in the consolidated balance sheets), and are being amortized to interest expense over the term of the Notes. The transaction costs attributable to the equity component were approximately $3.0 million and were net with the equity component within stockholders’ equity. The Notes consisted of the following: As of July 31, 2018 2019 (in thousands) Principal amounts: Principal $ 575,000 $ 575,000 Unamortized debt discount (1) (137,719 ) (109,956 ) Unamortized debt issuance costs (1) (7,683 ) (6,134 ) Net carrying amount $ 429,598 $ 458,910 Carrying amount of equity component (2) $ 148,598 $ 148,598 (1) Included in the consolidated balance sheets within "convertible senior notes, net" and amortized over the remaining life of the Notes using the effective interest rate method. The effective interest rate is 6.62% . (2) Included in the consolidated balance sheets within additional paid-in capital, net of $3.0 million in equity issuance costs. As of July 31, 2019 , the remaining life of the Notes was approximately 41 months. The following table sets forth the total interest expense recognized related to the Notes: Fiscal Year Ended July 31, 2018 2019 (in thousands) Interest expense related to amortization of debt discount $ 13,909 $ 27,764 Interest expense related to amortization of debt issuance costs 776 1,549 Total interest expense $ 14,685 $ 29,313 Note Hedges and Warrants Concurrently with the offering of the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was recorded as a reduction to additional paid-in capital in the consolidated balance sheets as of July 31, 2018 and 2019 . The fair value of the note hedges and warrants are not remeasured each reporting period. The amounts paid for the note hedges were tax deductible expenses, while the proceeds received from the warrants were not taxable. Impact to Earnings per Share The Notes will have no impact to diluted earnings per share ("EPS") until they meet the criteria for conversion, as discussed above, as we intend to settle the principal amount of the Notes in cash upon conversion. Under the treasury stock method, in periods when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was $73.46 . However, upon conversion, there will be no economic dilution from the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Notes so that there would only be dilution from the warrants, which would result in an actual dilution of approximately 1.4 million shares at a common stock price of $83.46 .</t>
  </si>
  <si>
    <t>COMMITMENTS AND CONTINGENCIES</t>
  </si>
  <si>
    <t>Commitments and Contingencies Disclosure [Abstract]</t>
  </si>
  <si>
    <t>COMMITMENTS AND CONTINGENCIES Operating Leases We have commitments for future payments related to our office facility leases and other contractual obligations. We lease our office facilities under non-cancelable operating lease agreements expiring through 2026. Certain of these lease agreements have free or escalating rent payments. We recognize rent expense under such agreements on a straight-line basis over the lease term, with any free or escalating rent payments amortized as a reduction or addition of rent expense over the lease term. Future minimum payments due under operating leases as of July 31, 2019 are as follows: Fiscal Year Ending July 31: Amount (in thousands) 2020 $ 39,540 2021 41,909 2022 41,332 2023 40,695 2024 30,240 Thereafter 3,511 Total $ 197,227 Rent expense incurred under operating leases was $12.7 million , $19.0 million and $37.0 million for the fiscal years ended July 31, 2017 , 2018 and 2019 , respectively. Purchase Commitments In the normal course of business, we make commitments with our contract manufacturers and OEMs to ensure them a minimum level of financial consideration for their investment in our joint solutions. These commitments are based on revenu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July 31, 2019 , we had up to approximately $64.8 million of non-cancelable purchase obligations and other commitments pertaining to our normal operations, and up to approximately $144.9 million in the form of guarantees to certain of our contract manufacturers and OEMs. Guarantees and Indemnifications We have entered into agreements with some of our Partners and customers that contain indemnification provisions in the event of claims alleging that our products infringe the intellectual property rights of a third party. The scope of such indemnification varies, and may include, in certain cases, the ability to cure the indemnification by modifying or replacing the product at our own expense, requiring the return and refund of the infringing product, procuring the right for the partner and/or customer to continue to use or distribute the product, as applicable, and/or defending the partner or customer against and paying any damages from third-party actions based upon claims of infringement. Other guarantees or indemnification arrangements include guarantees of product and service performance.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 of liabilities related to indemnifications and guarantee provisions are not material and have not had any material impact on the consolidated financial statements to date. Legal Proceedings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per the court-approved schedule, filed a consolidated amended complaint on September 9, 2019. The action is brought on behalf of those who purchased or otherwise acquired our stock between November 30, 2017 and May 30, 2019, inclusive. The consolidated amended complaint seeks monetary damages in an unspecified amount. This case is in the very early stages and we are not able to determine what, if any, liabilities will attach to these complaints. Beginning on July 1, 2019, several shareholder derivative complaints were filed in each of the U.S. District Court for the Northern District of California, the Superior Court of California for the County of San Mateo, and the Superior Court of California for the County of Santa Clara, naming (i) fourteen of Nutanix’s current and former officer and directors as defendants and (ii) the Company as a nominal defendant. The complaints generally allege claims for breach of fiduciary duty, waste of corporate assets, and unjust enrichment, all based on the same general underlying allegations that are contained in the securities class actions described above. The Superior Court complaints additionally allege insider trading and violation of California Corporations Code Section 25402 and the Santa Clara County Superior Court complaints further include additional claims for "abuse of control" and "gross mismanagement." The defendants have not responded to any of the derivative actions to date. These cases are in the very early stages and we are not able to determine what, if any, liabilities will attach to these complaints. We are not currently a party to any other legal proceedings that we believe to be material to our business or financial condition. From time to time, we may become party to various litigation matters and subject to claims that arise in the ordinary course of business.</t>
  </si>
  <si>
    <t>STOCKHOLDERS’ EQUITY</t>
  </si>
  <si>
    <t>Equity [Abstract]</t>
  </si>
  <si>
    <t>STOCKHOLDERS’ EQUITY We have two classes of authorized common stock, Class A common stock and Class B common stock. As of July 31, 2019 , we had 1,000,000,000 shares of Class A common stock authorized with a par value of $0.000025 per share and 200,000,000 shares of Class B common stock authorized with a par value of $0.000025 per share. As of July 31, 2019 , we had 168,155,308 shares of Class A common stock issued and outstanding and 20,440,006 shares of Class B common stock issued and outstanding. Holders of Class A common stock are entitled to one vote for each share of Class A common stock held on all matters submitted to a vote of stockholders. Holders of Class B common stock are entitled to 10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our Class A common stock upon a sale or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common stock warrants are converted into shares of our Class B common stock. Common Stock Reserved for Issuance As of July 31, 2019 , we had reserved shares of common stock for future issuance as follows: As of July 31, 2019 Shares reserved for future equity grants 12,594,167 Shares underlying outstanding stock options 8,740,309 Shares underlying outstanding restricted stock units 22,136,072 Shares reserved for future employee stock purchase plan awards 1,402,959 Shares underlying outstanding common stock warrants 34,180 Total 44,907,687</t>
  </si>
  <si>
    <t>EQUITY AWARD PLANS</t>
  </si>
  <si>
    <t>Share-based Payment Arrangement [Abstract]</t>
  </si>
  <si>
    <t>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SUs, or until those stock awards become vested or expired by their terms. Under the 2016 Plan, we may grant incentive stock options ("ISOs"), non-statutory stock options ("NSOs"), restricted stock, RSUs and stock appreciation rights to employees, directors and consultants. We initially reserved 22,400,000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00,000 shares, 5% of the outstanding shares of all classes of common stock as of the last day of our immediately preceding fiscal year, or such other amount as may be determined by the Board. Accordingly, on August 1, 2017 and 2018, the number of shares of Class A common stock available for issuance under the 2016 Plan increased by 7,731,826 and 8,642,904 shares, respectively, pursuant to these provisions. As of July 31, 2019 , we had reserved a total of 43,504,728 shares for the issuance of equity awards under the Stock Plans, of which 12,594,167 shares were still available for grant. On August 1, 2019, the number of shares of Class A common stock available for issuance under the 2016 Plan increased by 9,429,765 shares pursuant to the automatic increase provisions. Restricted Stock Units Performance RSUs — We grant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 In October 2018, the Compensation Committee of our Board of Directors approved the grant of 100,000 RSUs subject to certain market conditions ("MSUs") to our Chief Executive Officer ("CEO"), with a weighted average grant date fair value per unit of $25.16 . The MSUs will vest based upon the achievement of an average stock price of $80 over a performance period of approximately 4.5 years (the "Performance Period"), subject to his continuous service on each vesting date. The average stock price is calculated based on the average closing price of one share of our Class A common stock, as reported on the NASDAQ Stock Market during the 180-day period ending on the last trading day prior to each measurement date (as applicable, the "Average Stock Price"). The Average Stock Price is measured once per quarter during the Performance Period, and: • If the Average Stock Price on any given quarterly measurement date does not equal or exceed $80 , then none of the MSUs will vest that quarter, and any unvested MSUs will carry over to the next quarter (the "Carryover MSUs"); • If the Average Stock Price on any given quarterly measurement date equals or exceeds $80 , then 1/18th of the MSUs plus the applicable Carryover MSUs, if any, would vest; and/or • If the Average Stock Price never equals or exceeds $80 during the Performance Period, the MSUs would terminate at the end of the Performance Period. We used a Monte Carlo simulation to calculate the fair value of the award on the grant date. A Monte Carlo simulation requires the use of various assumptions, including the stock price volatility and risk free interest rate as of the valuation date corresponding to the length of time remaining in the performance period and expected dividend yield. We recognize stock-based compensation expense related to these MSUs using the graded vesting attribution method over the Performance Period. As of July 31, 2019 , 100,000 MSUs remained outstanding. Below is a summary of RSU activity, including MSUs, under the Stock Plans: Fiscal Year Ended July 31, 2018 2019 Number of Grant Date Fair Value per Share Number of Grant Date Fair Value per Share Outstanding at beginning of period 17,376,090 $ 18.85 23,597,499 $ 31.20 Granted 14,947,403 $ 39.44 11,204,016 $ 42.23 Released (5,823,800 ) $ 19.96 (8,716,764 ) $ 30.15 Forfeited (2,902,194 ) $ 22.34 (3,948,679 ) $ 33.86 Outstanding at end of period 23,597,499 $ 31.20 22,136,072 $ 36.72 Stock Options The Board determines the period over which stock options become exercisable and stock options generally vest over a four -year period. Stock options generally expire 10 years from the date of grant. The term of an ISO grant to a 10% stockholder will not exceed five years from the date of the grant. The exercise price of an ISO will not be less than 100% of the estimated fair value of the shares of common stock underlying the stock option (or 110% of the estimated fair value in the case of an ISO granted to a 10% stockholder) on the date of grant. The exercise price of an NSO is determined by the Board at the time of grant and is generally not less than 100% of the estimated fair value of the shares of common stock underlying the stock option on the date of grant. Below is a summary of stock option activity under the Stock Plans: Fiscal Year Ended July 31, 2018 2019 Number of Shares Weighted Average Exercise Price Weighted Average Remaining Contractual Life Aggregate Intrinsic Value Number of Shares Weighted Average Exercise Price Weighted Average Remaining Contractual Life Aggregate Intrinsic Value (in years) (in thousands) (in years) (in thousands) Outstanding at beginning of period 20,334,531 $ 4.59 6.4 $ 338,787 11,332,554 $ 5.12 5.6 $ 496,022 Options granted — $ — — $ — Options exercised (8,672,623 ) $ 3.81 (2,554,706 ) $ 4.77 Options canceled/forfeited (329,354 ) $ 6.63 (37,539 ) $ 10.09 Outstanding at end of period 11,332,554 $ 5.12 5.6 $ 496,022 8,740,309 $ 5.20 4.6 $ 153,000 Exercisable at end of period 11,159,045 $ 5.01 5.5 $ 489,682 8,720,993 $ 5.18 4.6 $ 152,837 Vested and expected to vest at end of period 11,332,554 $ 5.12 5.6 $ 496,022 8,740,309 $ 5.20 4.6 $ 153,000 Stock options exercisable as of July 31, 2018 includes 9,660,757 vested options and 1,498,288 unvested options with an early exercise provision. Stock options exercisable as of July 31, 2019 includes 8,048,364 vested options and 672,629 unvested options with an early exercise provision. The weighted average grant date fair value per share for stock options granted during the fiscal year ended July 31, 2017 was $6.41 . There were no options granted during fiscal 2018 or 2019 . The aggregate intrinsic value of stock options exercised during the fiscal years ended July 31, 2017 , 2018 and 2019 was $73.9 million , $289.4 million and $90.3 million , respectively. Aggregate intrinsic value represents the difference between the exercise price of the options and the estimated fair value of our common stock. Cash received from option exercises was $15.6 million , $33.1 million and $12.2 million for the fiscal years ended July 31, 2017 , 2018 and 2019 , respectively. The total grant date fair value of stock options vested was $16.1 million , $11.5 million and $4.4 million for the fiscal years ended July 31, 2017 , 2018 and 2019 , respectively. The number of shares vested and expected to vest included in the table above excludes 47,691 shares of early exercised stock options as of July 31, 2018 . Employee Stock Purchase Plan In December 2015, the Board adopted the 2016 ESPP, which was subsequently amended in January 2016 and September 2016 and approved by our stockholders in March 2016.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all classes of common stock as of the last day of our immediately preceding fiscal year, or such other amount as may be determined by the Board. Accordingly, on August 1, 2017 and 2018, the number of shares of Class A common stock available for issuance under 2016 ESPP increased by 1,546,365 and 1,728,580 shares, respectively, pursuant to these provisions. On August 1, 2019, the number of shares of Class A common stock available for issuance under the 2016 ESPP increased by 1,885,953 shares pursuant to the automatic increa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in March and September of each year, and each offering period consists of two six-month purchase periods. The first offering period began in September 2016. On each purchase date, participating employees will purchase Class A common stock at a price per share equal to 85%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fiscal year ended July 31, 2019 , 2,008,082 shares of common stock were purchased under the 2016 ESPP for an aggregate amount of $57.2 million . As of July 31, 2019 , 1,402,959 shares were available for future issuance under the 2016 ESPP. We use the Black-Scholes option pricing model to determine the fair value of shares purchased under the 2016 ESPP with the following weighted average assumptions on the date of grant: Fiscal Year Ended July 31, 2017 2018 2019 Expected term (in years) 0.75 0.75 0.84 Risk-free interest rate 0.6 % 1.4 % 2.5 % Volatility 51.0 % 49.8 % 69.0 % Dividend yield — % — % — % Stock-Based Compensation Total stock-based compensation expense recognized in the consolidated statements of operations is as follows: Fiscal Year Ended July 31, 2017 2018 2019 (in thousands) Cost of revenue: Product $ 3,066 $ 2,580 $ 3,535 Support, entitlements and other services 10,411 8,945 15,326 Sales and marketing 78,117 65,060 107,751 Research and development 109,044 74,389 140,519 General and administrative 30,853 26,894 39,598 Total stock-based compensation expense $ 231,491 $ 177,868 $ 306,729 Stock-based compensation expense for the fiscal year ended July 31, 2017 included cumulative stock-compensation expense related to stock awards with performance conditions, for which vesting was deemed probable in the first quarter of fiscal 2017 upon the successful completion of our IPO. Prior to fiscal 2017, no expense was recognized related to these stock awards, as vesting was not deemed probable. The cumulative stock-based compensation expense recorded in the first quarter of fiscal 2017 related to the portion of the awards for which the relevant service condition had been satisfied and we have continued to recognize the expense over the remaining service period. Stock-based compensation expense related to stock awards without performance conditions is recognized on a straight-line basis over the requisite service period. As of July 31, 2019 , unrecognized stock-based compensation expense related to outstanding stock awards was approximately $744.9 million and is expected to be recognized over a weighted average period of approximately 2.5 years. Determination of Fair Value The fair value of options granted to employees is estimated on the grant date using the Black-Scholes option pricing model. The valuation model for stock-based compensation expense requires us to make assumptions and judgments about the variables used in the calculation, including the expected term, expected volatility of our common stock, risk-free interest rate and expected dividend yield. The fair value of our stock options was estimated using the following weighted average assumptions: Fiscal Year Ended July 31, 2017 Fair value of common stock $ 12.14 Expected term (in years) 6.1 Risk-free interest rate 1.3 % Volatility 52 % Dividend yield — % We did not grant any stock options during fiscal 2018 or 2019. The fair value of each grant of stock options was determined using the Black-Scholes option pricing model and the assumptions discussed below. Each of these inputs is subjective and generally requires significant judgment to determine. Fair Value of Common Stock — Prior to our IPO, the fair value of the common stock underlying our stock options was determined by our Board. The Board, with input from management, exercised significant judgment and considered numerous objective and subjective factors to determine the fair value of our common stock at each grant date. Subsequent to our IPO, we use the market closing price for our Class A common stock as reported on the NASDAQ Stock Market on the date of grant. Expected Term — The expected term represents the period that the stock-based awards are expected to be outstanding. For option grants that are considered to be "plain vanilla," we determine the expected term using the simplified method as provided by the Securities and Exchange Commission. The simplified method deems the term to be the average of the time-to-vesting and the contractual life of the options. Risk-Free Interest Rate — The risk-free interest rate is based on U.S. Treasury yield curve in effect at the time of grant for zero-coupon U.S. Treasury notes with maturities approximately equal to the option’s expected term. Expected Volatility — Since we do not have a long trading history of our common stock, the expected volatility was derived from the average historical stock volatilities of several unrelated public companies within the industry that we consider to be comparable to our business over a period equivalent to the expected term of the stock option grants. Dividend Rate — The expected dividend was assumed to be zero , as we have never paid dividends and have no current plans to do so.</t>
  </si>
  <si>
    <t>NET LOSS AND UNAUDITED NET LOSS PER SHARE ATTRIBUTABLE TO COMMON STOCKHOLDERS</t>
  </si>
  <si>
    <t>Earnings Per Share [Abstract]</t>
  </si>
  <si>
    <t>NET LOSS PER SHARE Basic and diluted net loss per share attributable to common stockholders is presented in conformity with the two-class method required for participating securities. Our Convertible Preferred Stock is considered a participating security. Participating securities do not have a contractual obligation to share in our losses. As such, for the periods we incur net losses, there is no impact on the calculated net loss per share attributable to common stockholders in applying the two-class method.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computation of basic and diluted net loss per share attributable to Class A and Class B common stockholders is as follows: Fiscal Year Ended July 31, 2017 2018 2019 (in thousands, except share and per share data) Numerator: Net loss $ (379,638 ) $ (297,161 ) $ (621,179 ) Denominator: Weighted average shares—basic and diluted 128,295,563 164,091,302 181,030,964 Net loss per share attributable to common stockholders—basic and diluted $ (2.96 ) $ (1.81 ) $ (3.43 ) The potential shares of common stock that were excluded from the computation of diluted net loss per share attributable to common stockholders for the fiscal years presented because including them would have been antidilutive are as follows: As of July 31, 2017 2018 2019 Outstanding stock options and RSUs 37,710,621 34,930,053 30,876,381 Employee stock purchase plan 1,447,385 1,310,653 1,659,233 Common stock subject to repurchase 243,148 47,691 — Contingently issuable shares pursuant to business combinations — 276,625 748,172 Common stock warrants 34,180 34,180 34,180 Total 39,435,334 36,599,202 33,317,966 Shares that will be issued in connection with our stock awards and shares that will be purchased under the employee stock purchase plan are generally automatically converted into shares of our Class A common stock. Shares issued in connection with an exercise of the common stock warrants are converted into shares of our Class B common stock and are voluntarily convertible into shares of Class A common stock at the option of the holder.</t>
  </si>
  <si>
    <t>INCOME TAXES</t>
  </si>
  <si>
    <t>Income Tax Disclosure [Abstract]</t>
  </si>
  <si>
    <t>INCOME TAXES Income Taxes Loss before provision for income taxes by fiscal year consisted of the following: Fiscal Year Ended July 31, 2017 2018 2019 (in thousands) Domestic $ (304,363 ) $ (201,666 ) $ (658,938 ) Foreign (70,423 ) (88,048 ) 45,878 Loss before provision for income taxes $ (374,786 ) $ (289,714 ) $ (613,060 ) Provision for income taxes by fiscal year consisted of the following: Fiscal Year Ended July 31, 2017 2018 2019 (in thousands) Current: U.S. federal $ — $ 2,059 $ (1,998 ) State and local 193 429 312 Foreign 8,196 8,541 17,270 Total current taxes 8,389 11,029 15,584 Deferred: U.S. federal (1,342 ) (3,387 ) (4,949 ) State and local 13 (718 ) (770 ) Foreign (2,208 ) 523 (1,746 ) Total deferred taxes (3,537 ) (3,582 ) (7,465 ) Provision for income taxes $ 4,852 $ 7,447 $ 8,119 The income tax provision differs from the amount of income tax determined by applying the applicable U.S. federal statutory income tax rate of 21% to pre-tax loss. The reconciliation of the statutory federal income tax and our effective income tax is as follows: Fiscal Year Ended July 31, 2017 2018 2019 (in thousands) U.S. tax reform impact $ — $ 93,352 $ — U.S. federal income tax at statutory rate (127,427 ) (75,779 ) (128,680 ) Stock-based compensation 6,701 (73,631 ) (23,378 ) Effect of foreign operations 16,891 26,117 14,305 Change in valuation allowance 86,941 25,274 142,273 Transfer pricing adjustments 11,822 4,584 (3 ) Intangible asset migration — 4,461 (2,027 ) Non-deductible expenses 1,693 2,115 4,651 State income taxes 206 (290 ) (458 ) Warrant revaluation 7,185 — — Other 840 1,244 1,436 Total $ 4,852 $ 7,447 $ 8,119 During the fiscal year ended July 31, 2017, our provision for income taxes was primarily attributable to foreign tax provisions in certain foreign jurisdictions in which we conduct business. During the fiscal year ended July 31, 2018, our provision for income taxes was primarily attributable to the alternative minimum tax in the U.S. related to the migration of certain intangible assets and foreign tax provisions in certain foreign jurisdictions in which we conduct business, partially offset by a partial valuation allowance release in the U.S. due to acquisitions completed during fiscal 2018. During the fiscal year ended July 31, 2019, our provision for income taxes was primarily attributable to foreign tax provisions in certain foreign jurisdictions in which we conduct business, partially offset by a partial valuation release in the U.S. due to an acquisition completed during fiscal 2019 and a tax benefit related to the change in tax law. In December 2017, the U.S. Congress passed, and the President signed, the Tax Cuts and Jobs Act, which includes a broad range of tax reform proposals affecting businesses, including a federal corporate rate reduction from 35% to 21%, effective January 1, 2018, limitations on the deductibility of interest expense and executive compensation, the creation of new minimum taxes, such as the base erosion anti-abuse tax ("BEAT") and Global Intangible Low Taxed Income ("GILTI") tax and a new minimum tax on certain foreign earnings. Additionally, in December 2017, the SEC staff issued Staff Accounting Bulletin No. 118 ("SAB 118"), which allowed us to record provisional amounts during a measurement period not to extend beyond one year from the enactment date. We completed our accounting for income tax effects of the TCJA during the second quarter of fiscal 2019 and did not have any significant adjustments to our provisional amounts. Although our analysis of the tax effects of the TCJA is complete, there may be additional tax effects that could impact our future consolidated financial statements upon the finalization of any laws, regulations or additional TCJA guidance. We have elected to record taxes associated with our GILTI as period costs when incurred. The temporary differences that give rise to significant portions of deferred tax assets and liabilities are as follows: As of July 31, 2018 2019 (in thousands) Deferred tax assets: Net operating loss carryforward $ 162,914 $ 294,577 Tax credit carryforward 47,839 109,921 Deferred revenue 27,577 71,859 Intangible assets — 35,764 Stock-based compensation expense 21,252 27,493 Other assets — 24,258 Accruals and reserves 8,370 14,825 Total deferred tax assets 267,952 578,697 Deferred tax liabilities: Deferred commission expense (27,829 ) (35,814 ) Acquisition-related (5,909 ) (11,515 ) Property and equipment (3,870 ) (8,541 ) Foreign branch taxes — (4,607 ) Prepaid expenses — (2,303 ) Other (497 ) (1,621 ) Total deferred tax liabilities (38,105 ) (64,401 ) Valuation allowance (226,987 ) (509,764 ) Net deferred tax assets $ 2,860 $ 4,532 Management believes that based on available evidence, both positive and negative, it is more likely than not that the U.S. deferred tax assets will not be utilized and as such, a full valuation allowance has been recorded. The valuation allowance for deferred tax assets was $509.8 million as of July 31, 2019 . The net increase in the total valuation allowance for the fiscal years ended July 31, 2018 and 2019 was $65.8 million and $282.8 million , respectively. As of July 31, 2019 , we had approximately $1.4 billion of federal net operating loss carryforwards and $764.3 million of state net operating loss carryforwards available to reduce future taxable income, which will begin to expire in fiscal 2029. In addition, we had approximately $75.8 million of federal research credit carryforwards, $49.5 million of state research credit carryforwards and $14.1 million of foreign tax credit carryforwards. The federal credits will begin to expire in fiscal 2029 and the state credits can be carried forward indefinitely. The foreign credits will begin to expire in fiscal 2027. Utilization of the net operating loss and tax credit carryforwards may be subject to an annual limitation due to the ownership change limitations provided by the Internal Revenue Code of 1986, as amended, and similar state provisions. Any annual limitation may result in the expiration of net operating losses and credits before utilization. If an ownership change occurred, utilization of the net operating loss and tax credit carryforwards could be significantly reduced. As of July 31, 2019 , we held an aggregate of $218.0 million in cash and cash equivalents in our foreign subsidiaries, of which $182.6 million was denominated in U.S. dollars. We attribute net revenue, costs and expenses to domestic and foreign components based on the terms of our agreements with our subsidiaries. We do not provide for federal income taxes on the undistributed earnings of our foreign subsidiaries, as such earnings are to be reinvested offshore indefinitely. The income tax liability would be insignificant if these earnings were to be repatriated. The income tax benefit and provision for the fiscal year ended July 31, 2019 are based on the assumption that foreign undistributed earnings are indefinitely reinvested. We will continue to evaluate whether or not to continue to assert indefinite reinvestment on part or all of our foreign undistributed earnings. In the event we determine not to continue to assert the permanent reinvestment of part or all of our foreign undistributed earnings, such a determination could result in the accrual and payment of additional foreign, state and local taxes. We recognize uncertain tax positions in our financial statements if that position will more likely than not be sustained on audit, based on the technical merits of the position. A reconciliation of our unrecognized tax benefits, excluding accrued interest and penalties, is as follows: Fiscal Year Ended July 31, 2018 2019 (in thousands) Balance at the beginning of the year $ 42,655 $ 91,716 Increases related to current year tax positions 58,727 13,736 Increases related to prior year tax positions 4,893 301 Decreases related to prior year tax positions (14,559 ) (23,782 ) Settlements with tax authorities — (721 ) Balance at the end of the year $ 91,716 $ 81,250 During the fiscal year ended July 31, 2019 , the net decrease in uncertain tax positions was primarily attributable to a tax election made during the third quarter of fiscal 2019, as well as the change in tax law, partially offset by uncertain tax positions related to an acquisition during fiscal 2019. As of July 31, 2019 , if uncertain tax positions are fully recognized in the future, it would result in a $14.5 million impact to our effective tax rate, and the remaining amount would result in adjustments to deferred tax assets and corresponding adjustments to the valuation allowance. We recognize interest and/or penalties related to income tax matters as a component of income tax expense. As of July 31, 2019 , we had recognized $1.3 million accrued interest and penalties related to uncertain tax positions. We file income tax returns in the U.S. federal jurisdiction as well as various U.S. states and foreign jurisdictions. The tax years 2009 and forward remain open to examination by the major jurisdictions in which we are subject to tax. These fiscal years outside the normal statute of limitation remain open to audit by tax authorities due to tax attributes generated in those early years, which have been carried forward and may be audited in subsequent years when utilized. We are subject to the continuous examination of income tax returns by various tax authorities. We regularly assess the likelihood of adverse outcomes resulting from these examinations to determine the adequacy of the provision for income taxes. We believe that adequate amounts have been reserved for any adjustments that may ultimately result from these examinations and do not anticipate a significant impact to the gross unrecognized tax benefits within the next 12 months related to these years.</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Fiscal Year Ended July 31, 2017 2018 2019 (in thousands) U.S. $ 488,079 $ 648,805 $ 682,340 Asia Pacific 186,864 240,247 271,712 Europe, the Middle East and Africa 138,815 224,392 238,356 Other Americas 32,145 42,013 43,735 Total revenue $ 845,903 $ 1,155,457 $ 1,236,143 As of July 31, 2018 and 2019 , $130.0 million and $161.9 million , respectively, of our long-lived assets, net were located in the United States.</t>
  </si>
  <si>
    <t>RELATED PARTY TRANSACTIONS</t>
  </si>
  <si>
    <t>Related Party Transactions [Abstract]</t>
  </si>
  <si>
    <t>Related Party Transactions</t>
  </si>
  <si>
    <t>RELATED-PARTY TRANSACTIONS We enter into various transactions with related parties in the normal course of business. During the fiscal years ended July 31, 2017 , 2018 and 2019 , we did not have any material related party transactions. In connection with the acquisition of PernixData in the first quarter of fiscal 2017, entities affiliated with Lightspeed Venture Partners, which owned approximately 36.7% of our outstanding Convertible Preferred Stock as of July 31, 2016, owned approximately 26.4% of the outstanding capital stock of PernixData immediately prior to the completion of the PernixData acquisition. One member of our Board is affiliated with Lightspeed Venture Partners. As of July 31, 2019 , entities affiliated with Lightspeed Venture Partners owned approximately 2.3%</t>
  </si>
  <si>
    <t>SELECTED QUARTERLY FINANCIAL DATA (UNAUDITED)</t>
  </si>
  <si>
    <t>Condensed Financial Information Disclosure [Abstract]</t>
  </si>
  <si>
    <t>SELECTED QUARTERLY FINANCIAL DATA (UNAUDITED) The following sets forth selected unaudited quarterly consolidated statements of operations data for each of the eight quarters in the period ended July 31, 2019 . The information for each of these quarters has been prepared on a basis consistent with our audited annual consolidated financial statements included elsewhere in this report and, in the opinion of management, includes all adjustments of a normal, recurring nature that are necessary for the fair presentation of the results of operations for these periods in accordance with U.S. GAAP. This data should be read in conjunction with our audited consolidated financial statements and related notes included elsewhere in this report. These historical quarterly operating results are not necessarily indicative of the results that may be expected for a full fiscal year or any future period. Three Months Ended October 31, 2017 January 31, 2018 April 30, 2018 July 31, 2018 October 31, 2018 January 31, 2019 April 30, 2019 July 31, 2019 (unaudited, in thousands, except per share amounts) Revenue: Product $ 219,052 $ 223,170 $ 221,117 $ 224,650 $ 224,346 $ 236,932 $ 184,794 $ 186,347 Support, entitlements and other services 56,500 63,574 68,296 79,098 88,937 98,428 102,830 113,529 Total revenue 275,552 286,744 289,413 303,748 313,283 335,360 287,624 299,876 Cost of revenue: Product (2)(3) 85,162 83,217 66,680 41,068 39,261 45,966 29,528 28,323 Support, entitlements and other services (2) 23,460 25,311 28,935 32,197 34,845 40,016 45,549 40,640 Total cost of revenue 108,622 108,528 95,615 73,265 74,106 85,982 75,077 68,963 Gross profit 166,930 178,216 193,798 230,483 239,177 249,378 212,547 230,913 Operating expenses: Sales and marketing (2)(3) 145,405 151,201 169,860 183,191 196,497 213,707 245,703 253,843 Research and development (2) 64,512 70,924 81,291 97,050 110,531 123,037 137,982 129,169 General and administrative (2) 16,052 15,948 24,929 29,472 27,339 28,788 33,040 30,420 Total operating expenses 225,969 238,073 276,080 309,713 334,367 365,532 416,725 413,432 Loss from operations (59,039 ) (59,857 ) (82,282 ) (79,230 ) (95,190 ) (116,154 ) (204,178 ) (182,519 ) Other expense, net (189 ) (861 ) (4,235 ) (4,021 ) (2,703 ) (4,399 ) (3,212 ) (4,705 ) Loss before provision for income taxes (59,228 ) (60,718 ) (86,517 ) (83,251 ) (97,893 ) (120,553 ) (207,390 ) (187,224 ) Provision for (benefit from) income taxes 2,259 1,913 (843 ) 4,118 (3,628 ) 2,210 2,423 7,114 Net loss $ (61,487 ) $ (62,631 ) $ (85,674 ) $ (87,369 ) $ (94,265 ) $ (122,763 ) $ (209,813 ) $ (194,338 ) Net loss per share attributable to Class A and Class B common stockholders—basic and diluted (1) $ (0.39 ) $ (0.39 ) $ (0.51 ) $ (0.51 ) $ (0.54 ) $ (0.68 ) $ (1.15 ) $ (1.04 ) (1) Basic and diluted earnings per share are computed independently for each of the quarters presented. Therefore, the sum of quarterly basic and diluted per share amounts may not equal annual basic and diluted per share amounts. (2) Includes stock-based compensation as follows: Three Months Ended October 31, 2017 January 31, 2018 April 30, 2018 July 31, 2018 October 31, 2018 January 31, 2019 April 30, 2019 July 31, 2019 (unaudited, in thousands) Product cost of sales $ 570 $ 684 $ 634 $ 692 $ 698 $ 872 $ 953 $ 1,012 Support, entitlements and other services cost of sales 2,072 2,133 1,951 2,789 3,157 3,373 4,542 4,254 Sales and marketing 13,766 15,942 18,051 17,301 22,606 23,462 35,257 26,426 Research and development 15,542 17,023 16,474 25,350 31,009 34,679 42,265 32,566 General and administrative 3,565 6,229 7,836 9,264 8,455 10,179 11,815 9,149 Total $ 35,515 $ 42,011 $ 44,946 $ 55,396 $ 65,925 $ 72,565 $ 94,832 $ 73,407 (3) Includes amortization of intangible assets as follows: Three Months Ended October 31, 2017 January 31, 2018 April 30, 2018 July 31, 2018 October 31, 2018 January 31, 2019 April 30, 2019 July 31, 2019 (unaudited, in thousands) Product cost of sales $ 895 $ 1,164 $ 1,447 $ 2,135 $ 3,168 $ 3,692 $ 3,694 $ 3,694 Sales and marketing 211 192 222 289 550 666 661 651 Total $ 1,106 $ 1,356 $ 1,669 $ 2,424 $ 3,718 $ 4,358 $ 4,355 $ 4,345</t>
  </si>
  <si>
    <t>OVERVIEW AND SUMMARY OF SIGNIFICANT ACCOUNTING POLICIES (Policies)</t>
  </si>
  <si>
    <t>Principles of Consolidation</t>
  </si>
  <si>
    <t xml:space="preserve">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stock-based awards;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si>
  <si>
    <t>Concentration Risk</t>
  </si>
  <si>
    <t xml:space="preserve">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t>
  </si>
  <si>
    <t>Cash, Cash Equivalents</t>
  </si>
  <si>
    <t>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t>
  </si>
  <si>
    <t>Short-Term Investments</t>
  </si>
  <si>
    <t>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t>
  </si>
  <si>
    <t>Fair Value Measurement</t>
  </si>
  <si>
    <t xml:space="preserve">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Notes is determined based on the closing trading price per $100 of the Notes as of the last day of trading for the period. </t>
  </si>
  <si>
    <t>Accounts Receivable and Allowance for Doubtful Accounts</t>
  </si>
  <si>
    <t>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The allowance for doubtful accounts is based on the best estimate of the amount of probable credit losses in existing accounts receivable. We evaluate the collectability of our accounts receivable based on known collection risks and historical experience. In circumstances where we are aware of a specific customer’s inability to meet its financial obligations (e.g., bankruptcy filings or substantial downgrading of credit ratings), we record an allowance for doubtful accounts in order to reduce the net recognized receivable to the amount we reasonably believe will be collected. For all other customers, we record an allowance for doubtful accounts based on the length of time the receivable is past due and our historical experience of collections and write-offs.</t>
  </si>
  <si>
    <t>Property and Equipment</t>
  </si>
  <si>
    <t>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t>
  </si>
  <si>
    <t>Business Combination</t>
  </si>
  <si>
    <t>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si>
  <si>
    <t>Impairment of Long-Lived Assets</t>
  </si>
  <si>
    <t xml:space="preserve">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such as IPR&amp;D,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si>
  <si>
    <t>Revenue Recognition</t>
  </si>
  <si>
    <t xml:space="preserve">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solidated balance sheets, was not material for any of the periods presented. Payment terms on invoiced amounts are typically 30 days. The balance of accounts receivable, net of allowance for doubtful accounts, as of July 31, 2018 and 2019 is presented in the accompanying consolidated balance sheets. Costs to obtain and fulfill a contract — We capitalize commissions paid to sales personnel and the related payroll taxes when customer contracts are signed. These costs are recorded as deferred commissions in the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amortized over the estimated period of benefit, which may exceed the term of the initial contract if the commissions expected to be paid upon renewal are not commensurate with that of the original contract. Accordingly, the amortization of deferred costs is recognized on a systematic basis that is consistent with the pattern of revenue recognition allocated to each performance obligation and included in sales and marketing expense in the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Deferred revenue — Deferred revenue primarily consists of amounts that have been invoiced but not yet recognized as revenue and primarily pertain to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We generate revenue primarily from the sale of our enterprise cloud platform, which can be delivered pre-installed on an appliance that is configured to order or delivered separately to be utilized on a variety of certified hardware platforms. Software can be delivered separately or on a configured-to-order appliance. When the software is not portable to other appliances, it generally has a term equal to the life of the associated appliance, while subscription term-based licenses typically have a term of one to five years . Configured-to-order appliances, including our Nutanix-branded NX hardware line, are typically sold through Partners and can be purchased from one of our OEMs or directly from Nutanix. Our enterprise cloud platform is typically purchased with one or more years of support and entitlements, which includes the right to software upgrades and enhancements as well as technical support. A substantial portion of sales are made through channel partners and OEM relationships. </t>
  </si>
  <si>
    <t>Warranties</t>
  </si>
  <si>
    <t>Warranties We generally provide a one -year warranty on hardware and a 90 -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contract manufacturer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contract manufacturers and considering that substantially all products are sold together with PCS agreements, we generally have very limited exposure related to warranty costs and therefore no warranty reserve has been recognized.</t>
  </si>
  <si>
    <t>Research and Development</t>
  </si>
  <si>
    <t>Research and Development Our research and development expense consists primarily of product development personnel costs, including salaries and benefits, stock-based compensation and allocated facilities costs. Research and development costs are expensed as incurred.</t>
  </si>
  <si>
    <t>Stock-Based Compensation</t>
  </si>
  <si>
    <t>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t>
  </si>
  <si>
    <t>Foreign Currency</t>
  </si>
  <si>
    <t>Income Taxes</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t>
  </si>
  <si>
    <t>Advertising Costs</t>
  </si>
  <si>
    <t>Recently Issued and Adopted Accounting Pronouncements</t>
  </si>
  <si>
    <t>Recently Adopted Accounting Pronouncements In October 2016, the Financial Accounting Standards Board ("FASB") issued Accounting Standards Update ("ASU") 2016-16, Income Taxes (Topic 740): Intra-Entity Transfers of Assets Other Than Inventory, which requires us to recognize the income tax consequences of an intra-entity transfer of an asset other than inventory when the transfer occurs. The new standard was effective for fiscal years beginning after December 15, 2017, with early adoption permitted, including interim reporting periods within those fiscal years. We adopted this ASU effective August 1, 2018 using a modified retrospective approach. The adoption of the new standard did not have a material impact on our consolidated financial statement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new standard was effective for fiscal years beginning after December 15, 2017, with early adoption permitted, including interim reporting periods within those fiscal years. We adopted the new standard effective August 1, 2018, using the retrospective transition approach. The reclassified restricted cash balances from operating activities to changes in cash, cash equivalents and restricted cash on the consolidated statements of cash flows were not material for any period presented. In January 2018, the FASB released guidance on the accounting for the GILTI provisions of the TCJA. The GILTI provisions impose a tax on foreign income in excess of a deemed return on tangible assets of foreign corporations. During the second quarter of fiscal 2019, we elected to treat any potential GILTI inclusions as a period cost. Our adoption of this guidance has not had a material impact on our consolidated financial statements.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The new standard is effective for fiscal years beginning after December 15, 2018, with early adoption permitted, including interim reporting periods within those fiscal years. We early adopted the standard effective August 1, 2018, using the prospective approach, and our adoption did not have a material impact on the consolidated financial statements. In August 2018, the FASB issued ASU 2018-15, Intangibles-Goodwill and Other (Topic 350): Internal-Use Software, which aligns the requirements for capitalizing implementation costs incurred in a cloud computing arrangement that is a service contract with the requirements for capitalizing implementation costs incurred to develop or obtain internal-use software. The new standard is effective for fiscal years beginning after December 15, 2019, with early adoption permitted, including interim reporting periods within those fiscal years. We early adopted the standard effective August 1, 2018, using the prospective approach, and our adoption did not have a material impact on our consolidated financial statements. In August 2018, the SEC issued Securities Act Release No. 33-10532, which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We adopted this new guidance during the first quarter of fiscal 2019 and have included a reconciliation of the changes in stockholders' equity in our Quarterly Reports on Form 10-Q. Recently Issued and Not Yet Adopted Accounting Pronouncements In February 2016, the FASB issued ASU 2016-02, Leases ("ASC 842"), which requires lessees to generally recognize on the balance sheet operating and financing lease liabilities and corresponding right-of-use assets, and to recognize on the statement of operations the expenses in a manner similar to current practice. The new standard, including related amendments subsequently issued by the FASB, is effective for fiscal years beginning after December 15, 2018, with early adoption permitted, including interim reporting periods within those fiscal years. We intend to elect the package of transition expedients and the transition option that allows us not to restate the comparative periods in our consolidated financial statements in the year of adoption. In addition, we intend to elect to account for lease and non-lease components as a single lease component. We also intend to make an accounting policy election not to record leases that, at the lease commencement date, have a lease term of 12 months or less on the balance sheet. We have substantially completed our review of existing vendor arrangements for embedded leases and we expect that all of our operating leases, except those with a lease term of 12 months or less, disclosed in Note 7 will be subject to the new standard. The present value of these operating lease commitments will be recognized as right-of-use assets and lease liabilities at the later to occur of (i) the adoption date of August 1, 2019 or (ii) the time we take possession of the leased asset, which will have a material impact on our consolidated balance sheets. We have made significant progress in validating the accuracy of the new ASC 842 reports generated from our existing lease accounting system and are in the process of finalizing our accounting policy and disclosures. We expect the adoption of this standard to result in the recognition of right-of-use assets between $115 million and $125 million and lease liabilities between $140 million and $150 million . As of the adoption date, we have additional operating lease commitments of approximately $32 million on an undiscounted basis for certain office leases that have not yet commenced. We do not anticipate that the adoption of this standard will have a material impact on our consolidated statements of operations or our consolidated statements of cash flows, as the expense recognition under this new standard will be similar to current practice.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new standard is effective for fiscal years beginning after December 15, 2019, with early adoption permitted, including interim reporting periods within those fiscal years. ASU 2016-13 is effective for us in the first quarter of fiscal 2021. We do not expect the adoption of this new standard to have a material impact on our consolidated financial statements and related disclosures.</t>
  </si>
  <si>
    <t>OVERVIEW AND SUMMARY OF SIGNIFICANT ACCOUNTING POLICIES (Tables)</t>
  </si>
  <si>
    <t>Schedules of Concentration of Revenue and Accounts Receivable</t>
  </si>
  <si>
    <t>For each significant Partner, revenue as a percentage of total revenue and accounts receivable as a percentage of total accounts receivable, net are as follows: Revenue Accounts Receivable as of July 31, Fiscal Year Ended July 31, Partners 2017 2018 2019 2018 2019 Partner A (1) 10 % 10 % 16 % (1) Partner B 19 % 20 % 10 % 13 % (1) Partner C 16 % 18 % 24 % 15 % 27 % Partner D 10 % (1) (1) (1) (1) Partner E 14 % 13 % 13 % 12 % 18 % (1) Less than 10%</t>
  </si>
  <si>
    <t>Schedule of Allowance for Doubtful Accounts Receivable</t>
  </si>
  <si>
    <t>The changes in the allowance for doubtful accounts are as follows: Fiscal Year Ended July 31, 2017 2018 2019 (in thousands) Allowance for doubtful accounts—beginning balance $ 132 $ 132 $ 815 Charged to allowance for doubtful accounts — 815 437 Recoveries — — (290 ) Write-offs — (132 ) (583 ) Allowance for doubtful accounts—ending balance $ 132 $ 815 $ 379</t>
  </si>
  <si>
    <t>BUSINESS COMBINATIONS (Tables)</t>
  </si>
  <si>
    <t>Finite-Lived and Indefinite-Lived Intangible Assets Acquired as Part of Business Combination</t>
  </si>
  <si>
    <t>The following table presents the aggregate purchase price allocation related to the acquisitions completed during fiscal 2018 and fiscal 2019 : As of July 31, 2018 2019 (in thousands) Goodwill $ 71,087 $ 97,328 Amortizable intangible assets 25,920 38,180 Tangible assets acquired 842 10,811 Liabilities assumed (11,041 ) (16,293 ) Total consideration $ 86,808 $ 130,026</t>
  </si>
  <si>
    <t>REVENUE, DEFERRED REVENUE AND DEFERRED COMMISSIONS (Tables)</t>
  </si>
  <si>
    <t>Revenue by Arrangement, Disclosure</t>
  </si>
  <si>
    <t>The following table depicts the disaggregation of revenue by revenue type, consistent with how we evaluate our financial performance: Fiscal Year Ended July 31, 2017 2018 2019 (in thousands) Subscription $ 172,530 $ 330,645 $ 648,415 Non-portable software 421,048 543,952 449,131 Hardware 236,316 257,314 105,321 Professional services 16,009 23,546 33,276 Total revenue $ 845,903 $ 1,155,457 $ 1,236,143</t>
  </si>
  <si>
    <t>Deferred Revenue, by Arrangement, Disclosure</t>
  </si>
  <si>
    <t>Significant changes in the balance of deferred revenue (contract liability) and total deferred commissions (contract asset) for the periods presented are as follows: Deferred Revenue Deferred Commissions (in thousands) Balance as of July 31, 2017 $ 369,056 $ 73,527 Additions 529,495 150,122 Revenue/commissions recognized (267,468 ) (109,270 ) Assumed in a business combination 124 — Balance as of July 31, 2018 631,207 114,379 Additions 682,241 158,062 Revenue/commissions recognized (403,724 ) (118,729 ) Assumed in a business combination 320 — Balance as of July 31, 2019 $ 910,044 $ 153,712</t>
  </si>
  <si>
    <t>FAIR VALUE MEASUREMENTS (Tables)</t>
  </si>
  <si>
    <t>Schedule of Financial Assets and Liabilities Measured on Recurring Basis</t>
  </si>
  <si>
    <t>The fair value of our financial assets and liabilities measured on a recurring basis is as follows: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 41,763 $ 711,131 $ — $ 752,894 Cash 181,409 Total cash, cash equivalents and short-term investments $ 934,303 Financial Liabilities: Contingent consideration $ — $ — $ 1,872 $ 1,872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As of July 31, 2018 As of July 31, 2019 Carrying Value Estimated Fair Value Carrying Value Estimated Fair Value (in thousands) Convertible senior notes, net $ 429,598 $ 685,527 $ 458,910 $ 527,275</t>
  </si>
  <si>
    <t>Summary of Changes in Fair Value of Convertible Preferred Stock Warrant Liability</t>
  </si>
  <si>
    <t>A summary of the changes in the fair value of our contingent consideration, characterized as Level 3 in the fair value hierarchy, is as follows: Fiscal Year Ended July 31, 2018 2019 (in thousands) Contingent consideration—beginning balance $ 4,295 $ 1,872 Change in fair value (1) (2,423 ) (832 ) Payment — (1,040 ) Contingent consideration—ending balance $ 1,872 $ — (1) Recognized in the consolidated statements of operations within general and administrative expenses.</t>
  </si>
  <si>
    <t>BALANCE SHEET COMPONENTS (Tables)</t>
  </si>
  <si>
    <t>Schedule of Investments in Marketable Debt Securities, by Contractual Maturity Date</t>
  </si>
  <si>
    <t>The following table summarizes the estimated fair value of our investments in marketable debt securities by their contractual maturity dates: As of July 31, 2019 (in thousands) Due within one year $ 408,459 Due in one to two years 103,697 Total $ 512,156</t>
  </si>
  <si>
    <t>Deferred Costs, Capitalized, Prepaid, and Other Assets Disclosure</t>
  </si>
  <si>
    <t>Prepaid expenses and other current assets consists of the following: As of July 31, 2018 2019 (in thousands) Prepaid operating expenses $ 23,169 $ 37,864 Prepaid income taxes 1,629 19,690 VAT receivables 2,281 5,068 Other current assets 9,739 12,043 Total prepaid expenses and other current assets $ 36,818 $ 74,665</t>
  </si>
  <si>
    <t>Schedule of Property, Plant and Equipment</t>
  </si>
  <si>
    <t xml:space="preserve">Property and Equipment, Net Property and equipment, net consists of the following: Estimated Useful Life As of July 31, 2018 2019 (in months) (in thousands) Computer, production, engineering and other equipment 36 $ 131,805 $ 200,762 Demonstration units 12 53,547 59,981 Leasehold improvements (1) 19,916 46,520 Furniture and fixtures 60 7,636 12,868 Total property and equipment, gross 212,904 320,131 Less: accumulated depreciation (127,793 ) (183,169 ) Total property and equipment, net $ 85,111 $ 136,962 (1) Leasehold improvements are amortized over the shorter of the estimated useful lives of the improvements or the remaining lease term. </t>
  </si>
  <si>
    <t>Schedule of Finite-Lived Intangible Assets</t>
  </si>
  <si>
    <t>Intangible assets, net consists of the following: As of July 31, 2018 2019 (in thousands) Developed technology $ 47,500 $ 79,300 Customer relationships 6,650 8,860 Trade name — 4,170 Total intangible assets, gross 54,150 92,330 Less: Accumulated amortization of developed technology (6,956 ) (21,210 ) Accumulated amortization of customer relationships (1,828 ) (3,392 ) Accumulated amortization of trade name — (955 ) Total accumulated amortization (8,784 ) (25,557 ) Total intangible assets, net $ 45,366 $ 66,773</t>
  </si>
  <si>
    <t>Schedule of Indefinite-Lived Intangible Assets</t>
  </si>
  <si>
    <t>The changes in the net book value of intangible assets, net are as follows: As of July 31, 2018 2019 (in thousands) Intangible assets, net—beginning balance $ 26,001 $ 45,366 Acquired intangible assets 25,920 38,180 Amortization of intangible assets (1) (6,555 ) (16,773 ) Intangible assets, net—ending balance $ 45,366 $ 66,773 (1)</t>
  </si>
  <si>
    <t>Schedule of Finite-Lived Intangible Assets, Future Amortization Expense [Table Text Block]</t>
  </si>
  <si>
    <t>The estimated future amortization expense of our intangible assets is as follows: Fiscal Year Ending July 31: Amount (in thousands) 2020 $ 17,380 2021 17,380 2022 16,183 2023 10,856 2024 3,210 Thereafter 1,764 Total $ 66,773</t>
  </si>
  <si>
    <t>Schedule of Goodwill</t>
  </si>
  <si>
    <t>The changes in the carrying amount of goodwill are as follows: Carrying Amount (in thousands) Balance at July 31, 2017 $ 16,672 Acquired in Netsil Acquisition 53,085 Acquired in Minjar Acquisition 18,002 Balance at July 31, 2018 87,759 Acquired in Frame Acquisition 97,328 Other 93 Balance at July 31, 2019 $ 185,180</t>
  </si>
  <si>
    <t>Schedule of Other Assets, Noncurrent</t>
  </si>
  <si>
    <t>Other assets—non-current consists of the following: As of July 31, 2018 2019 (in thousands) Other tax assets—non-current $ 30,927 $ — Deferred tax assets—non-current 2,860 4,607 Other 4,068 9,834 Total other assets—non-current $ 37,855 $ 14,441</t>
  </si>
  <si>
    <t>Schedule of Accrued Liabilities</t>
  </si>
  <si>
    <t>Accrued Compensation and Benefits Accrued compensation and benefits consists of the following: As of July 31, 2018 2019 (in thousands) Accrued commissions $ 21,660 $ 31,703 Contributions to ESPP withheld 21,931 20,778 Accrued vacation 10,548 15,475 Accrued bonus 12,129 11,413 Payroll taxes payable 9,563 8,504 Other 9,567 11,931 Total accrued compensation and benefits $ 85,398 $ 99,804 Accrued Expenses and Other Current Liabilities Accrued expenses and other current liabilities consists of the following: As of July 31, 2018 2019 (in thousands) Income taxes payable $ 20,863 $ 9,651 Accrued professional services 5,838 2,996 Other 4,981 16,150 Total accrued expenses and other current liabilities $ 31,682 $ 28,797</t>
  </si>
  <si>
    <t>DEBT DEBT (Tables)</t>
  </si>
  <si>
    <t>Schedule of Long-term Debt Instruments</t>
  </si>
  <si>
    <t>The total net proceeds from the Notes are as follows: Amount (in thousands) Principal amount $ 575,000 Less: initial purchasers' discount (10,781 ) Less: cost of the bond hedges (143,175 ) Add: proceeds from the sale of warrants 87,975 Less: other issuance costs (707 ) Net proceeds $ 508,312</t>
  </si>
  <si>
    <t>Schedule of Debt</t>
  </si>
  <si>
    <t>The Notes consisted of the following: As of July 31, 2018 2019 (in thousands) Principal amounts: Principal $ 575,000 $ 575,000 Unamortized debt discount (1) (137,719 ) (109,956 ) Unamortized debt issuance costs (1) (7,683 ) (6,134 ) Net carrying amount $ 429,598 $ 458,910 Carrying amount of equity component (2) $ 148,598 $ 148,598 (1) Included in the consolidated balance sheets within "convertible senior notes, net" and amortized over the remaining life of the Notes using the effective interest rate method. The effective interest rate is 6.62% . (2) Included in the consolidated balance sheets within additional paid-in capital, net of $3.0 million in equity issuance costs.</t>
  </si>
  <si>
    <t>Interest Income and Interest Expense Disclosure</t>
  </si>
  <si>
    <t>The following table sets forth the total interest expense recognized related to the Notes: Fiscal Year Ended July 31, 2018 2019 (in thousands) Interest expense related to amortization of debt discount $ 13,909 $ 27,764 Interest expense related to amortization of debt issuance costs 776 1,549 Total interest expense $ 14,685 $ 29,313</t>
  </si>
  <si>
    <t>COMMITMENTS AND CONTINGENCIES (Tables)</t>
  </si>
  <si>
    <t>Schedule of Future Minimum Payments Due Under Operating Leases</t>
  </si>
  <si>
    <t>Future minimum payments due under operating leases as of July 31, 2019 are as follows: Fiscal Year Ending July 31: Amount (in thousands) 2020 $ 39,540 2021 41,909 2022 41,332 2023 40,695 2024 30,240 Thereafter 3,511 Total $ 197,227</t>
  </si>
  <si>
    <t>STOCKHOLDERS’ EQUITY STOCKHOLDERS' EQUITY (Tables)</t>
  </si>
  <si>
    <t>Schedule of Stock by Class</t>
  </si>
  <si>
    <t>As of July 31, 2019 , we had reserved shares of common stock for future issuance as follows: As of July 31, 2019 Shares reserved for future equity grants 12,594,167 Shares underlying outstanding stock options 8,740,309 Shares underlying outstanding restricted stock units 22,136,072 Shares reserved for future employee stock purchase plan awards 1,402,959 Shares underlying outstanding common stock warrants 34,180 Total 44,907,687</t>
  </si>
  <si>
    <t>EQUITY AWARD PLANS (Tables)</t>
  </si>
  <si>
    <t>Schedule of RSUs Activity</t>
  </si>
  <si>
    <t xml:space="preserve"> Fiscal Year Ended July 31, 2018 2019 Number of Grant Date Fair Value per Share Number of Grant Date Fair Value per Share Outstanding at beginning of period 17,376,090 $ 18.85 23,597,499 $ 31.20 Granted 14,947,403 $ 39.44 11,204,016 $ 42.23 Released (5,823,800 ) $ 19.96 (8,716,764 ) $ 30.15 Forfeited (2,902,194 ) $ 22.34 (3,948,679 ) $ 33.86 Outstanding at end of period 23,597,499 $ 31.20 22,136,072 $ 36.72</t>
  </si>
  <si>
    <t>Schedule of Employee Stock Purchase Plan, Valuation Assumptions</t>
  </si>
  <si>
    <t>We use the Black-Scholes option pricing model to determine the fair value of shares purchased under the 2016 ESPP with the following weighted average assumptions on the date of grant: Fiscal Year Ended July 31, 2017 2018 2019 Expected term (in years) 0.75 0.75 0.84 Risk-free interest rate 0.6 % 1.4 % 2.5 % Volatility 51.0 % 49.8 % 69.0 % Dividend yield — % — % — %</t>
  </si>
  <si>
    <t>Schedule of Stock Option Activity</t>
  </si>
  <si>
    <t>stock option activity under the Stock Plans: Fiscal Year Ended July 31, 2018 2019 Number of Shares Weighted Average Exercise Price Weighted Average Remaining Contractual Life Aggregate Intrinsic Value Number of Shares Weighted Average Exercise Price Weighted Average Remaining Contractual Life Aggregate Intrinsic Value (in years) (in thousands) (in years) (in thousands) Outstanding at beginning of period 20,334,531 $ 4.59 6.4 $ 338,787 11,332,554 $ 5.12 5.6 $ 496,022 Options granted — $ — — $ — Options exercised (8,672,623 ) $ 3.81 (2,554,706 ) $ 4.77 Options canceled/forfeited (329,354 ) $ 6.63 (37,539 ) $ 10.09 Outstanding at end of period 11,332,554 $ 5.12 5.6 $ 496,022 8,740,309 $ 5.20 4.6 $ 153,000 Exercisable at end of period 11,159,045 $ 5.01 5.5 $ 489,682 8,720,993 $ 5.18 4.6 $ 152,837 Vested and expected to vest at end of period 11,332,554 $ 5.12 5.6 $ 496,022 8,740,309 $ 5.20 4.6 $ 153,000</t>
  </si>
  <si>
    <t>Schedule of Employee Service Share-based Compensation, Allocation of Recognized Period Costs</t>
  </si>
  <si>
    <t>Stock-Based Compensation Total stock-based compensation expense recognized in the consolidated statements of operations is as follows: Fiscal Year Ended July 31, 2017 2018 2019 (in thousands) Cost of revenue: Product $ 3,066 $ 2,580 $ 3,535 Support, entitlements and other services 10,411 8,945 15,326 Sales and marketing 78,117 65,060 107,751 Research and development 109,044 74,389 140,519 General and administrative 30,853 26,894 39,598 Total stock-based compensation expense $ 231,491 $ 177,868 $ 306,729</t>
  </si>
  <si>
    <t>Schedule Stock Option Valuation Assumptions</t>
  </si>
  <si>
    <t>The fair value of our stock options was estimated using the following weighted average assumptions: Fiscal Year Ended July 31, 2017 Fair value of common stock $ 12.14 Expected term (in years) 6.1 Risk-free interest rate 1.3 % Volatility 52 % Dividend yield — %</t>
  </si>
  <si>
    <t>NET LOSS AND UNAUDITED NET LOSS PER SHARE ATTRIBUTABLE TO COMMON STOCKHOLDERS (Tables)</t>
  </si>
  <si>
    <t>Schedule of Basic and Diluted Net Loss Per Share</t>
  </si>
  <si>
    <t>The computation of basic and diluted net loss per share attributable to Class A and Class B common stockholders is as follows: Fiscal Year Ended July 31, 2017 2018 2019 (in thousands, except share and per share data) Numerator: Net loss $ (379,638 ) $ (297,161 ) $ (621,179 ) Denominator: Weighted average shares—basic and diluted 128,295,563 164,091,302 181,030,964 Net loss per share attributable to common stockholders—basic and diluted $ (2.96 ) $ (1.81 ) $ (3.43 )</t>
  </si>
  <si>
    <t>Schedule of Antidilutive Securities Excluded from Computation of Earnings Per Share</t>
  </si>
  <si>
    <t>The potential shares of common stock that were excluded from the computation of diluted net loss per share attributable to common stockholders for the fiscal years presented because including them would have been antidilutive are as follows: As of July 31, 2017 2018 2019 Outstanding stock options and RSUs 37,710,621 34,930,053 30,876,381 Employee stock purchase plan 1,447,385 1,310,653 1,659,233 Common stock subject to repurchase 243,148 47,691 — Contingently issuable shares pursuant to business combinations — 276,625 748,172 Common stock warrants 34,180 34,180 34,180 Total 39,435,334 36,599,202 33,317,966</t>
  </si>
  <si>
    <t>INCOME TAXES (Tables)</t>
  </si>
  <si>
    <t>Schedule of Income before Income Tax, Domestic and Foreign</t>
  </si>
  <si>
    <t>Loss before provision for income taxes by fiscal year consisted of the following: Fiscal Year Ended July 31, 2017 2018 2019 (in thousands) Domestic $ (304,363 ) $ (201,666 ) $ (658,938 ) Foreign (70,423 ) (88,048 ) 45,878 Loss before provision for income taxes $ (374,786 ) $ (289,714 ) $ (613,060 )</t>
  </si>
  <si>
    <t>Schedule of Components of Income Tax Expense (Benefit)</t>
  </si>
  <si>
    <t>Provision for income taxes by fiscal year consisted of the following: Fiscal Year Ended July 31, 2017 2018 2019 (in thousands) Current: U.S. federal $ — $ 2,059 $ (1,998 ) State and local 193 429 312 Foreign 8,196 8,541 17,270 Total current taxes 8,389 11,029 15,584 Deferred: U.S. federal (1,342 ) (3,387 ) (4,949 ) State and local 13 (718 ) (770 ) Foreign (2,208 ) 523 (1,746 ) Total deferred taxes (3,537 ) (3,582 ) (7,465 ) Provision for income taxes $ 4,852 $ 7,447 $ 8,119</t>
  </si>
  <si>
    <t>Schedule of Effective Income Tax Rate Reconciliation</t>
  </si>
  <si>
    <t>The reconciliation of the statutory federal income tax and our effective income tax is as follows: Fiscal Year Ended July 31, 2017 2018 2019 (in thousands) U.S. tax reform impact $ — $ 93,352 $ — U.S. federal income tax at statutory rate (127,427 ) (75,779 ) (128,680 ) Stock-based compensation 6,701 (73,631 ) (23,378 ) Effect of foreign operations 16,891 26,117 14,305 Change in valuation allowance 86,941 25,274 142,273 Transfer pricing adjustments 11,822 4,584 (3 ) Intangible asset migration — 4,461 (2,027 ) Non-deductible expenses 1,693 2,115 4,651 State income taxes 206 (290 ) (458 ) Warrant revaluation 7,185 — — Other 840 1,244 1,436 Total $ 4,852 $ 7,447 $ 8,119</t>
  </si>
  <si>
    <t>Schedule of Deferred Tax Assets and Liabilities</t>
  </si>
  <si>
    <t>The temporary differences that give rise to significant portions of deferred tax assets and liabilities are as follows: As of July 31, 2018 2019 (in thousands) Deferred tax assets: Net operating loss carryforward $ 162,914 $ 294,577 Tax credit carryforward 47,839 109,921 Deferred revenue 27,577 71,859 Intangible assets — 35,764 Stock-based compensation expense 21,252 27,493 Other assets — 24,258 Accruals and reserves 8,370 14,825 Total deferred tax assets 267,952 578,697 Deferred tax liabilities: Deferred commission expense (27,829 ) (35,814 ) Acquisition-related (5,909 ) (11,515 ) Property and equipment (3,870 ) (8,541 ) Foreign branch taxes — (4,607 ) Prepaid expenses — (2,303 ) Other (497 ) (1,621 ) Total deferred tax liabilities (38,105 ) (64,401 ) Valuation allowance (226,987 ) (509,764 ) Net deferred tax assets $ 2,860 $ 4,532</t>
  </si>
  <si>
    <t>Schedule of Unrecognized Tax Benefits Roll Forward</t>
  </si>
  <si>
    <t>A reconciliation of our unrecognized tax benefits, excluding accrued interest and penalties, is as follows: Fiscal Year Ended July 31, 2018 2019 (in thousands) Balance at the beginning of the year $ 42,655 $ 91,716 Increases related to current year tax positions 58,727 13,736 Increases related to prior year tax positions 4,893 301 Decreases related to prior year tax positions (14,559 ) (23,782 ) Settlements with tax authorities — (721 ) Balance at the end of the year $ 91,716 $ 81,250</t>
  </si>
  <si>
    <t>SEGMENT INFORMATION (Tables)</t>
  </si>
  <si>
    <t>Schedule of Revenue by Geographic Area</t>
  </si>
  <si>
    <t>The following table sets forth revenue by geographic location based on bill-to location: Fiscal Year Ended July 31, 2017 2018 2019 (in thousands) U.S. $ 488,079 $ 648,805 $ 682,340 Asia Pacific 186,864 240,247 271,712 Europe, the Middle East and Africa 138,815 224,392 238,356 Other Americas 32,145 42,013 43,735 Total revenue $ 845,903 $ 1,155,457 $ 1,236,143</t>
  </si>
  <si>
    <t>SELECTED QUARTERLY FINANCIAL DATA (UNAUDITED) (Tables)</t>
  </si>
  <si>
    <t>Condensed Financial Statements</t>
  </si>
  <si>
    <t xml:space="preserve"> Three Months Ended October 31, 2017 January 31, 2018 April 30, 2018 July 31, 2018 October 31, 2018 January 31, 2019 April 30, 2019 July 31, 2019 (unaudited, in thousands, except per share amounts) Revenue: Product $ 219,052 $ 223,170 $ 221,117 $ 224,650 $ 224,346 $ 236,932 $ 184,794 $ 186,347 Support, entitlements and other services 56,500 63,574 68,296 79,098 88,937 98,428 102,830 113,529 Total revenue 275,552 286,744 289,413 303,748 313,283 335,360 287,624 299,876 Cost of revenue: Product (2)(3) 85,162 83,217 66,680 41,068 39,261 45,966 29,528 28,323 Support, entitlements and other services (2) 23,460 25,311 28,935 32,197 34,845 40,016 45,549 40,640 Total cost of revenue 108,622 108,528 95,615 73,265 74,106 85,982 75,077 68,963 Gross profit 166,930 178,216 193,798 230,483 239,177 249,378 212,547 230,913 Operating expenses: Sales and marketing (2)(3) 145,405 151,201 169,860 183,191 196,497 213,707 245,703 253,843 Research and development (2) 64,512 70,924 81,291 97,050 110,531 123,037 137,982 129,169 General and administrative (2) 16,052 15,948 24,929 29,472 27,339 28,788 33,040 30,420 Total operating expenses 225,969 238,073 276,080 309,713 334,367 365,532 416,725 413,432 Loss from operations (59,039 ) (59,857 ) (82,282 ) (79,230 ) (95,190 ) (116,154 ) (204,178 ) (182,519 ) Other expense, net (189 ) (861 ) (4,235 ) (4,021 ) (2,703 ) (4,399 ) (3,212 ) (4,705 ) Loss before provision for income taxes (59,228 ) (60,718 ) (86,517 ) (83,251 ) (97,893 ) (120,553 ) (207,390 ) (187,224 ) Provision for (benefit from) income taxes 2,259 1,913 (843 ) 4,118 (3,628 ) 2,210 2,423 7,114 Net loss $ (61,487 ) $ (62,631 ) $ (85,674 ) $ (87,369 ) $ (94,265 ) $ (122,763 ) $ (209,813 ) $ (194,338 ) Net loss per share attributable to Class A and Class B common stockholders—basic and diluted (1) $ (0.39 ) $ (0.39 ) $ (0.51 ) $ (0.51 ) $ (0.54 ) $ (0.68 ) $ (1.15 ) $ (1.04 ) (1) Basic and diluted earnings per share are computed independently for each of the quarters presented. Therefore, the sum of quarterly basic and diluted per share amounts may not equal annual basic and diluted per share amounts. (2) Includes stock-based compensation as follows: Three Months Ended October 31, 2017 January 31, 2018 April 30, 2018 July 31, 2018 October 31, 2018 January 31, 2019 April 30, 2019 July 31, 2019 (unaudited, in thousands) Product cost of sales $ 570 $ 684 $ 634 $ 692 $ 698 $ 872 $ 953 $ 1,012 Support, entitlements and other services cost of sales 2,072 2,133 1,951 2,789 3,157 3,373 4,542 4,254 Sales and marketing 13,766 15,942 18,051 17,301 22,606 23,462 35,257 26,426 Research and development 15,542 17,023 16,474 25,350 31,009 34,679 42,265 32,566 General and administrative 3,565 6,229 7,836 9,264 8,455 10,179 11,815 9,149 Total $ 35,515 $ 42,011 $ 44,946 $ 55,396 $ 65,925 $ 72,565 $ 94,832 $ 73,407 (3) Includes amortization of intangible assets as follows: Three Months Ended October 31, 2017 January 31, 2018 April 30, 2018 July 31, 2018 October 31, 2018 January 31, 2019 April 30, 2019 July 31, 2019 (unaudited, in thousands) Product cost of sales $ 895 $ 1,164 $ 1,447 $ 2,135 $ 3,168 $ 3,692 $ 3,694 $ 3,694 Sales and marketing 211 192 222 289 550 666 661 651 Total $ 1,106 $ 1,356 $ 1,669 $ 2,424 $ 3,718 $ 4,358 $ 4,355 $ 4,345</t>
  </si>
  <si>
    <t>OVERVIEW AND SUMMARY OF SIGNIFICANT ACCOUNTING POLICIES - Additional Information (Details) - USD ($)</t>
  </si>
  <si>
    <t>Aug. 01, 2019</t>
  </si>
  <si>
    <t>New Accounting Pronouncements or Change in Accounting Principle [Line Items]</t>
  </si>
  <si>
    <t>Impairment losses</t>
  </si>
  <si>
    <t>Foreign currency transaction gain (loss), before tax</t>
  </si>
  <si>
    <t>Advertising expense</t>
  </si>
  <si>
    <t>Accounting Standards Update 2016-02 | Subsequent Event</t>
  </si>
  <si>
    <t>Lease commitment, not yet commenced</t>
  </si>
  <si>
    <t>Accounting Standards Update 2016-02 | Minimum | Subsequent Event</t>
  </si>
  <si>
    <t>Right-of-use asset</t>
  </si>
  <si>
    <t>Operating lease liability</t>
  </si>
  <si>
    <t>Accounting Standards Update 2016-02 | Maximum | Subsequent Event</t>
  </si>
  <si>
    <t>Hardware</t>
  </si>
  <si>
    <t>Warranty duration, hardware (in years)</t>
  </si>
  <si>
    <t>1 year</t>
  </si>
  <si>
    <t>Product warranty replacement period (in years)</t>
  </si>
  <si>
    <t>3 years</t>
  </si>
  <si>
    <t>Software</t>
  </si>
  <si>
    <t>90 days</t>
  </si>
  <si>
    <t>OVERVIEW AND SUMMARY OF SIGNIFICANT ACCOUNTING POLICIES - Concentration Risk (Details) - Partner Concentration Risk</t>
  </si>
  <si>
    <t>Revenue | Partner A</t>
  </si>
  <si>
    <t>Concentration Risk [Line Items]</t>
  </si>
  <si>
    <t>Concentration risk percentage</t>
  </si>
  <si>
    <t>10.00%</t>
  </si>
  <si>
    <t>Revenue | Partner B</t>
  </si>
  <si>
    <t>20.00%</t>
  </si>
  <si>
    <t>19.00%</t>
  </si>
  <si>
    <t>Revenue | Partner C</t>
  </si>
  <si>
    <t>24.00%</t>
  </si>
  <si>
    <t>18.00%</t>
  </si>
  <si>
    <t>16.00%</t>
  </si>
  <si>
    <t>Revenue | Partner D</t>
  </si>
  <si>
    <t>Revenue | Partner E</t>
  </si>
  <si>
    <t>13.00%</t>
  </si>
  <si>
    <t>14.00%</t>
  </si>
  <si>
    <t>Accounts Receivable | Partner A</t>
  </si>
  <si>
    <t>Accounts Receivable | Partner B</t>
  </si>
  <si>
    <t>Accounts Receivable | Partner C</t>
  </si>
  <si>
    <t>27.00%</t>
  </si>
  <si>
    <t>15.00%</t>
  </si>
  <si>
    <t>Accounts Receivable | Partner E</t>
  </si>
  <si>
    <t>12.00%</t>
  </si>
  <si>
    <t>OVERVIEW AND SUMMARY OF SIGNIFICANT ACCOUNTING POLICIES - Schedule of Allowance for Doubtful Accounts (Details) - USD ($) $ in Thousands</t>
  </si>
  <si>
    <t>Accounts Receivable, Allowance for Credit Loss [Roll Forward]</t>
  </si>
  <si>
    <t>Allowance for accounts receivable, beginning balance</t>
  </si>
  <si>
    <t>Charged to allowance for doubtful accounts</t>
  </si>
  <si>
    <t>Recoveries</t>
  </si>
  <si>
    <t>Write-offs</t>
  </si>
  <si>
    <t>Allowance for doubtful accounts—ending balance</t>
  </si>
  <si>
    <t>BUSINESS COMBINATIONS - Additional Information (Details) - business</t>
  </si>
  <si>
    <t>Number of Businesses Acquired</t>
  </si>
  <si>
    <t>BUSINESS COMBINATIONS - Minjar Acquisition (Details) - USD ($) $ in Thousands</t>
  </si>
  <si>
    <t>Mar. 16, 2018</t>
  </si>
  <si>
    <t>Business Acquisition [Line Items]</t>
  </si>
  <si>
    <t>Consideration transferred</t>
  </si>
  <si>
    <t>Minjar, Inc.</t>
  </si>
  <si>
    <t>Cash payment to acquire business</t>
  </si>
  <si>
    <t>Liabilities incurred</t>
  </si>
  <si>
    <t>Contingent consideration, liability</t>
  </si>
  <si>
    <t>Goodwill acquired</t>
  </si>
  <si>
    <t>Intangible assets</t>
  </si>
  <si>
    <t>Estimated Life (in years)</t>
  </si>
  <si>
    <t>5 years</t>
  </si>
  <si>
    <t>Deferred tax liabilities noncurrent</t>
  </si>
  <si>
    <t>Acquisition related costs</t>
  </si>
  <si>
    <t>Developed technology | Minjar, Inc.</t>
  </si>
  <si>
    <t>Customer relationships | Minjar, Inc.</t>
  </si>
  <si>
    <t>BUSINESS COMBINATIONS - Netsil Acquisition (Details) - USD ($) $ / shares in Units, $ in Thousands</t>
  </si>
  <si>
    <t>Mar. 22, 2018</t>
  </si>
  <si>
    <t>Finite-lived intangible assets, gross</t>
  </si>
  <si>
    <t>Liabilities assumed</t>
  </si>
  <si>
    <t>Netsil Inc.</t>
  </si>
  <si>
    <t>Business acquisition equity issued (in shares)</t>
  </si>
  <si>
    <t>Equity interests issued and issuable (in shares)</t>
  </si>
  <si>
    <t>Share price (in dollars per share)</t>
  </si>
  <si>
    <t>Deferred payment arrangement, number of shares (in shares)</t>
  </si>
  <si>
    <t>Holdback arrangement, amount</t>
  </si>
  <si>
    <t>Holdback arrangement, service period</t>
  </si>
  <si>
    <t>2 years</t>
  </si>
  <si>
    <t>7 years</t>
  </si>
  <si>
    <t>BUSINESS COMBINATIONS BUSINESS COMBINATIONS - Mainframe2, Inc. (Details) - USD ($) $ / shares in Units, $ in Thousands</t>
  </si>
  <si>
    <t>Sep. 21, 2018</t>
  </si>
  <si>
    <t>Aug. 24, 2018</t>
  </si>
  <si>
    <t>Mainframe2, Inc.</t>
  </si>
  <si>
    <t>Deferred payment arrangement, amount paid in cash</t>
  </si>
  <si>
    <t>Deferred payment arrangement, amount paid in shares (in shares)</t>
  </si>
  <si>
    <t>Payment term</t>
  </si>
  <si>
    <t>Developed technology | Mainframe2, Inc.</t>
  </si>
  <si>
    <t>Customer relationships | Mainframe2, Inc.</t>
  </si>
  <si>
    <t>Trade Names | Mainframe2, Inc.</t>
  </si>
  <si>
    <t>4 years</t>
  </si>
  <si>
    <t>BUSINESS COMBINATIONS - Preliminary Aggregate Purchase Price Allocation (Details) - USD ($) $ in Thousands</t>
  </si>
  <si>
    <t>Tangible assets acquired</t>
  </si>
  <si>
    <t>Total consideration</t>
  </si>
  <si>
    <t>Minjar and Netsil</t>
  </si>
  <si>
    <t>REVENUE, DEFERRED REVENUE AND DEFERRED COMMISSIONS - Additional Information (Details) - USD ($) $ in Thousands</t>
  </si>
  <si>
    <t>Revenue, Initial Application Period Cumulative Effect Transition [Line Items]</t>
  </si>
  <si>
    <t>Amount deferred in prior period</t>
  </si>
  <si>
    <t>Contracted revenue not recognized</t>
  </si>
  <si>
    <t>Percent expected to be recognized in next year</t>
  </si>
  <si>
    <t>44.00%</t>
  </si>
  <si>
    <t>Subscription and Circulation, Software Entitlement and Support Subscription</t>
  </si>
  <si>
    <t>Subscription and Circulation, Software Term-based Licenses</t>
  </si>
  <si>
    <t>Minimum</t>
  </si>
  <si>
    <t>Software license term</t>
  </si>
  <si>
    <t>Maximum</t>
  </si>
  <si>
    <t>Weighted Average</t>
  </si>
  <si>
    <t>3 years 9 months 18 days</t>
  </si>
  <si>
    <t>3 years 8 months 12 days</t>
  </si>
  <si>
    <t>2 years 10 months 24 days</t>
  </si>
  <si>
    <t>REVENUE, DEFERRED REVENUE AND DEFERRED COMMISSIONS - Disaggregation of Revenue (Details) - USD ($) $ in Thousands</t>
  </si>
  <si>
    <t>Subscription and Circulation</t>
  </si>
  <si>
    <t>Professional Services</t>
  </si>
  <si>
    <t>Accounting Standards Update 2014-09</t>
  </si>
  <si>
    <t>REVENUE, DEFERRED REVENUE AND DEFERRED COMMISSIONS - Changes in Deferred Revenue (Details) - USD ($) $ in Thousands</t>
  </si>
  <si>
    <t>Deferred Revenue</t>
  </si>
  <si>
    <t>Beginning balance</t>
  </si>
  <si>
    <t>Additions</t>
  </si>
  <si>
    <t>Revenue/commissions recognized</t>
  </si>
  <si>
    <t>Assumed in a business combination</t>
  </si>
  <si>
    <t>Ending balance</t>
  </si>
  <si>
    <t>Deferred Commissions</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Warrant</t>
  </si>
  <si>
    <t>Financial Liabilities:</t>
  </si>
  <si>
    <t>Convertible preferred stock warrant liability</t>
  </si>
  <si>
    <t>Recurring | Corporate bonds</t>
  </si>
  <si>
    <t>Recurring | Commercial paper</t>
  </si>
  <si>
    <t>Recurring | US government securities</t>
  </si>
  <si>
    <t>Recurring | Money market funds</t>
  </si>
  <si>
    <t>Cash equivalents:</t>
  </si>
  <si>
    <t>Recurring | Level I</t>
  </si>
  <si>
    <t>Recurring | Level I | Warrant</t>
  </si>
  <si>
    <t>Recurring | Level I | Corporate bonds</t>
  </si>
  <si>
    <t>Recurring | Level I | Commercial paper</t>
  </si>
  <si>
    <t>Recurring | Level I | US government securities</t>
  </si>
  <si>
    <t>Recurring | Level I | Money market funds</t>
  </si>
  <si>
    <t>Recurring | Level II</t>
  </si>
  <si>
    <t>Recurring | Level II | Warrant</t>
  </si>
  <si>
    <t>Recurring | Level II | Corporate bonds</t>
  </si>
  <si>
    <t>Recurring | Level II | Commercial paper</t>
  </si>
  <si>
    <t>Recurring | Level II | US government securities</t>
  </si>
  <si>
    <t>Recurring | Level II | Money market funds</t>
  </si>
  <si>
    <t>Recurring | Level III</t>
  </si>
  <si>
    <t>Recurring | Level III | Warrant</t>
  </si>
  <si>
    <t>Recurring | Level III | Corporate bonds</t>
  </si>
  <si>
    <t>Recurring | Level III | Commercial paper</t>
  </si>
  <si>
    <t>Recurring | Level III | US government securities</t>
  </si>
  <si>
    <t>Recurring | Level III | Money market funds</t>
  </si>
  <si>
    <t>FAIR VALUE MEASUREMENTS FAIR VALUE MEASUREMENTS - Convertible Senior Notes (Details) - USD ($) $ in Thousands</t>
  </si>
  <si>
    <t>Reported Value Measurement | Fair Value, Measurements, Nonrecurring</t>
  </si>
  <si>
    <t>Fair Value, Assets and Liabilities Measured on Recurring and Nonrecurring Basis [Line Items]</t>
  </si>
  <si>
    <t>Debt Instrument, Fair Value Disclosure</t>
  </si>
  <si>
    <t>Estimate of Fair Value Measurement | Fair Value, Measurements, Nonrecurring</t>
  </si>
  <si>
    <t>Convertible Debt</t>
  </si>
  <si>
    <t>Debt Instrument, Interest Rate, Stated Percentage</t>
  </si>
  <si>
    <t>0.00%</t>
  </si>
  <si>
    <t>Debt Instrument, Unamortized Discount</t>
  </si>
  <si>
    <t>Unamortized Debt Issuance Expense</t>
  </si>
  <si>
    <t>FAIR VALUE MEASUREMENTS - Level 3 Roll Forward (Details) - USD ($) $ in Thousands</t>
  </si>
  <si>
    <t>Fair Value, Liabilities Measured on Recurring Basis, Unobservable Input Reconciliation, Calculation [Roll Forward]</t>
  </si>
  <si>
    <t>Payment</t>
  </si>
  <si>
    <t>Commitments</t>
  </si>
  <si>
    <t>Contingent consideration—beginning balance</t>
  </si>
  <si>
    <t>Change in fair value</t>
  </si>
  <si>
    <t>Convertible preferred stock warrant liability—beginning balance</t>
  </si>
  <si>
    <t>BALANCE SHEET COMPONENTS - Short-Term Investments (Details) - USD ($) $ in Thousands</t>
  </si>
  <si>
    <t>Debt Securities, Available-for-sale, Maturity, Fair Value, Rolling Maturity [Abstract]</t>
  </si>
  <si>
    <t>Due within one year</t>
  </si>
  <si>
    <t>Due in one to two years</t>
  </si>
  <si>
    <t>BALANCE SHEET COMPONENTS - Prepaid Expenses and Other Current Assets (Details) - USD ($) $ in Thousands</t>
  </si>
  <si>
    <t>Prepaid operating expenses</t>
  </si>
  <si>
    <t>Prepaid income taxes</t>
  </si>
  <si>
    <t>VAT receivables</t>
  </si>
  <si>
    <t>Other current assets</t>
  </si>
  <si>
    <t>Total prepaid expenses and other current assets</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Property, Plant and Equipment</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Finite-lived intangible assets:</t>
  </si>
  <si>
    <t>Total intangible assets, gross</t>
  </si>
  <si>
    <t>Less:</t>
  </si>
  <si>
    <t>Accumulated amortization</t>
  </si>
  <si>
    <t>Intangible assets, net</t>
  </si>
  <si>
    <t>Finite-lived Intangible Assets [Roll Forward]</t>
  </si>
  <si>
    <t>Intangible assets, net—beginning balance</t>
  </si>
  <si>
    <t>Intangible assets acquired</t>
  </si>
  <si>
    <t>Amortization of intangible assets</t>
  </si>
  <si>
    <t>Intangible assets, net—ending balance</t>
  </si>
  <si>
    <t>Developed technology</t>
  </si>
  <si>
    <t>Customer relationships</t>
  </si>
  <si>
    <t>Trade Names</t>
  </si>
  <si>
    <t>BALANCE SHEET COMPONENTS - Future Amortization Expense (Details) $ in Thousands</t>
  </si>
  <si>
    <t>Goodwill and Intangible Assets Disclosure [Abstract]</t>
  </si>
  <si>
    <t>2020</t>
  </si>
  <si>
    <t>2021</t>
  </si>
  <si>
    <t>2022</t>
  </si>
  <si>
    <t>2023</t>
  </si>
  <si>
    <t>2024</t>
  </si>
  <si>
    <t>Thereafter</t>
  </si>
  <si>
    <t>BALANCE SHEET COMPONENTS BALANCE SHEET COMPONENTS - Goodwill (Details) - USD ($) $ in Thousands</t>
  </si>
  <si>
    <t>Goodwill [Roll Forward]</t>
  </si>
  <si>
    <t>Beginning Balance</t>
  </si>
  <si>
    <t>Ending Balance</t>
  </si>
  <si>
    <t>BALANCE SHEET COMPONENTS BALANCE SHEET COMPONENTS - Other Assets, Non-current (Details) - USD ($) $ in Thousands</t>
  </si>
  <si>
    <t>Other tax assets—non-current</t>
  </si>
  <si>
    <t>Deferred tax assets—non-current</t>
  </si>
  <si>
    <t>Total other assets—non-current</t>
  </si>
  <si>
    <t>Income taxes receivable</t>
  </si>
  <si>
    <t>BALANCE SHEET COMPONENTS - Accrued Compensation Benefits (Details) - USD ($) $ in Thousands</t>
  </si>
  <si>
    <t>Employee-related Liabilities, Current [Abstract]</t>
  </si>
  <si>
    <t>Accrued commissions</t>
  </si>
  <si>
    <t>Contributions to ESPP withheld</t>
  </si>
  <si>
    <t>Accrued vacation</t>
  </si>
  <si>
    <t>Accrued bonus</t>
  </si>
  <si>
    <t>Payroll taxes payable</t>
  </si>
  <si>
    <t>Total accrued compensation and benefits</t>
  </si>
  <si>
    <t>BALANCE SHEET COMPONENTS - Accrued Liabilities (Details) - USD ($) $ in Thousands</t>
  </si>
  <si>
    <t>Income taxes payable</t>
  </si>
  <si>
    <t>Accrued professional services</t>
  </si>
  <si>
    <t>Total accrued expenses and other current liabilities</t>
  </si>
  <si>
    <t>Income taxes paid</t>
  </si>
  <si>
    <t>DEBT - Additional Information (Details) $ / shares in Units, shares in Millions</t>
  </si>
  <si>
    <t>1 Months Ended</t>
  </si>
  <si>
    <t>Jan. 31, 2018USD ($)day$ / sharesshares</t>
  </si>
  <si>
    <t>Jul. 31, 2019USD ($)$ / sharesshares</t>
  </si>
  <si>
    <t>Debt Instrument [Line Items]</t>
  </si>
  <si>
    <t>Class of Warrant or Right, Number of Securities Called by Warrants or Rights | shares</t>
  </si>
  <si>
    <t>Exercise Price per Share (in dollars per share) | $ / shares</t>
  </si>
  <si>
    <t>Net Transaction Cost of the Note Hedges and Warrants</t>
  </si>
  <si>
    <t>Incremental Common Shares Attributable to Dilutive Effect of Conversion of Debt Securities | shares</t>
  </si>
  <si>
    <t>Share Price Threshold for Dilutive Effect of Convertible Debt | $ / shares</t>
  </si>
  <si>
    <t>Incremental Common Shares Attributable to Dilutive Effect of Call Options and Warrants, $10 Increase in Share Price | shares</t>
  </si>
  <si>
    <t>Incremental Common Shares Attributable to Dilutive Effect of Call Options and Warrants | shares</t>
  </si>
  <si>
    <t>Share Price Threshold for Dilutive Effect of Warrants | $ / shares</t>
  </si>
  <si>
    <t>Debt Instrument, Face Amount</t>
  </si>
  <si>
    <t>Debt Instrument, Convertible, Conversion Ratio</t>
  </si>
  <si>
    <t>Debt Instrument, Convertible, Conversion Price | $ / shares</t>
  </si>
  <si>
    <t>Debt Instrument, Convertible, Threshold Trading Days | day</t>
  </si>
  <si>
    <t>Debt Instrument, Convertible, Threshold Consecutive Trading Days | day</t>
  </si>
  <si>
    <t>Debt Instrument, Convertible, Threshold Percentage of Stock Price Trigger</t>
  </si>
  <si>
    <t>130.00%</t>
  </si>
  <si>
    <t>Debt Instrument, Redemption Price, Percentage</t>
  </si>
  <si>
    <t>100.00%</t>
  </si>
  <si>
    <t>Debt Instrument, Convertible, Carrying Amount of Liability Component</t>
  </si>
  <si>
    <t>Debt Instrument, Convertible, Carrying Amount of Equity Component</t>
  </si>
  <si>
    <t>Debt Instrument, Unamortized Discount (Premium) and Debt Issuance Costs, Net</t>
  </si>
  <si>
    <t>Convertible Debt Issuance Cost</t>
  </si>
  <si>
    <t>Debt Issuance Cost, Gross, Noncurrent</t>
  </si>
  <si>
    <t>Debt Instrument, Convertible, Transaction Costs Attributable to Liability Component</t>
  </si>
  <si>
    <t>Debt Instrument, Convertible, Transaction Costs Attributable to Equity Component</t>
  </si>
  <si>
    <t>Remaining Term of Convertible Debt</t>
  </si>
  <si>
    <t>41 months</t>
  </si>
  <si>
    <t>Fair value of common stock (in dollars per share) | $ / shares</t>
  </si>
  <si>
    <t>Common Class A | Convertible Debt</t>
  </si>
  <si>
    <t>98.00%</t>
  </si>
  <si>
    <t>DEBT - Proceeds from Debt (Details) - USD ($) $ in Thousands</t>
  </si>
  <si>
    <t>Convertible Debt Par Amount</t>
  </si>
  <si>
    <t>Proceeds from Debt, Net of Issuance Costs</t>
  </si>
  <si>
    <t>DEBT - Components of Debt (Details) - Convertible Debt - USD ($) $ in Thousands</t>
  </si>
  <si>
    <t>Convertible Debt, Noncurrent</t>
  </si>
  <si>
    <t>Debt Instrument, Convertible, Carrying Amount of Equity Component, Excluding Equity Issuance Costs</t>
  </si>
  <si>
    <t>Debt Instrument, Interest Rate, Effective Percentage</t>
  </si>
  <si>
    <t>6.62%</t>
  </si>
  <si>
    <t>DEBT - Interest Expense Recognized (Details) - Convertible Debt - USD ($) $ in Thousands</t>
  </si>
  <si>
    <t>Amortization of Debt Discount (Premium)</t>
  </si>
  <si>
    <t>Amortization of Debt Issuance Costs</t>
  </si>
  <si>
    <t>Interest Expense, Debt</t>
  </si>
  <si>
    <t>COMMITMENTS AND CONTINGENCIES (Details) - USD ($) $ in Thousands</t>
  </si>
  <si>
    <t>Operating Leases, Future Minimum Payments Due, Fiscal Year Maturity [Abstract]</t>
  </si>
  <si>
    <t>Operating leases, rent expense</t>
  </si>
  <si>
    <t>Non-contract Vendors</t>
  </si>
  <si>
    <t>Loss Contingencies [Line Items]</t>
  </si>
  <si>
    <t>Purchase obligation</t>
  </si>
  <si>
    <t>Contract Manufacturer</t>
  </si>
  <si>
    <t>STOCKHOLDERS’ EQUITY (Details)</t>
  </si>
  <si>
    <t>Jul. 31, 2019voteclass$ / sharesshares</t>
  </si>
  <si>
    <t>Jul. 31, 2018$ / sharesshares</t>
  </si>
  <si>
    <t>Jul. 31, 2017shares</t>
  </si>
  <si>
    <t>Class of Stock [Line Items]</t>
  </si>
  <si>
    <t>Common stock, number of classes of stock | class</t>
  </si>
  <si>
    <t>Common stock, par value (in dollars per share) | $ / shares</t>
  </si>
  <si>
    <t>Options outstanding (in shares)</t>
  </si>
  <si>
    <t>Shares reserved for future issuance (in shares)</t>
  </si>
  <si>
    <t>2016 Plan</t>
  </si>
  <si>
    <t>RSUs</t>
  </si>
  <si>
    <t>RSUs outstanding (in shares)</t>
  </si>
  <si>
    <t>Convertible preferred stock warrants | Common Class B Warrant</t>
  </si>
  <si>
    <t>Warrants or issued (in shares)</t>
  </si>
  <si>
    <t>Common stock number of votes per share | vote</t>
  </si>
  <si>
    <t>Common Class A | 2016 Plan</t>
  </si>
  <si>
    <t>Number of shares available for grant (in shares)</t>
  </si>
  <si>
    <t>Employee stock purchase plan</t>
  </si>
  <si>
    <t>EQUITY AWARD PLANS - Additional Information (Details)</t>
  </si>
  <si>
    <t>Aug. 01, 2019shares</t>
  </si>
  <si>
    <t>Aug. 01, 2018shares</t>
  </si>
  <si>
    <t>Aug. 01, 2017shares</t>
  </si>
  <si>
    <t>Oct. 31, 2016shares</t>
  </si>
  <si>
    <t>Jul. 31, 2019USD ($)plan$ / sharesshares</t>
  </si>
  <si>
    <t>Jul. 31, 2018USD ($)$ / sharesshares</t>
  </si>
  <si>
    <t>Sep. 30, 2016USD ($)purchase_periodshares</t>
  </si>
  <si>
    <t>Share-based Compensation Arrangement by Share-based Payment Award [Line Items]</t>
  </si>
  <si>
    <t>Number of equity incentive plans | plan</t>
  </si>
  <si>
    <t>Period for recognition (in years)</t>
  </si>
  <si>
    <t>2 years 6 months</t>
  </si>
  <si>
    <t>Vested (in shares)</t>
  </si>
  <si>
    <t>Nonvested shares (in shares)</t>
  </si>
  <si>
    <t>Grants in period, weighted average grant date fair value (in dollars per share) | $ / shares</t>
  </si>
  <si>
    <t>Exercises in period, intrinsic value | $</t>
  </si>
  <si>
    <t>Proceeds from stock options exercised | $</t>
  </si>
  <si>
    <t>Options vested in period, fair value | $</t>
  </si>
  <si>
    <t>Early exercised options (in shares)</t>
  </si>
  <si>
    <t>Issuance of common stock upon exercise of stock options (in shares)</t>
  </si>
  <si>
    <t>Dividend yield | $</t>
  </si>
  <si>
    <t>Proceeds from sales of shares through employee equity incentive plans, net of repurchases | $</t>
  </si>
  <si>
    <t>Employee Stock Option</t>
  </si>
  <si>
    <t>Award vesting period (in years)</t>
  </si>
  <si>
    <t>Expiration period (in years)</t>
  </si>
  <si>
    <t>10 years</t>
  </si>
  <si>
    <t>Incentive Stock Option</t>
  </si>
  <si>
    <t>Exercise price, percent of estimated fair value</t>
  </si>
  <si>
    <t>Non-qualified Stock Option</t>
  </si>
  <si>
    <t>Early Exercised Stock Options</t>
  </si>
  <si>
    <t>Granted (in shares)</t>
  </si>
  <si>
    <t>Granted (in dollars per share) | $ / shares</t>
  </si>
  <si>
    <t>Released (in dollars per share) | $ / shares</t>
  </si>
  <si>
    <t>RSUs | Market Stock Units</t>
  </si>
  <si>
    <t>4 years 6 months</t>
  </si>
  <si>
    <t>Instruments outstanding (in shares)</t>
  </si>
  <si>
    <t>Employee Stock</t>
  </si>
  <si>
    <t>Percent of eligible compensation (up to)</t>
  </si>
  <si>
    <t>Monetary cap | $</t>
  </si>
  <si>
    <t>Share cap (in shares)</t>
  </si>
  <si>
    <t>Offering period duration (in months)</t>
  </si>
  <si>
    <t>Number of six-month purchase periods | purchase_period</t>
  </si>
  <si>
    <t>Purchase price of common stock, percent</t>
  </si>
  <si>
    <t>85.00%</t>
  </si>
  <si>
    <t>Employee Stock Options Excluding Performance Stock Options</t>
  </si>
  <si>
    <t>Compensation not yet recognized | $</t>
  </si>
  <si>
    <t>Annual increase (in shares)</t>
  </si>
  <si>
    <t>Annual increase, percent of outstanding shares</t>
  </si>
  <si>
    <t>5.00%</t>
  </si>
  <si>
    <t>Number of additional shares authorized (in shares)</t>
  </si>
  <si>
    <t>Common Class A | Employee Stock</t>
  </si>
  <si>
    <t>1.00%</t>
  </si>
  <si>
    <t>Principal Owner | Incentive Stock Option</t>
  </si>
  <si>
    <t>110.00%</t>
  </si>
  <si>
    <t>EQUITY AWARD PLANS - RSU (Details) - RSUs - $ / shares</t>
  </si>
  <si>
    <t>Number of Shares</t>
  </si>
  <si>
    <t>Outstanding, beginning balance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Stock Options (Details) - USD ($) $ / shares in Units, $ in Thousands</t>
  </si>
  <si>
    <t>Beginning balance (in shares)</t>
  </si>
  <si>
    <t>Options granted (in shares)</t>
  </si>
  <si>
    <t>Options exercised (in shares)</t>
  </si>
  <si>
    <t>Options canceled/forfeited (in shares)</t>
  </si>
  <si>
    <t>Ending balance (in shares)</t>
  </si>
  <si>
    <t>Exercisable (in shares)</t>
  </si>
  <si>
    <t>Vested and expected to vest (in shares)</t>
  </si>
  <si>
    <t>Weighted Average Exercise Price</t>
  </si>
  <si>
    <t>Beginning balance (in dollars per share)</t>
  </si>
  <si>
    <t>Options granted (in dollars per share)</t>
  </si>
  <si>
    <t>Options exercised (in dollars per share)</t>
  </si>
  <si>
    <t>Options canceled/forfeited (in dollars per share)</t>
  </si>
  <si>
    <t>Ending balance (in dollars per share)</t>
  </si>
  <si>
    <t>Exercisable (in dollars per share)</t>
  </si>
  <si>
    <t>Vested and expected to vest (in dollars per share)</t>
  </si>
  <si>
    <t>Additional Disclosures</t>
  </si>
  <si>
    <t>Outstanding (in years)</t>
  </si>
  <si>
    <t>4 years 7 months 6 days</t>
  </si>
  <si>
    <t>5 years 7 months 6 days</t>
  </si>
  <si>
    <t>6 years 4 months 24 days</t>
  </si>
  <si>
    <t>Exercisable (in years)</t>
  </si>
  <si>
    <t>5 years 6 months</t>
  </si>
  <si>
    <t>Vested and expected to vest (in years)</t>
  </si>
  <si>
    <t>Outstanding, intrinsic value</t>
  </si>
  <si>
    <t>Exercisable, intrinsic value</t>
  </si>
  <si>
    <t>Vested and expected to vest, intrinsic value</t>
  </si>
  <si>
    <t>EQUITY AWARD PLANS - ESPP (Details) - Employee stock purchase plan</t>
  </si>
  <si>
    <t>Expected term (in years)</t>
  </si>
  <si>
    <t>25 days</t>
  </si>
  <si>
    <t>22 days</t>
  </si>
  <si>
    <t>Risk-free interest rate</t>
  </si>
  <si>
    <t>2.50%</t>
  </si>
  <si>
    <t>1.40%</t>
  </si>
  <si>
    <t>0.60%</t>
  </si>
  <si>
    <t>Volatility</t>
  </si>
  <si>
    <t>69.00%</t>
  </si>
  <si>
    <t>49.80%</t>
  </si>
  <si>
    <t>51.00%</t>
  </si>
  <si>
    <t>Dividend yield</t>
  </si>
  <si>
    <t>EQUITY AWARD PLANS - Stock Based Compensation Expense (Details) - USD ($) $ in Thousands</t>
  </si>
  <si>
    <t>Share-based Payment Arrangement, Expensed and Capitalized, Amount [Line Items]</t>
  </si>
  <si>
    <t>Total stock-based compensation expense</t>
  </si>
  <si>
    <t>Cost of product revenue</t>
  </si>
  <si>
    <t>Cost of revenue, support and other services</t>
  </si>
  <si>
    <t>EQUITY AWARD PLANS - Determination of Fair Value (Details) - Employee Stock Option</t>
  </si>
  <si>
    <t>Jul. 31, 2019$ / shares</t>
  </si>
  <si>
    <t>Fair value of common stock (in dollars per share)</t>
  </si>
  <si>
    <t>6 years 1 month 6 days</t>
  </si>
  <si>
    <t>1.30%</t>
  </si>
  <si>
    <t>52.00%</t>
  </si>
  <si>
    <t>NET LOSS AND UNAUDITED NET LOSS PER SHARE ATTRIBUTABLE TO COMMON STOCKHOLDERS - Computation of Basic and Diluted Net Loss Per Share (Details) - USD ($) $ / shares in Units, $ in Thousands</t>
  </si>
  <si>
    <t>Weighted-average shares—basic and diluted (in shares)</t>
  </si>
  <si>
    <t>Net loss per share attributable to common stockholders—basic and diluted (in dollars per share)</t>
  </si>
  <si>
    <t>NET LOSS AND UNAUDITED NET LOSS PER SHARE ATTRIBUTABLE TO COMMON STOCKHOLDERS - Antidilutive Securities (Details) - shares</t>
  </si>
  <si>
    <t>Antidilutive Securities Excluded from Computation of Earnings Per Share [Line Items]</t>
  </si>
  <si>
    <t>Antidilutive securities excluded from computation of earnings per share (in shares)</t>
  </si>
  <si>
    <t>Outstanding stock options and RSUs</t>
  </si>
  <si>
    <t>Common stock subject to repurchase</t>
  </si>
  <si>
    <t>Contingently issuable shares pursuant to business combinations</t>
  </si>
  <si>
    <t>Common stock warrants</t>
  </si>
  <si>
    <t>INCOME TAXES - Schedule of Income Before Provision for Income Taxes, Domestic and Foreign (Details) - USD ($) $ in Thousands</t>
  </si>
  <si>
    <t>Domestic</t>
  </si>
  <si>
    <t>Foreign</t>
  </si>
  <si>
    <t>INCOME TAXES - Schedule of Provision for Income Taxes, Current and Deferred (Details) - USD ($) $ in Thousands</t>
  </si>
  <si>
    <t>Current:</t>
  </si>
  <si>
    <t>U.S. federal</t>
  </si>
  <si>
    <t>State and local</t>
  </si>
  <si>
    <t>Total current taxes</t>
  </si>
  <si>
    <t>Deferred:</t>
  </si>
  <si>
    <t>Total deferred taxes</t>
  </si>
  <si>
    <t>INCOME TAXES - Narrative (Details) - USD ($) $ in Thousands</t>
  </si>
  <si>
    <t>New Accounting Pronouncement, Early Adoption [Line Items]</t>
  </si>
  <si>
    <t>Federal statutory income tax rate</t>
  </si>
  <si>
    <t>21.00%</t>
  </si>
  <si>
    <t>Valuation allowance for deferred tax assets</t>
  </si>
  <si>
    <t>Valuation allowance increase</t>
  </si>
  <si>
    <t>Unrecognized tax benefits that would impact effective tax rate</t>
  </si>
  <si>
    <t>Cash and cash equivalents in foreign subsidiaries</t>
  </si>
  <si>
    <t>Accounts payable and accrued liabilities</t>
  </si>
  <si>
    <t>United States of America, Dollars</t>
  </si>
  <si>
    <t>Federal</t>
  </si>
  <si>
    <t>Net operating loss carryforwards</t>
  </si>
  <si>
    <t>Federal | Research Credit Carryforwards</t>
  </si>
  <si>
    <t>Research credit carryforwards</t>
  </si>
  <si>
    <t>State</t>
  </si>
  <si>
    <t>State | Research Credit Carryforwards</t>
  </si>
  <si>
    <t>Foreign Tax Authority | Research Credit Carryforwards</t>
  </si>
  <si>
    <t>INCOME TAXES - Schedule of Effective Income Tax Rate Reconciliation (Details) - USD ($) $ in Thousands</t>
  </si>
  <si>
    <t>U.S. tax reform impact</t>
  </si>
  <si>
    <t>U.S. federal income tax at statutory rate</t>
  </si>
  <si>
    <t>Effect of foreign operations</t>
  </si>
  <si>
    <t>Change in valuation allowance</t>
  </si>
  <si>
    <t>Transfer pricing adjustments</t>
  </si>
  <si>
    <t>Intangible asset migration</t>
  </si>
  <si>
    <t>Non-deductible expenses</t>
  </si>
  <si>
    <t>State income taxes</t>
  </si>
  <si>
    <t>Warrant revaluation</t>
  </si>
  <si>
    <t>INCOME TAXES - Schedule of Deferred Tax Assets and Liabilities (Details) - USD ($) $ in Thousands</t>
  </si>
  <si>
    <t>Deferred tax assets:</t>
  </si>
  <si>
    <t>Net operating loss carryforward</t>
  </si>
  <si>
    <t>Tax credit carryforward</t>
  </si>
  <si>
    <t>Stock-based compensation expense</t>
  </si>
  <si>
    <t>Other assets</t>
  </si>
  <si>
    <t>Accruals and reserves</t>
  </si>
  <si>
    <t>Total deferred tax assets</t>
  </si>
  <si>
    <t>Deferred tax liabilities:</t>
  </si>
  <si>
    <t>Deferred commission expense</t>
  </si>
  <si>
    <t>Acquisition-related</t>
  </si>
  <si>
    <t>Property and equipment</t>
  </si>
  <si>
    <t>Foreign branch taxes</t>
  </si>
  <si>
    <t>Prepaid expenses</t>
  </si>
  <si>
    <t>Total deferred tax liabilities</t>
  </si>
  <si>
    <t>Valuation allowance</t>
  </si>
  <si>
    <t>Net deferred tax assets</t>
  </si>
  <si>
    <t>INCOME TAXES INCOME TAXES - Schedule of Unrecognized Tax Benefits (Details) - USD ($) $ in Thousands</t>
  </si>
  <si>
    <t>Reconciliation of Unrecognized Tax Benefits, Excluding Amounts Pertaining to Examined Tax Returns [Roll Forward]</t>
  </si>
  <si>
    <t>Balance, beginning balance</t>
  </si>
  <si>
    <t>Increases related to current year tax positions</t>
  </si>
  <si>
    <t>Increases related to prior year tax positions</t>
  </si>
  <si>
    <t>Decreases related to prior year tax positions</t>
  </si>
  <si>
    <t>Settlements with tax authorities</t>
  </si>
  <si>
    <t>Balance, ending balance</t>
  </si>
  <si>
    <t>SEGMENT INFORMATION (Details) $ in Thousands</t>
  </si>
  <si>
    <t>Apr. 30, 2019USD ($)</t>
  </si>
  <si>
    <t>Jan. 31, 2019USD ($)</t>
  </si>
  <si>
    <t>Oct. 31, 2018USD ($)</t>
  </si>
  <si>
    <t>Apr. 30, 2018USD ($)</t>
  </si>
  <si>
    <t>Jan. 31, 2018USD ($)</t>
  </si>
  <si>
    <t>Oct. 31, 2017USD ($)</t>
  </si>
  <si>
    <t>Jul. 31, 2019USD ($)segment</t>
  </si>
  <si>
    <t>Revenues from External Customers and Long-Lived Assets [Line Items]</t>
  </si>
  <si>
    <t>Number of reportable segments | segment</t>
  </si>
  <si>
    <t>U.S.</t>
  </si>
  <si>
    <t>Long-lived assets</t>
  </si>
  <si>
    <t>Asia-Pacific</t>
  </si>
  <si>
    <t>Europe, the Middle East and Africa</t>
  </si>
  <si>
    <t>Other Americas</t>
  </si>
  <si>
    <t>RELATED PARTY TRANSACTIONS (Details) - Lightspeed Venture Partners</t>
  </si>
  <si>
    <t>Sep. 06, 2016</t>
  </si>
  <si>
    <t>Jul. 31, 2016</t>
  </si>
  <si>
    <t>Lightspeed Venture Partners | Nutanix, Inc.</t>
  </si>
  <si>
    <t>Related Party Transaction [Line Items]</t>
  </si>
  <si>
    <t>Ownership percentage by noncontrolling owners</t>
  </si>
  <si>
    <t>36.70%</t>
  </si>
  <si>
    <t>Lightspeed Venture Partners | PernixData [Member]</t>
  </si>
  <si>
    <t>26.40%</t>
  </si>
  <si>
    <t>2.30%</t>
  </si>
  <si>
    <t>SELECTED QUARTERLY FINANCIAL DATA (UNAUDITED) (Details) - USD ($) $ / shares in Units, $ in Thousands</t>
  </si>
  <si>
    <t>Condensed Financial Statements, Captions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170416856</v>
      </c>
    </row>
    <row r="38" spans="1:4">
      <c r="A38" s="4" t="s">
        <v>63</v>
      </c>
    </row>
    <row r="39" spans="1:4">
      <c r="A39" s="3" t="s">
        <v>5</v>
      </c>
    </row>
    <row r="40" spans="1:4">
      <c r="A40" s="4" t="s">
        <v>62</v>
      </c>
      <c r="C40" s="6" t="n">
        <v>18440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65</v>
      </c>
    </row>
    <row r="2" spans="1:3">
      <c r="A2" s="3" t="s">
        <v>66</v>
      </c>
    </row>
    <row r="3" spans="1:3">
      <c r="A3" s="4" t="s">
        <v>67</v>
      </c>
      <c r="B3" s="7" t="n">
        <v>396678</v>
      </c>
      <c r="C3" s="7" t="n">
        <v>305975</v>
      </c>
    </row>
    <row r="4" spans="1:3">
      <c r="A4" s="4" t="s">
        <v>68</v>
      </c>
      <c r="B4" s="6" t="n">
        <v>512156</v>
      </c>
      <c r="C4" s="6" t="n">
        <v>628328</v>
      </c>
    </row>
    <row r="5" spans="1:3">
      <c r="A5" s="4" t="s">
        <v>69</v>
      </c>
      <c r="B5" s="6" t="n">
        <v>245475</v>
      </c>
      <c r="C5" s="6" t="n">
        <v>258289</v>
      </c>
    </row>
    <row r="6" spans="1:3">
      <c r="A6" s="4" t="s">
        <v>70</v>
      </c>
      <c r="B6" s="6" t="n">
        <v>46238</v>
      </c>
      <c r="C6" s="6" t="n">
        <v>33691</v>
      </c>
    </row>
    <row r="7" spans="1:3">
      <c r="A7" s="4" t="s">
        <v>71</v>
      </c>
      <c r="B7" s="6" t="n">
        <v>74665</v>
      </c>
      <c r="C7" s="6" t="n">
        <v>36818</v>
      </c>
    </row>
    <row r="8" spans="1:3">
      <c r="A8" s="4" t="s">
        <v>72</v>
      </c>
      <c r="B8" s="6" t="n">
        <v>1275212</v>
      </c>
      <c r="C8" s="6" t="n">
        <v>1263101</v>
      </c>
    </row>
    <row r="9" spans="1:3">
      <c r="A9" s="4" t="s">
        <v>73</v>
      </c>
      <c r="B9" s="6" t="n">
        <v>136962</v>
      </c>
      <c r="C9" s="6" t="n">
        <v>85111</v>
      </c>
    </row>
    <row r="10" spans="1:3">
      <c r="A10" s="4" t="s">
        <v>74</v>
      </c>
      <c r="B10" s="6" t="n">
        <v>107474</v>
      </c>
      <c r="C10" s="6" t="n">
        <v>80688</v>
      </c>
    </row>
    <row r="11" spans="1:3">
      <c r="A11" s="4" t="s">
        <v>75</v>
      </c>
      <c r="B11" s="6" t="n">
        <v>66773</v>
      </c>
      <c r="C11" s="6" t="n">
        <v>45366</v>
      </c>
    </row>
    <row r="12" spans="1:3">
      <c r="A12" s="4" t="s">
        <v>76</v>
      </c>
      <c r="B12" s="6" t="n">
        <v>185180</v>
      </c>
      <c r="C12" s="6" t="n">
        <v>87759</v>
      </c>
    </row>
    <row r="13" spans="1:3">
      <c r="A13" s="4" t="s">
        <v>77</v>
      </c>
      <c r="B13" s="6" t="n">
        <v>14441</v>
      </c>
      <c r="C13" s="6" t="n">
        <v>37855</v>
      </c>
    </row>
    <row r="14" spans="1:3">
      <c r="A14" s="4" t="s">
        <v>78</v>
      </c>
      <c r="B14" s="6" t="n">
        <v>1786042</v>
      </c>
      <c r="C14" s="6" t="n">
        <v>1599880</v>
      </c>
    </row>
    <row r="15" spans="1:3">
      <c r="A15" s="3" t="s">
        <v>79</v>
      </c>
    </row>
    <row r="16" spans="1:3">
      <c r="A16" s="4" t="s">
        <v>80</v>
      </c>
      <c r="B16" s="6" t="n">
        <v>74047</v>
      </c>
      <c r="C16" s="6" t="n">
        <v>65503</v>
      </c>
    </row>
    <row r="17" spans="1:3">
      <c r="A17" s="4" t="s">
        <v>81</v>
      </c>
      <c r="B17" s="6" t="n">
        <v>99804</v>
      </c>
      <c r="C17" s="6" t="n">
        <v>85398</v>
      </c>
    </row>
    <row r="18" spans="1:3">
      <c r="A18" s="4" t="s">
        <v>82</v>
      </c>
      <c r="B18" s="6" t="n">
        <v>28797</v>
      </c>
      <c r="C18" s="6" t="n">
        <v>31682</v>
      </c>
    </row>
    <row r="19" spans="1:3">
      <c r="A19" s="4" t="s">
        <v>83</v>
      </c>
      <c r="B19" s="6" t="n">
        <v>396667</v>
      </c>
      <c r="C19" s="6" t="n">
        <v>275648</v>
      </c>
    </row>
    <row r="20" spans="1:3">
      <c r="A20" s="4" t="s">
        <v>84</v>
      </c>
      <c r="B20" s="6" t="n">
        <v>599315</v>
      </c>
      <c r="C20" s="6" t="n">
        <v>458231</v>
      </c>
    </row>
    <row r="21" spans="1:3">
      <c r="A21" s="4" t="s">
        <v>85</v>
      </c>
      <c r="B21" s="6" t="n">
        <v>513377</v>
      </c>
      <c r="C21" s="6" t="n">
        <v>355559</v>
      </c>
    </row>
    <row r="22" spans="1:3">
      <c r="A22" s="4" t="s">
        <v>86</v>
      </c>
      <c r="B22" s="6" t="n">
        <v>458910</v>
      </c>
      <c r="C22" s="6" t="n">
        <v>429598</v>
      </c>
    </row>
    <row r="23" spans="1:3">
      <c r="A23" s="4" t="s">
        <v>87</v>
      </c>
      <c r="B23" s="6" t="n">
        <v>27547</v>
      </c>
      <c r="C23" s="6" t="n">
        <v>29713</v>
      </c>
    </row>
    <row r="24" spans="1:3">
      <c r="A24" s="4" t="s">
        <v>88</v>
      </c>
      <c r="B24" s="6" t="n">
        <v>1599149</v>
      </c>
      <c r="C24" s="6" t="n">
        <v>1273101</v>
      </c>
    </row>
    <row r="25" spans="1:3">
      <c r="A25" s="4" t="s">
        <v>89</v>
      </c>
      <c r="B25" s="4" t="s">
        <v>90</v>
      </c>
      <c r="C25" s="4" t="s">
        <v>90</v>
      </c>
    </row>
    <row r="26" spans="1:3">
      <c r="A26" s="3" t="s">
        <v>91</v>
      </c>
    </row>
    <row r="27" spans="1:3">
      <c r="A27" s="4" t="s">
        <v>92</v>
      </c>
      <c r="B27" s="6" t="n">
        <v>0</v>
      </c>
      <c r="C27" s="6" t="n">
        <v>0</v>
      </c>
    </row>
    <row r="28" spans="1:3">
      <c r="A28" s="4" t="s">
        <v>93</v>
      </c>
      <c r="B28" s="6" t="n">
        <v>5</v>
      </c>
      <c r="C28" s="6" t="n">
        <v>4</v>
      </c>
    </row>
    <row r="29" spans="1:3">
      <c r="A29" s="4" t="s">
        <v>94</v>
      </c>
      <c r="B29" s="6" t="n">
        <v>1835528</v>
      </c>
      <c r="C29" s="6" t="n">
        <v>1355907</v>
      </c>
    </row>
    <row r="30" spans="1:3">
      <c r="A30" s="4" t="s">
        <v>95</v>
      </c>
      <c r="B30" s="6" t="n">
        <v>669</v>
      </c>
      <c r="C30" s="6" t="n">
        <v>-1002</v>
      </c>
    </row>
    <row r="31" spans="1:3">
      <c r="A31" s="4" t="s">
        <v>96</v>
      </c>
      <c r="B31" s="6" t="n">
        <v>-1649309</v>
      </c>
      <c r="C31" s="6" t="n">
        <v>-1028130</v>
      </c>
    </row>
    <row r="32" spans="1:3">
      <c r="A32" s="4" t="s">
        <v>97</v>
      </c>
      <c r="B32" s="6" t="n">
        <v>186893</v>
      </c>
      <c r="C32" s="6" t="n">
        <v>326779</v>
      </c>
    </row>
    <row r="33" spans="1:3">
      <c r="A33" s="4" t="s">
        <v>98</v>
      </c>
      <c r="B33" s="7" t="n">
        <v>1786042</v>
      </c>
      <c r="C33" s="7" t="n">
        <v>159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5</v>
      </c>
    </row>
    <row r="19" spans="1:2">
      <c r="A19" s="4" t="s">
        <v>316</v>
      </c>
      <c r="B19" s="4" t="s">
        <v>317</v>
      </c>
    </row>
    <row r="20" spans="1:2">
      <c r="A20" s="4" t="s">
        <v>318</v>
      </c>
      <c r="B20" s="4" t="s">
        <v>318</v>
      </c>
    </row>
    <row r="21" spans="1:2">
      <c r="A21" s="4" t="s">
        <v>319</v>
      </c>
      <c r="B21"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5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4" t="s">
        <v>100</v>
      </c>
      <c r="B2" s="7" t="n">
        <v>379</v>
      </c>
      <c r="C2" s="7" t="n">
        <v>815</v>
      </c>
    </row>
    <row r="3" spans="1:3">
      <c r="A3" s="4" t="s">
        <v>101</v>
      </c>
      <c r="B3" s="8" t="n">
        <v>2.5e-05</v>
      </c>
      <c r="C3" s="8" t="n">
        <v>2.5e-05</v>
      </c>
    </row>
    <row r="4" spans="1:3">
      <c r="A4" s="4" t="s">
        <v>102</v>
      </c>
      <c r="B4" s="6" t="n">
        <v>200000000</v>
      </c>
      <c r="C4" s="6" t="n">
        <v>200000000</v>
      </c>
    </row>
    <row r="5" spans="1:3">
      <c r="A5" s="4" t="s">
        <v>103</v>
      </c>
      <c r="B5" s="6" t="n">
        <v>0</v>
      </c>
      <c r="C5" s="6" t="n">
        <v>0</v>
      </c>
    </row>
    <row r="6" spans="1:3">
      <c r="A6" s="4" t="s">
        <v>104</v>
      </c>
      <c r="B6" s="6" t="n">
        <v>0</v>
      </c>
      <c r="C6" s="6" t="n">
        <v>0</v>
      </c>
    </row>
    <row r="7" spans="1:3">
      <c r="A7" s="4" t="s">
        <v>105</v>
      </c>
      <c r="B7" s="8" t="n">
        <v>2.5e-05</v>
      </c>
      <c r="C7" s="8" t="n">
        <v>2.5e-05</v>
      </c>
    </row>
    <row r="8" spans="1:3">
      <c r="A8" s="4" t="s">
        <v>106</v>
      </c>
      <c r="B8" s="6" t="n">
        <v>1200000000</v>
      </c>
      <c r="C8" s="6" t="n">
        <v>1200000000</v>
      </c>
    </row>
    <row r="9" spans="1:3">
      <c r="A9" s="4" t="s">
        <v>107</v>
      </c>
      <c r="B9" s="6" t="n">
        <v>188595314</v>
      </c>
      <c r="C9" s="6" t="n">
        <v>172858082</v>
      </c>
    </row>
    <row r="10" spans="1:3">
      <c r="A10" s="4" t="s">
        <v>108</v>
      </c>
      <c r="B10" s="6" t="n">
        <v>188595314</v>
      </c>
      <c r="C10" s="6" t="n">
        <v>172858082</v>
      </c>
    </row>
    <row r="11" spans="1:3">
      <c r="A11" s="4" t="s">
        <v>61</v>
      </c>
    </row>
    <row r="12" spans="1:3">
      <c r="A12" s="4" t="s">
        <v>106</v>
      </c>
      <c r="B12" s="6" t="n">
        <v>1000000000</v>
      </c>
      <c r="C12" s="6" t="n">
        <v>1000000000</v>
      </c>
    </row>
    <row r="13" spans="1:3">
      <c r="A13" s="4" t="s">
        <v>107</v>
      </c>
      <c r="B13" s="6" t="n">
        <v>168155308</v>
      </c>
      <c r="C13" s="6" t="n">
        <v>135109672</v>
      </c>
    </row>
    <row r="14" spans="1:3">
      <c r="A14" s="4" t="s">
        <v>108</v>
      </c>
      <c r="B14" s="6" t="n">
        <v>168155308</v>
      </c>
      <c r="C14" s="6" t="n">
        <v>135109672</v>
      </c>
    </row>
    <row r="15" spans="1:3">
      <c r="A15" s="4" t="s">
        <v>63</v>
      </c>
    </row>
    <row r="16" spans="1:3">
      <c r="A16" s="4" t="s">
        <v>106</v>
      </c>
      <c r="B16" s="6" t="n">
        <v>200000000</v>
      </c>
      <c r="C16" s="6" t="n">
        <v>200000000</v>
      </c>
    </row>
    <row r="17" spans="1:3">
      <c r="A17" s="4" t="s">
        <v>107</v>
      </c>
      <c r="B17" s="6" t="n">
        <v>20440006</v>
      </c>
      <c r="C17" s="6" t="n">
        <v>37748410</v>
      </c>
    </row>
    <row r="18" spans="1:3">
      <c r="A18" s="4" t="s">
        <v>108</v>
      </c>
      <c r="B18" s="6" t="n">
        <v>20440006</v>
      </c>
      <c r="C18" s="6" t="n">
        <v>37748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65</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77</v>
      </c>
    </row>
    <row r="4" spans="1:2">
      <c r="A4" s="4" t="s">
        <v>399</v>
      </c>
      <c r="B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84</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04</v>
      </c>
      <c r="B1" s="2" t="s">
        <v>1</v>
      </c>
    </row>
    <row r="2" spans="1:5">
      <c r="B2" s="2" t="s">
        <v>2</v>
      </c>
      <c r="C2" s="2" t="s">
        <v>65</v>
      </c>
      <c r="D2" s="2" t="s">
        <v>116</v>
      </c>
      <c r="E2" s="2" t="s">
        <v>405</v>
      </c>
    </row>
    <row r="3" spans="1:5">
      <c r="A3" s="3" t="s">
        <v>406</v>
      </c>
    </row>
    <row r="4" spans="1:5">
      <c r="A4" s="4" t="s">
        <v>407</v>
      </c>
      <c r="B4" s="7" t="n">
        <v>0</v>
      </c>
      <c r="C4" s="7" t="n">
        <v>0</v>
      </c>
      <c r="D4" s="7" t="n">
        <v>0</v>
      </c>
    </row>
    <row r="5" spans="1:5">
      <c r="A5" s="4" t="s">
        <v>408</v>
      </c>
      <c r="B5" s="6" t="n">
        <v>-2500000</v>
      </c>
      <c r="C5" s="6" t="n">
        <v>-3600000</v>
      </c>
      <c r="D5" s="6" t="n">
        <v>-2600000</v>
      </c>
    </row>
    <row r="6" spans="1:5">
      <c r="A6" s="4" t="s">
        <v>409</v>
      </c>
      <c r="B6" s="7" t="n">
        <v>26700000</v>
      </c>
      <c r="C6" s="7" t="n">
        <v>14600000</v>
      </c>
      <c r="D6" s="7" t="n">
        <v>13000000</v>
      </c>
    </row>
    <row r="7" spans="1:5">
      <c r="A7" s="4" t="s">
        <v>410</v>
      </c>
    </row>
    <row r="8" spans="1:5">
      <c r="A8" s="3" t="s">
        <v>406</v>
      </c>
    </row>
    <row r="9" spans="1:5">
      <c r="A9" s="4" t="s">
        <v>411</v>
      </c>
      <c r="E9" s="7" t="n">
        <v>32000000</v>
      </c>
    </row>
    <row r="10" spans="1:5">
      <c r="A10" s="4" t="s">
        <v>412</v>
      </c>
    </row>
    <row r="11" spans="1:5">
      <c r="A11" s="3" t="s">
        <v>406</v>
      </c>
    </row>
    <row r="12" spans="1:5">
      <c r="A12" s="4" t="s">
        <v>413</v>
      </c>
      <c r="E12" s="6" t="n">
        <v>115000000</v>
      </c>
    </row>
    <row r="13" spans="1:5">
      <c r="A13" s="4" t="s">
        <v>414</v>
      </c>
      <c r="E13" s="6" t="n">
        <v>140000000</v>
      </c>
    </row>
    <row r="14" spans="1:5">
      <c r="A14" s="4" t="s">
        <v>415</v>
      </c>
    </row>
    <row r="15" spans="1:5">
      <c r="A15" s="3" t="s">
        <v>406</v>
      </c>
    </row>
    <row r="16" spans="1:5">
      <c r="A16" s="4" t="s">
        <v>413</v>
      </c>
      <c r="E16" s="6" t="n">
        <v>125000000</v>
      </c>
    </row>
    <row r="17" spans="1:5">
      <c r="A17" s="4" t="s">
        <v>414</v>
      </c>
      <c r="E17" s="7" t="n">
        <v>150000000</v>
      </c>
    </row>
    <row r="18" spans="1:5">
      <c r="A18" s="4" t="s">
        <v>416</v>
      </c>
    </row>
    <row r="19" spans="1:5">
      <c r="A19" s="3" t="s">
        <v>406</v>
      </c>
    </row>
    <row r="20" spans="1:5">
      <c r="A20" s="4" t="s">
        <v>417</v>
      </c>
      <c r="B20" s="4" t="s">
        <v>418</v>
      </c>
    </row>
    <row r="21" spans="1:5">
      <c r="A21" s="4" t="s">
        <v>419</v>
      </c>
      <c r="B21" s="4" t="s">
        <v>420</v>
      </c>
    </row>
    <row r="22" spans="1:5">
      <c r="A22" s="4" t="s">
        <v>421</v>
      </c>
    </row>
    <row r="23" spans="1:5">
      <c r="A23" s="3" t="s">
        <v>406</v>
      </c>
    </row>
    <row r="24" spans="1:5">
      <c r="A24" s="4" t="s">
        <v>417</v>
      </c>
      <c r="B24" s="4" t="s">
        <v>42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5</v>
      </c>
      <c r="D2" s="2" t="s">
        <v>116</v>
      </c>
    </row>
    <row r="3" spans="1:4">
      <c r="A3" s="4" t="s">
        <v>424</v>
      </c>
    </row>
    <row r="4" spans="1:4">
      <c r="A4" s="3" t="s">
        <v>425</v>
      </c>
    </row>
    <row r="5" spans="1:4">
      <c r="A5" s="4" t="s">
        <v>426</v>
      </c>
      <c r="B5" s="4" t="s">
        <v>427</v>
      </c>
    </row>
    <row r="6" spans="1:4">
      <c r="A6" s="4" t="s">
        <v>428</v>
      </c>
    </row>
    <row r="7" spans="1:4">
      <c r="A7" s="3" t="s">
        <v>425</v>
      </c>
    </row>
    <row r="8" spans="1:4">
      <c r="A8" s="4" t="s">
        <v>426</v>
      </c>
      <c r="B8" s="4" t="s">
        <v>427</v>
      </c>
      <c r="C8" s="4" t="s">
        <v>429</v>
      </c>
      <c r="D8" s="4" t="s">
        <v>430</v>
      </c>
    </row>
    <row r="9" spans="1:4">
      <c r="A9" s="4" t="s">
        <v>431</v>
      </c>
    </row>
    <row r="10" spans="1:4">
      <c r="A10" s="3" t="s">
        <v>425</v>
      </c>
    </row>
    <row r="11" spans="1:4">
      <c r="A11" s="4" t="s">
        <v>426</v>
      </c>
      <c r="B11" s="4" t="s">
        <v>432</v>
      </c>
      <c r="C11" s="4" t="s">
        <v>433</v>
      </c>
      <c r="D11" s="4" t="s">
        <v>434</v>
      </c>
    </row>
    <row r="12" spans="1:4">
      <c r="A12" s="4" t="s">
        <v>435</v>
      </c>
    </row>
    <row r="13" spans="1:4">
      <c r="A13" s="3" t="s">
        <v>425</v>
      </c>
    </row>
    <row r="14" spans="1:4">
      <c r="A14" s="4" t="s">
        <v>426</v>
      </c>
      <c r="D14" s="4" t="s">
        <v>427</v>
      </c>
    </row>
    <row r="15" spans="1:4">
      <c r="A15" s="4" t="s">
        <v>436</v>
      </c>
    </row>
    <row r="16" spans="1:4">
      <c r="A16" s="3" t="s">
        <v>425</v>
      </c>
    </row>
    <row r="17" spans="1:4">
      <c r="A17" s="4" t="s">
        <v>426</v>
      </c>
      <c r="B17" s="4" t="s">
        <v>437</v>
      </c>
      <c r="C17" s="4" t="s">
        <v>437</v>
      </c>
      <c r="D17" s="4" t="s">
        <v>438</v>
      </c>
    </row>
    <row r="18" spans="1:4">
      <c r="A18" s="4" t="s">
        <v>439</v>
      </c>
    </row>
    <row r="19" spans="1:4">
      <c r="A19" s="3" t="s">
        <v>425</v>
      </c>
    </row>
    <row r="20" spans="1:4">
      <c r="A20" s="4" t="s">
        <v>426</v>
      </c>
      <c r="C20" s="4" t="s">
        <v>434</v>
      </c>
    </row>
    <row r="21" spans="1:4">
      <c r="A21" s="4" t="s">
        <v>440</v>
      </c>
    </row>
    <row r="22" spans="1:4">
      <c r="A22" s="3" t="s">
        <v>425</v>
      </c>
    </row>
    <row r="23" spans="1:4">
      <c r="A23" s="4" t="s">
        <v>426</v>
      </c>
      <c r="C23" s="4" t="s">
        <v>437</v>
      </c>
    </row>
    <row r="24" spans="1:4">
      <c r="A24" s="4" t="s">
        <v>441</v>
      </c>
    </row>
    <row r="25" spans="1:4">
      <c r="A25" s="3" t="s">
        <v>425</v>
      </c>
    </row>
    <row r="26" spans="1:4">
      <c r="A26" s="4" t="s">
        <v>426</v>
      </c>
      <c r="B26" s="4" t="s">
        <v>442</v>
      </c>
      <c r="C26" s="4" t="s">
        <v>443</v>
      </c>
    </row>
    <row r="27" spans="1:4">
      <c r="A27" s="4" t="s">
        <v>444</v>
      </c>
    </row>
    <row r="28" spans="1:4">
      <c r="A28" s="3" t="s">
        <v>425</v>
      </c>
    </row>
    <row r="29" spans="1:4">
      <c r="A29" s="4" t="s">
        <v>426</v>
      </c>
      <c r="B29" s="4" t="s">
        <v>433</v>
      </c>
      <c r="C29" s="4" t="s">
        <v>44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116</v>
      </c>
    </row>
    <row r="3" spans="1:4">
      <c r="A3" s="3" t="s">
        <v>447</v>
      </c>
    </row>
    <row r="4" spans="1:4">
      <c r="A4" s="4" t="s">
        <v>448</v>
      </c>
      <c r="B4" s="7" t="n">
        <v>815</v>
      </c>
      <c r="C4" s="7" t="n">
        <v>132</v>
      </c>
      <c r="D4" s="7" t="n">
        <v>132</v>
      </c>
    </row>
    <row r="5" spans="1:4">
      <c r="A5" s="4" t="s">
        <v>449</v>
      </c>
      <c r="B5" s="6" t="n">
        <v>437</v>
      </c>
      <c r="C5" s="6" t="n">
        <v>815</v>
      </c>
      <c r="D5" s="6" t="n">
        <v>0</v>
      </c>
    </row>
    <row r="6" spans="1:4">
      <c r="A6" s="4" t="s">
        <v>450</v>
      </c>
      <c r="B6" s="6" t="n">
        <v>-290</v>
      </c>
      <c r="C6" s="6" t="n">
        <v>0</v>
      </c>
      <c r="D6" s="6" t="n">
        <v>0</v>
      </c>
    </row>
    <row r="7" spans="1:4">
      <c r="A7" s="4" t="s">
        <v>451</v>
      </c>
      <c r="B7" s="6" t="n">
        <v>-583</v>
      </c>
      <c r="C7" s="6" t="n">
        <v>-132</v>
      </c>
      <c r="D7" s="6" t="n">
        <v>0</v>
      </c>
    </row>
    <row r="8" spans="1:4">
      <c r="A8" s="4" t="s">
        <v>452</v>
      </c>
      <c r="B8" s="7" t="n">
        <v>379</v>
      </c>
      <c r="C8" s="7" t="n">
        <v>815</v>
      </c>
      <c r="D8" s="7" t="n">
        <v>1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3</v>
      </c>
      <c r="B1" s="2" t="s">
        <v>1</v>
      </c>
    </row>
    <row r="2" spans="1:3">
      <c r="B2" s="2" t="s">
        <v>2</v>
      </c>
      <c r="C2" s="2" t="s">
        <v>65</v>
      </c>
    </row>
    <row r="3" spans="1:3">
      <c r="A3" s="3" t="s">
        <v>247</v>
      </c>
    </row>
    <row r="4" spans="1:3">
      <c r="A4" s="4" t="s">
        <v>454</v>
      </c>
      <c r="B4" s="6" t="n">
        <v>1</v>
      </c>
      <c r="C4"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117</v>
      </c>
    </row>
    <row r="4" spans="1:12">
      <c r="A4" s="4" t="s">
        <v>118</v>
      </c>
      <c r="B4" s="7" t="n">
        <v>299876</v>
      </c>
      <c r="C4" s="7" t="n">
        <v>287624</v>
      </c>
      <c r="D4" s="7" t="n">
        <v>335360</v>
      </c>
      <c r="E4" s="7" t="n">
        <v>313283</v>
      </c>
      <c r="F4" s="7" t="n">
        <v>303748</v>
      </c>
      <c r="G4" s="7" t="n">
        <v>289413</v>
      </c>
      <c r="H4" s="7" t="n">
        <v>286744</v>
      </c>
      <c r="I4" s="7" t="n">
        <v>275552</v>
      </c>
      <c r="J4" s="7" t="n">
        <v>1236143</v>
      </c>
      <c r="K4" s="7" t="n">
        <v>1155457</v>
      </c>
      <c r="L4" s="7" t="n">
        <v>845903</v>
      </c>
    </row>
    <row r="5" spans="1:12">
      <c r="A5" s="3" t="s">
        <v>119</v>
      </c>
    </row>
    <row r="6" spans="1:12">
      <c r="A6" s="4" t="s">
        <v>120</v>
      </c>
      <c r="B6" s="6" t="n">
        <v>68963</v>
      </c>
      <c r="C6" s="6" t="n">
        <v>75077</v>
      </c>
      <c r="D6" s="6" t="n">
        <v>85982</v>
      </c>
      <c r="E6" s="6" t="n">
        <v>74106</v>
      </c>
      <c r="F6" s="6" t="n">
        <v>73265</v>
      </c>
      <c r="G6" s="6" t="n">
        <v>95615</v>
      </c>
      <c r="H6" s="6" t="n">
        <v>108528</v>
      </c>
      <c r="I6" s="6" t="n">
        <v>108622</v>
      </c>
      <c r="J6" s="6" t="n">
        <v>304128</v>
      </c>
      <c r="K6" s="6" t="n">
        <v>386030</v>
      </c>
      <c r="L6" s="6" t="n">
        <v>327331</v>
      </c>
    </row>
    <row r="7" spans="1:12">
      <c r="A7" s="4" t="s">
        <v>121</v>
      </c>
      <c r="B7" s="6" t="n">
        <v>230913</v>
      </c>
      <c r="C7" s="6" t="n">
        <v>212547</v>
      </c>
      <c r="D7" s="6" t="n">
        <v>249378</v>
      </c>
      <c r="E7" s="6" t="n">
        <v>239177</v>
      </c>
      <c r="F7" s="6" t="n">
        <v>230483</v>
      </c>
      <c r="G7" s="6" t="n">
        <v>193798</v>
      </c>
      <c r="H7" s="6" t="n">
        <v>178216</v>
      </c>
      <c r="I7" s="6" t="n">
        <v>166930</v>
      </c>
      <c r="J7" s="6" t="n">
        <v>932015</v>
      </c>
      <c r="K7" s="6" t="n">
        <v>769427</v>
      </c>
      <c r="L7" s="6" t="n">
        <v>518572</v>
      </c>
    </row>
    <row r="8" spans="1:12">
      <c r="A8" s="3" t="s">
        <v>122</v>
      </c>
    </row>
    <row r="9" spans="1:12">
      <c r="A9" s="4" t="s">
        <v>123</v>
      </c>
      <c r="B9" s="6" t="n">
        <v>253843</v>
      </c>
      <c r="C9" s="6" t="n">
        <v>245703</v>
      </c>
      <c r="D9" s="6" t="n">
        <v>213707</v>
      </c>
      <c r="E9" s="6" t="n">
        <v>196497</v>
      </c>
      <c r="F9" s="6" t="n">
        <v>183191</v>
      </c>
      <c r="G9" s="6" t="n">
        <v>169860</v>
      </c>
      <c r="H9" s="6" t="n">
        <v>151201</v>
      </c>
      <c r="I9" s="6" t="n">
        <v>145405</v>
      </c>
      <c r="J9" s="6" t="n">
        <v>909750</v>
      </c>
      <c r="K9" s="6" t="n">
        <v>649657</v>
      </c>
      <c r="L9" s="6" t="n">
        <v>501021</v>
      </c>
    </row>
    <row r="10" spans="1:12">
      <c r="A10" s="4" t="s">
        <v>124</v>
      </c>
      <c r="B10" s="6" t="n">
        <v>129169</v>
      </c>
      <c r="C10" s="6" t="n">
        <v>137982</v>
      </c>
      <c r="D10" s="6" t="n">
        <v>123037</v>
      </c>
      <c r="E10" s="6" t="n">
        <v>110531</v>
      </c>
      <c r="F10" s="6" t="n">
        <v>97050</v>
      </c>
      <c r="G10" s="6" t="n">
        <v>81291</v>
      </c>
      <c r="H10" s="6" t="n">
        <v>70924</v>
      </c>
      <c r="I10" s="6" t="n">
        <v>64512</v>
      </c>
      <c r="J10" s="6" t="n">
        <v>500719</v>
      </c>
      <c r="K10" s="6" t="n">
        <v>313777</v>
      </c>
      <c r="L10" s="6" t="n">
        <v>288619</v>
      </c>
    </row>
    <row r="11" spans="1:12">
      <c r="A11" s="4" t="s">
        <v>125</v>
      </c>
      <c r="B11" s="6" t="n">
        <v>30420</v>
      </c>
      <c r="C11" s="6" t="n">
        <v>33040</v>
      </c>
      <c r="D11" s="6" t="n">
        <v>28788</v>
      </c>
      <c r="E11" s="6" t="n">
        <v>27339</v>
      </c>
      <c r="F11" s="6" t="n">
        <v>29472</v>
      </c>
      <c r="G11" s="6" t="n">
        <v>24929</v>
      </c>
      <c r="H11" s="6" t="n">
        <v>15948</v>
      </c>
      <c r="I11" s="6" t="n">
        <v>16052</v>
      </c>
      <c r="J11" s="6" t="n">
        <v>119587</v>
      </c>
      <c r="K11" s="6" t="n">
        <v>86401</v>
      </c>
      <c r="L11" s="6" t="n">
        <v>77341</v>
      </c>
    </row>
    <row r="12" spans="1:12">
      <c r="A12" s="4" t="s">
        <v>126</v>
      </c>
      <c r="B12" s="6" t="n">
        <v>413432</v>
      </c>
      <c r="C12" s="6" t="n">
        <v>416725</v>
      </c>
      <c r="D12" s="6" t="n">
        <v>365532</v>
      </c>
      <c r="E12" s="6" t="n">
        <v>334367</v>
      </c>
      <c r="F12" s="6" t="n">
        <v>309713</v>
      </c>
      <c r="G12" s="6" t="n">
        <v>276080</v>
      </c>
      <c r="H12" s="6" t="n">
        <v>238073</v>
      </c>
      <c r="I12" s="6" t="n">
        <v>225969</v>
      </c>
      <c r="J12" s="6" t="n">
        <v>1530056</v>
      </c>
      <c r="K12" s="6" t="n">
        <v>1049835</v>
      </c>
      <c r="L12" s="6" t="n">
        <v>866981</v>
      </c>
    </row>
    <row r="13" spans="1:12">
      <c r="A13" s="4" t="s">
        <v>127</v>
      </c>
      <c r="B13" s="6" t="n">
        <v>-182519</v>
      </c>
      <c r="C13" s="6" t="n">
        <v>-204178</v>
      </c>
      <c r="D13" s="6" t="n">
        <v>-116154</v>
      </c>
      <c r="E13" s="6" t="n">
        <v>-95190</v>
      </c>
      <c r="F13" s="6" t="n">
        <v>-79230</v>
      </c>
      <c r="G13" s="6" t="n">
        <v>-82282</v>
      </c>
      <c r="H13" s="6" t="n">
        <v>-59857</v>
      </c>
      <c r="I13" s="6" t="n">
        <v>-59039</v>
      </c>
      <c r="J13" s="6" t="n">
        <v>-598041</v>
      </c>
      <c r="K13" s="6" t="n">
        <v>-280408</v>
      </c>
      <c r="L13" s="6" t="n">
        <v>-348409</v>
      </c>
    </row>
    <row r="14" spans="1:12">
      <c r="A14" s="4" t="s">
        <v>128</v>
      </c>
      <c r="B14" s="6" t="n">
        <v>-4705</v>
      </c>
      <c r="C14" s="6" t="n">
        <v>-3212</v>
      </c>
      <c r="D14" s="6" t="n">
        <v>-4399</v>
      </c>
      <c r="E14" s="6" t="n">
        <v>-2703</v>
      </c>
      <c r="F14" s="6" t="n">
        <v>-4021</v>
      </c>
      <c r="G14" s="6" t="n">
        <v>-4235</v>
      </c>
      <c r="H14" s="6" t="n">
        <v>-861</v>
      </c>
      <c r="I14" s="6" t="n">
        <v>-189</v>
      </c>
      <c r="J14" s="6" t="n">
        <v>-15019</v>
      </c>
      <c r="K14" s="6" t="n">
        <v>-9306</v>
      </c>
      <c r="L14" s="6" t="n">
        <v>-26377</v>
      </c>
    </row>
    <row r="15" spans="1:12">
      <c r="A15" s="4" t="s">
        <v>129</v>
      </c>
      <c r="B15" s="6" t="n">
        <v>-187224</v>
      </c>
      <c r="C15" s="6" t="n">
        <v>-207390</v>
      </c>
      <c r="D15" s="6" t="n">
        <v>-120553</v>
      </c>
      <c r="E15" s="6" t="n">
        <v>-97893</v>
      </c>
      <c r="F15" s="6" t="n">
        <v>-83251</v>
      </c>
      <c r="G15" s="6" t="n">
        <v>-86517</v>
      </c>
      <c r="H15" s="6" t="n">
        <v>-60718</v>
      </c>
      <c r="I15" s="6" t="n">
        <v>-59228</v>
      </c>
      <c r="J15" s="6" t="n">
        <v>-613060</v>
      </c>
      <c r="K15" s="6" t="n">
        <v>-289714</v>
      </c>
      <c r="L15" s="6" t="n">
        <v>-374786</v>
      </c>
    </row>
    <row r="16" spans="1:12">
      <c r="A16" s="4" t="s">
        <v>130</v>
      </c>
      <c r="B16" s="6" t="n">
        <v>7114</v>
      </c>
      <c r="C16" s="6" t="n">
        <v>2423</v>
      </c>
      <c r="D16" s="6" t="n">
        <v>2210</v>
      </c>
      <c r="E16" s="6" t="n">
        <v>-3628</v>
      </c>
      <c r="F16" s="6" t="n">
        <v>4118</v>
      </c>
      <c r="G16" s="6" t="n">
        <v>-843</v>
      </c>
      <c r="H16" s="6" t="n">
        <v>1913</v>
      </c>
      <c r="I16" s="6" t="n">
        <v>2259</v>
      </c>
      <c r="J16" s="6" t="n">
        <v>8119</v>
      </c>
      <c r="K16" s="6" t="n">
        <v>7447</v>
      </c>
      <c r="L16" s="6" t="n">
        <v>4852</v>
      </c>
    </row>
    <row r="17" spans="1:12">
      <c r="A17" s="4" t="s">
        <v>131</v>
      </c>
      <c r="B17" s="7" t="n">
        <v>-194338</v>
      </c>
      <c r="C17" s="7" t="n">
        <v>-209813</v>
      </c>
      <c r="D17" s="7" t="n">
        <v>-122763</v>
      </c>
      <c r="E17" s="7" t="n">
        <v>-94265</v>
      </c>
      <c r="F17" s="7" t="n">
        <v>-87369</v>
      </c>
      <c r="G17" s="7" t="n">
        <v>-85674</v>
      </c>
      <c r="H17" s="7" t="n">
        <v>-62631</v>
      </c>
      <c r="I17" s="7" t="n">
        <v>-61487</v>
      </c>
      <c r="J17" s="7" t="n">
        <v>-621179</v>
      </c>
      <c r="K17" s="7" t="n">
        <v>-297161</v>
      </c>
      <c r="L17" s="7" t="n">
        <v>-379638</v>
      </c>
    </row>
    <row r="18" spans="1:12">
      <c r="A18" s="4" t="s">
        <v>132</v>
      </c>
      <c r="B18" s="9" t="n">
        <v>-1.04</v>
      </c>
      <c r="C18" s="9" t="n">
        <v>-1.15</v>
      </c>
      <c r="D18" s="9" t="n">
        <v>-0.68</v>
      </c>
      <c r="E18" s="9" t="n">
        <v>-0.54</v>
      </c>
      <c r="F18" s="9" t="n">
        <v>-0.51</v>
      </c>
      <c r="G18" s="9" t="n">
        <v>-0.51</v>
      </c>
      <c r="H18" s="9" t="n">
        <v>-0.39</v>
      </c>
      <c r="I18" s="9" t="n">
        <v>-0.39</v>
      </c>
      <c r="J18" s="9" t="n">
        <v>-3.43</v>
      </c>
      <c r="K18" s="9" t="n">
        <v>-1.81</v>
      </c>
      <c r="L18" s="9" t="n">
        <v>-2.96</v>
      </c>
    </row>
    <row r="19" spans="1:12">
      <c r="A19" s="4" t="s">
        <v>133</v>
      </c>
      <c r="J19" s="6" t="n">
        <v>181030964</v>
      </c>
      <c r="K19" s="6" t="n">
        <v>164091302</v>
      </c>
      <c r="L19" s="6" t="n">
        <v>128295563</v>
      </c>
    </row>
    <row r="20" spans="1:12">
      <c r="A20" s="4" t="s">
        <v>134</v>
      </c>
    </row>
    <row r="21" spans="1:12">
      <c r="A21" s="3" t="s">
        <v>117</v>
      </c>
    </row>
    <row r="22" spans="1:12">
      <c r="A22" s="4" t="s">
        <v>118</v>
      </c>
      <c r="B22" s="7" t="n">
        <v>186347</v>
      </c>
      <c r="C22" s="7" t="n">
        <v>184794</v>
      </c>
      <c r="D22" s="7" t="n">
        <v>236932</v>
      </c>
      <c r="E22" s="7" t="n">
        <v>224346</v>
      </c>
      <c r="F22" s="7" t="n">
        <v>224650</v>
      </c>
      <c r="G22" s="7" t="n">
        <v>221117</v>
      </c>
      <c r="H22" s="7" t="n">
        <v>223170</v>
      </c>
      <c r="I22" s="7" t="n">
        <v>219052</v>
      </c>
      <c r="J22" s="7" t="n">
        <v>832419</v>
      </c>
      <c r="K22" s="7" t="n">
        <v>887989</v>
      </c>
      <c r="L22" s="7" t="n">
        <v>673297</v>
      </c>
    </row>
    <row r="23" spans="1:12">
      <c r="A23" s="3" t="s">
        <v>119</v>
      </c>
    </row>
    <row r="24" spans="1:12">
      <c r="A24" s="4" t="s">
        <v>120</v>
      </c>
      <c r="B24" s="6" t="n">
        <v>28323</v>
      </c>
      <c r="C24" s="6" t="n">
        <v>29528</v>
      </c>
      <c r="D24" s="6" t="n">
        <v>45966</v>
      </c>
      <c r="E24" s="6" t="n">
        <v>39261</v>
      </c>
      <c r="F24" s="6" t="n">
        <v>41068</v>
      </c>
      <c r="G24" s="6" t="n">
        <v>66680</v>
      </c>
      <c r="H24" s="6" t="n">
        <v>83217</v>
      </c>
      <c r="I24" s="6" t="n">
        <v>85162</v>
      </c>
      <c r="J24" s="6" t="n">
        <v>143078</v>
      </c>
      <c r="K24" s="6" t="n">
        <v>276127</v>
      </c>
      <c r="L24" s="6" t="n">
        <v>249393</v>
      </c>
    </row>
    <row r="25" spans="1:12">
      <c r="A25" s="4" t="s">
        <v>135</v>
      </c>
    </row>
    <row r="26" spans="1:12">
      <c r="A26" s="3" t="s">
        <v>117</v>
      </c>
    </row>
    <row r="27" spans="1:12">
      <c r="A27" s="4" t="s">
        <v>118</v>
      </c>
      <c r="B27" s="6" t="n">
        <v>113529</v>
      </c>
      <c r="C27" s="6" t="n">
        <v>102830</v>
      </c>
      <c r="D27" s="6" t="n">
        <v>98428</v>
      </c>
      <c r="E27" s="6" t="n">
        <v>88937</v>
      </c>
      <c r="F27" s="6" t="n">
        <v>79098</v>
      </c>
      <c r="G27" s="6" t="n">
        <v>68296</v>
      </c>
      <c r="H27" s="6" t="n">
        <v>63574</v>
      </c>
      <c r="I27" s="6" t="n">
        <v>56500</v>
      </c>
      <c r="J27" s="6" t="n">
        <v>403724</v>
      </c>
      <c r="K27" s="6" t="n">
        <v>267468</v>
      </c>
      <c r="L27" s="6" t="n">
        <v>172606</v>
      </c>
    </row>
    <row r="28" spans="1:12">
      <c r="A28" s="3" t="s">
        <v>119</v>
      </c>
    </row>
    <row r="29" spans="1:12">
      <c r="A29" s="4" t="s">
        <v>120</v>
      </c>
      <c r="B29" s="7" t="n">
        <v>40640</v>
      </c>
      <c r="C29" s="7" t="n">
        <v>45549</v>
      </c>
      <c r="D29" s="7" t="n">
        <v>40016</v>
      </c>
      <c r="E29" s="7" t="n">
        <v>34845</v>
      </c>
      <c r="F29" s="7" t="n">
        <v>32197</v>
      </c>
      <c r="G29" s="7" t="n">
        <v>28935</v>
      </c>
      <c r="H29" s="7" t="n">
        <v>25311</v>
      </c>
      <c r="I29" s="7" t="n">
        <v>23460</v>
      </c>
      <c r="J29" s="7" t="n">
        <v>161050</v>
      </c>
      <c r="K29" s="7" t="n">
        <v>109903</v>
      </c>
      <c r="L29" s="7" t="n">
        <v>7793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5</v>
      </c>
      <c r="B1" s="2" t="s">
        <v>456</v>
      </c>
      <c r="C1" s="2" t="s">
        <v>2</v>
      </c>
      <c r="D1" s="2" t="s">
        <v>65</v>
      </c>
    </row>
    <row r="2" spans="1:4">
      <c r="A2" s="3" t="s">
        <v>457</v>
      </c>
    </row>
    <row r="3" spans="1:4">
      <c r="A3" s="4" t="s">
        <v>458</v>
      </c>
      <c r="C3" s="7" t="n">
        <v>130026</v>
      </c>
      <c r="D3" s="7" t="n">
        <v>86808</v>
      </c>
    </row>
    <row r="4" spans="1:4">
      <c r="A4" s="4" t="s">
        <v>459</v>
      </c>
    </row>
    <row r="5" spans="1:4">
      <c r="A5" s="3" t="s">
        <v>457</v>
      </c>
    </row>
    <row r="6" spans="1:4">
      <c r="A6" s="4" t="s">
        <v>458</v>
      </c>
      <c r="B6" s="7" t="n">
        <v>19300</v>
      </c>
    </row>
    <row r="7" spans="1:4">
      <c r="A7" s="4" t="s">
        <v>460</v>
      </c>
      <c r="B7" s="6" t="n">
        <v>18800</v>
      </c>
    </row>
    <row r="8" spans="1:4">
      <c r="A8" s="4" t="s">
        <v>461</v>
      </c>
      <c r="B8" s="6" t="n">
        <v>500</v>
      </c>
    </row>
    <row r="9" spans="1:4">
      <c r="A9" s="4" t="s">
        <v>462</v>
      </c>
      <c r="B9" s="6" t="n">
        <v>4400</v>
      </c>
    </row>
    <row r="10" spans="1:4">
      <c r="A10" s="4" t="s">
        <v>463</v>
      </c>
      <c r="D10" s="7" t="n">
        <v>18002</v>
      </c>
    </row>
    <row r="11" spans="1:4">
      <c r="A11" s="4" t="s">
        <v>464</v>
      </c>
      <c r="B11" s="7" t="n">
        <v>7000</v>
      </c>
    </row>
    <row r="12" spans="1:4">
      <c r="A12" s="4" t="s">
        <v>465</v>
      </c>
      <c r="B12" s="4" t="s">
        <v>466</v>
      </c>
    </row>
    <row r="13" spans="1:4">
      <c r="A13" s="4" t="s">
        <v>467</v>
      </c>
      <c r="B13" s="7" t="n">
        <v>-5700</v>
      </c>
    </row>
    <row r="14" spans="1:4">
      <c r="A14" s="4" t="s">
        <v>468</v>
      </c>
      <c r="C14" s="7" t="n">
        <v>800</v>
      </c>
    </row>
    <row r="15" spans="1:4">
      <c r="A15" s="4" t="s">
        <v>469</v>
      </c>
    </row>
    <row r="16" spans="1:4">
      <c r="A16" s="3" t="s">
        <v>457</v>
      </c>
    </row>
    <row r="17" spans="1:4">
      <c r="A17" s="4" t="s">
        <v>464</v>
      </c>
      <c r="B17" s="6" t="n">
        <v>5600</v>
      </c>
    </row>
    <row r="18" spans="1:4">
      <c r="A18" s="4" t="s">
        <v>470</v>
      </c>
    </row>
    <row r="19" spans="1:4">
      <c r="A19" s="3" t="s">
        <v>457</v>
      </c>
    </row>
    <row r="20" spans="1:4">
      <c r="A20" s="4" t="s">
        <v>464</v>
      </c>
      <c r="B20" s="7"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2</v>
      </c>
      <c r="D1" s="2" t="s">
        <v>65</v>
      </c>
    </row>
    <row r="2" spans="1:4">
      <c r="A2" s="3" t="s">
        <v>457</v>
      </c>
    </row>
    <row r="3" spans="1:4">
      <c r="A3" s="4" t="s">
        <v>458</v>
      </c>
      <c r="C3" s="7" t="n">
        <v>130026</v>
      </c>
      <c r="D3" s="7" t="n">
        <v>86808</v>
      </c>
    </row>
    <row r="4" spans="1:4">
      <c r="A4" s="4" t="s">
        <v>473</v>
      </c>
      <c r="C4" s="6" t="n">
        <v>38180</v>
      </c>
      <c r="D4" s="6" t="n">
        <v>25920</v>
      </c>
    </row>
    <row r="5" spans="1:4">
      <c r="A5" s="4" t="s">
        <v>474</v>
      </c>
      <c r="C5" s="6" t="n">
        <v>-16293</v>
      </c>
      <c r="D5" s="6" t="n">
        <v>-11041</v>
      </c>
    </row>
    <row r="6" spans="1:4">
      <c r="A6" s="4" t="s">
        <v>475</v>
      </c>
    </row>
    <row r="7" spans="1:4">
      <c r="A7" s="3" t="s">
        <v>457</v>
      </c>
    </row>
    <row r="8" spans="1:4">
      <c r="A8" s="4" t="s">
        <v>458</v>
      </c>
      <c r="B8" s="7" t="n">
        <v>67500</v>
      </c>
    </row>
    <row r="9" spans="1:4">
      <c r="A9" s="4" t="s">
        <v>460</v>
      </c>
      <c r="B9" s="7" t="n">
        <v>3700</v>
      </c>
    </row>
    <row r="10" spans="1:4">
      <c r="A10" s="4" t="s">
        <v>476</v>
      </c>
      <c r="B10" s="6" t="n">
        <v>1206364</v>
      </c>
    </row>
    <row r="11" spans="1:4">
      <c r="A11" s="4" t="s">
        <v>477</v>
      </c>
      <c r="B11" s="7" t="n">
        <v>63800</v>
      </c>
    </row>
    <row r="12" spans="1:4">
      <c r="A12" s="4" t="s">
        <v>478</v>
      </c>
      <c r="B12" s="9" t="n">
        <v>52.87</v>
      </c>
    </row>
    <row r="13" spans="1:4">
      <c r="A13" s="4" t="s">
        <v>479</v>
      </c>
      <c r="B13" s="6" t="n">
        <v>104426</v>
      </c>
    </row>
    <row r="14" spans="1:4">
      <c r="A14" s="4" t="s">
        <v>480</v>
      </c>
      <c r="B14" s="7" t="n">
        <v>5500</v>
      </c>
    </row>
    <row r="15" spans="1:4">
      <c r="A15" s="4" t="s">
        <v>481</v>
      </c>
      <c r="B15" s="4" t="s">
        <v>482</v>
      </c>
    </row>
    <row r="16" spans="1:4">
      <c r="A16" s="4" t="s">
        <v>463</v>
      </c>
      <c r="D16" s="7" t="n">
        <v>53085</v>
      </c>
    </row>
    <row r="17" spans="1:4">
      <c r="A17" s="4" t="s">
        <v>464</v>
      </c>
      <c r="B17" s="7" t="n">
        <v>19000</v>
      </c>
    </row>
    <row r="18" spans="1:4">
      <c r="A18" s="4" t="s">
        <v>465</v>
      </c>
      <c r="B18" s="4" t="s">
        <v>483</v>
      </c>
    </row>
    <row r="19" spans="1:4">
      <c r="A19" s="4" t="s">
        <v>467</v>
      </c>
      <c r="B19" s="7" t="n">
        <v>-2600</v>
      </c>
    </row>
    <row r="20" spans="1:4">
      <c r="A20" s="4" t="s">
        <v>474</v>
      </c>
      <c r="B20" s="7" t="n">
        <v>-1400</v>
      </c>
    </row>
    <row r="21" spans="1:4">
      <c r="A21" s="4" t="s">
        <v>468</v>
      </c>
      <c r="C21" s="7"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486</v>
      </c>
      <c r="D1" s="2" t="s">
        <v>2</v>
      </c>
      <c r="E1" s="2" t="s">
        <v>65</v>
      </c>
    </row>
    <row r="2" spans="1:5">
      <c r="A2" s="3" t="s">
        <v>457</v>
      </c>
    </row>
    <row r="3" spans="1:5">
      <c r="A3" s="4" t="s">
        <v>458</v>
      </c>
      <c r="D3" s="7" t="n">
        <v>130026</v>
      </c>
      <c r="E3" s="7" t="n">
        <v>86808</v>
      </c>
    </row>
    <row r="4" spans="1:5">
      <c r="A4" s="4" t="s">
        <v>473</v>
      </c>
      <c r="D4" s="6" t="n">
        <v>38180</v>
      </c>
      <c r="E4" s="7" t="n">
        <v>25920</v>
      </c>
    </row>
    <row r="5" spans="1:5">
      <c r="A5" s="4" t="s">
        <v>487</v>
      </c>
    </row>
    <row r="6" spans="1:5">
      <c r="A6" s="3" t="s">
        <v>457</v>
      </c>
    </row>
    <row r="7" spans="1:5">
      <c r="A7" s="4" t="s">
        <v>458</v>
      </c>
      <c r="C7" s="7" t="n">
        <v>130000</v>
      </c>
    </row>
    <row r="8" spans="1:5">
      <c r="A8" s="4" t="s">
        <v>460</v>
      </c>
      <c r="C8" s="7" t="n">
        <v>26700</v>
      </c>
    </row>
    <row r="9" spans="1:5">
      <c r="A9" s="4" t="s">
        <v>476</v>
      </c>
      <c r="B9" s="6" t="n">
        <v>2451322</v>
      </c>
      <c r="C9" s="6" t="n">
        <v>1813321</v>
      </c>
    </row>
    <row r="10" spans="1:5">
      <c r="A10" s="4" t="s">
        <v>477</v>
      </c>
      <c r="C10" s="7" t="n">
        <v>103300</v>
      </c>
    </row>
    <row r="11" spans="1:5">
      <c r="A11" s="4" t="s">
        <v>478</v>
      </c>
      <c r="C11" s="9" t="n">
        <v>56.97</v>
      </c>
    </row>
    <row r="12" spans="1:5">
      <c r="A12" s="4" t="s">
        <v>480</v>
      </c>
      <c r="C12" s="7" t="n">
        <v>43300</v>
      </c>
    </row>
    <row r="13" spans="1:5">
      <c r="A13" s="4" t="s">
        <v>488</v>
      </c>
      <c r="C13" s="6" t="n">
        <v>6600</v>
      </c>
    </row>
    <row r="14" spans="1:5">
      <c r="A14" s="4" t="s">
        <v>489</v>
      </c>
      <c r="C14" s="7" t="n">
        <v>36700</v>
      </c>
    </row>
    <row r="15" spans="1:5">
      <c r="A15" s="4" t="s">
        <v>490</v>
      </c>
      <c r="C15" s="4" t="s">
        <v>420</v>
      </c>
    </row>
    <row r="16" spans="1:5">
      <c r="A16" s="4" t="s">
        <v>479</v>
      </c>
      <c r="C16" s="6" t="n">
        <v>643746</v>
      </c>
    </row>
    <row r="17" spans="1:5">
      <c r="A17" s="4" t="s">
        <v>463</v>
      </c>
      <c r="D17" s="6" t="n">
        <v>97328</v>
      </c>
    </row>
    <row r="18" spans="1:5">
      <c r="A18" s="4" t="s">
        <v>464</v>
      </c>
      <c r="C18" s="7" t="n">
        <v>38200</v>
      </c>
    </row>
    <row r="19" spans="1:5">
      <c r="A19" s="4" t="s">
        <v>468</v>
      </c>
      <c r="C19" s="6" t="n">
        <v>1100</v>
      </c>
      <c r="D19" s="7" t="n">
        <v>400</v>
      </c>
    </row>
    <row r="20" spans="1:5">
      <c r="A20" s="4" t="s">
        <v>491</v>
      </c>
    </row>
    <row r="21" spans="1:5">
      <c r="A21" s="3" t="s">
        <v>457</v>
      </c>
    </row>
    <row r="22" spans="1:5">
      <c r="A22" s="4" t="s">
        <v>473</v>
      </c>
      <c r="C22" s="6" t="n">
        <v>31800</v>
      </c>
    </row>
    <row r="23" spans="1:5">
      <c r="A23" s="4" t="s">
        <v>492</v>
      </c>
    </row>
    <row r="24" spans="1:5">
      <c r="A24" s="3" t="s">
        <v>457</v>
      </c>
    </row>
    <row r="25" spans="1:5">
      <c r="A25" s="4" t="s">
        <v>464</v>
      </c>
      <c r="C25" s="7" t="n">
        <v>2200</v>
      </c>
    </row>
    <row r="26" spans="1:5">
      <c r="A26" s="4" t="s">
        <v>465</v>
      </c>
      <c r="C26" s="4" t="s">
        <v>466</v>
      </c>
    </row>
    <row r="27" spans="1:5">
      <c r="A27" s="4" t="s">
        <v>493</v>
      </c>
    </row>
    <row r="28" spans="1:5">
      <c r="A28" s="3" t="s">
        <v>457</v>
      </c>
    </row>
    <row r="29" spans="1:5">
      <c r="A29" s="4" t="s">
        <v>464</v>
      </c>
      <c r="C29" s="7" t="n">
        <v>4200</v>
      </c>
    </row>
    <row r="30" spans="1:5">
      <c r="A30" s="4" t="s">
        <v>465</v>
      </c>
      <c r="C30" s="4" t="s">
        <v>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86</v>
      </c>
      <c r="C1" s="2" t="s">
        <v>2</v>
      </c>
      <c r="D1" s="2" t="s">
        <v>65</v>
      </c>
      <c r="E1" s="2" t="s">
        <v>116</v>
      </c>
    </row>
    <row r="2" spans="1:5">
      <c r="A2" s="3" t="s">
        <v>457</v>
      </c>
    </row>
    <row r="3" spans="1:5">
      <c r="A3" s="4" t="s">
        <v>76</v>
      </c>
      <c r="C3" s="7" t="n">
        <v>185180</v>
      </c>
      <c r="D3" s="7" t="n">
        <v>87759</v>
      </c>
      <c r="E3" s="7" t="n">
        <v>16672</v>
      </c>
    </row>
    <row r="4" spans="1:5">
      <c r="A4" s="4" t="s">
        <v>473</v>
      </c>
      <c r="C4" s="6" t="n">
        <v>38180</v>
      </c>
      <c r="D4" s="6" t="n">
        <v>25920</v>
      </c>
    </row>
    <row r="5" spans="1:5">
      <c r="A5" s="4" t="s">
        <v>496</v>
      </c>
      <c r="C5" s="6" t="n">
        <v>10811</v>
      </c>
      <c r="D5" s="6" t="n">
        <v>842</v>
      </c>
    </row>
    <row r="6" spans="1:5">
      <c r="A6" s="4" t="s">
        <v>474</v>
      </c>
      <c r="C6" s="6" t="n">
        <v>-16293</v>
      </c>
      <c r="D6" s="6" t="n">
        <v>-11041</v>
      </c>
    </row>
    <row r="7" spans="1:5">
      <c r="A7" s="4" t="s">
        <v>497</v>
      </c>
      <c r="C7" s="6" t="n">
        <v>130026</v>
      </c>
      <c r="D7" s="6" t="n">
        <v>86808</v>
      </c>
    </row>
    <row r="8" spans="1:5">
      <c r="A8" s="4" t="s">
        <v>498</v>
      </c>
    </row>
    <row r="9" spans="1:5">
      <c r="A9" s="3" t="s">
        <v>457</v>
      </c>
    </row>
    <row r="10" spans="1:5">
      <c r="A10" s="4" t="s">
        <v>76</v>
      </c>
      <c r="D10" s="7" t="n">
        <v>71087</v>
      </c>
    </row>
    <row r="11" spans="1:5">
      <c r="A11" s="4" t="s">
        <v>487</v>
      </c>
    </row>
    <row r="12" spans="1:5">
      <c r="A12" s="3" t="s">
        <v>457</v>
      </c>
    </row>
    <row r="13" spans="1:5">
      <c r="A13" s="4" t="s">
        <v>76</v>
      </c>
      <c r="C13" s="7" t="n">
        <v>97328</v>
      </c>
    </row>
    <row r="14" spans="1:5">
      <c r="A14" s="4" t="s">
        <v>497</v>
      </c>
      <c r="B14" s="7" t="n">
        <v>1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26"/>
  </cols>
  <sheetData>
    <row r="1" spans="1:12">
      <c r="A1" s="1" t="s">
        <v>499</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500</v>
      </c>
    </row>
    <row r="4" spans="1:12">
      <c r="A4" s="4" t="s">
        <v>118</v>
      </c>
      <c r="B4" s="7" t="n">
        <v>299876</v>
      </c>
      <c r="C4" s="7" t="n">
        <v>287624</v>
      </c>
      <c r="D4" s="7" t="n">
        <v>335360</v>
      </c>
      <c r="E4" s="7" t="n">
        <v>313283</v>
      </c>
      <c r="F4" s="7" t="n">
        <v>303748</v>
      </c>
      <c r="G4" s="7" t="n">
        <v>289413</v>
      </c>
      <c r="H4" s="7" t="n">
        <v>286744</v>
      </c>
      <c r="I4" s="7" t="n">
        <v>275552</v>
      </c>
      <c r="J4" s="7" t="n">
        <v>1236143</v>
      </c>
      <c r="K4" s="7" t="n">
        <v>1155457</v>
      </c>
      <c r="L4" s="7" t="n">
        <v>845903</v>
      </c>
    </row>
    <row r="5" spans="1:12">
      <c r="A5" s="4" t="s">
        <v>501</v>
      </c>
      <c r="J5" s="6" t="n">
        <v>275000</v>
      </c>
      <c r="K5" s="6" t="n">
        <v>170100</v>
      </c>
    </row>
    <row r="6" spans="1:12">
      <c r="A6" s="4" t="s">
        <v>502</v>
      </c>
      <c r="B6" s="7" t="n">
        <v>941400</v>
      </c>
      <c r="J6" s="7" t="n">
        <v>941400</v>
      </c>
    </row>
    <row r="7" spans="1:12">
      <c r="A7" s="4" t="s">
        <v>503</v>
      </c>
      <c r="B7" s="4" t="s">
        <v>504</v>
      </c>
      <c r="J7" s="4" t="s">
        <v>504</v>
      </c>
    </row>
    <row r="8" spans="1:12">
      <c r="A8" s="4" t="s">
        <v>505</v>
      </c>
    </row>
    <row r="9" spans="1:12">
      <c r="A9" s="3" t="s">
        <v>500</v>
      </c>
    </row>
    <row r="10" spans="1:12">
      <c r="A10" s="4" t="s">
        <v>118</v>
      </c>
      <c r="J10" s="7" t="n">
        <v>376400</v>
      </c>
      <c r="K10" s="6" t="n">
        <v>243900</v>
      </c>
      <c r="L10" s="6" t="n">
        <v>156600</v>
      </c>
    </row>
    <row r="11" spans="1:12">
      <c r="A11" s="4" t="s">
        <v>506</v>
      </c>
    </row>
    <row r="12" spans="1:12">
      <c r="A12" s="3" t="s">
        <v>500</v>
      </c>
    </row>
    <row r="13" spans="1:12">
      <c r="A13" s="4" t="s">
        <v>118</v>
      </c>
      <c r="J13" s="7" t="n">
        <v>272000</v>
      </c>
      <c r="K13" s="7" t="n">
        <v>86700</v>
      </c>
      <c r="L13" s="7" t="n">
        <v>15900</v>
      </c>
    </row>
    <row r="14" spans="1:12">
      <c r="A14" s="4" t="s">
        <v>507</v>
      </c>
    </row>
    <row r="15" spans="1:12">
      <c r="A15" s="3" t="s">
        <v>500</v>
      </c>
    </row>
    <row r="16" spans="1:12">
      <c r="A16" s="4" t="s">
        <v>508</v>
      </c>
      <c r="J16" s="4" t="s">
        <v>418</v>
      </c>
    </row>
    <row r="17" spans="1:12">
      <c r="A17" s="4" t="s">
        <v>509</v>
      </c>
    </row>
    <row r="18" spans="1:12">
      <c r="A18" s="3" t="s">
        <v>500</v>
      </c>
    </row>
    <row r="19" spans="1:12">
      <c r="A19" s="4" t="s">
        <v>508</v>
      </c>
      <c r="J19" s="4" t="s">
        <v>466</v>
      </c>
    </row>
    <row r="20" spans="1:12">
      <c r="A20" s="4" t="s">
        <v>510</v>
      </c>
    </row>
    <row r="21" spans="1:12">
      <c r="A21" s="3" t="s">
        <v>500</v>
      </c>
    </row>
    <row r="22" spans="1:12">
      <c r="A22" s="4" t="s">
        <v>508</v>
      </c>
      <c r="J22" s="4" t="s">
        <v>511</v>
      </c>
      <c r="K22" s="4" t="s">
        <v>512</v>
      </c>
      <c r="L22" s="4" t="s">
        <v>51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406</v>
      </c>
    </row>
    <row r="4" spans="1:12">
      <c r="A4" s="4" t="s">
        <v>118</v>
      </c>
      <c r="B4" s="7" t="n">
        <v>299876</v>
      </c>
      <c r="C4" s="7" t="n">
        <v>287624</v>
      </c>
      <c r="D4" s="7" t="n">
        <v>335360</v>
      </c>
      <c r="E4" s="7" t="n">
        <v>313283</v>
      </c>
      <c r="F4" s="7" t="n">
        <v>303748</v>
      </c>
      <c r="G4" s="7" t="n">
        <v>289413</v>
      </c>
      <c r="H4" s="7" t="n">
        <v>286744</v>
      </c>
      <c r="I4" s="7" t="n">
        <v>275552</v>
      </c>
      <c r="J4" s="7" t="n">
        <v>1236143</v>
      </c>
      <c r="K4" s="7" t="n">
        <v>1155457</v>
      </c>
      <c r="L4" s="7" t="n">
        <v>845903</v>
      </c>
    </row>
    <row r="5" spans="1:12">
      <c r="A5" s="4" t="s">
        <v>515</v>
      </c>
    </row>
    <row r="6" spans="1:12">
      <c r="A6" s="3" t="s">
        <v>406</v>
      </c>
    </row>
    <row r="7" spans="1:12">
      <c r="A7" s="4" t="s">
        <v>118</v>
      </c>
      <c r="J7" s="6" t="n">
        <v>648415</v>
      </c>
      <c r="K7" s="6" t="n">
        <v>330645</v>
      </c>
      <c r="L7" s="6" t="n">
        <v>172530</v>
      </c>
    </row>
    <row r="8" spans="1:12">
      <c r="A8" s="4" t="s">
        <v>421</v>
      </c>
    </row>
    <row r="9" spans="1:12">
      <c r="A9" s="3" t="s">
        <v>406</v>
      </c>
    </row>
    <row r="10" spans="1:12">
      <c r="A10" s="4" t="s">
        <v>118</v>
      </c>
      <c r="J10" s="6" t="n">
        <v>449131</v>
      </c>
      <c r="K10" s="6" t="n">
        <v>543952</v>
      </c>
      <c r="L10" s="6" t="n">
        <v>421048</v>
      </c>
    </row>
    <row r="11" spans="1:12">
      <c r="A11" s="4" t="s">
        <v>416</v>
      </c>
    </row>
    <row r="12" spans="1:12">
      <c r="A12" s="3" t="s">
        <v>406</v>
      </c>
    </row>
    <row r="13" spans="1:12">
      <c r="A13" s="4" t="s">
        <v>118</v>
      </c>
      <c r="J13" s="6" t="n">
        <v>105321</v>
      </c>
      <c r="K13" s="6" t="n">
        <v>257314</v>
      </c>
      <c r="L13" s="6" t="n">
        <v>236316</v>
      </c>
    </row>
    <row r="14" spans="1:12">
      <c r="A14" s="4" t="s">
        <v>516</v>
      </c>
    </row>
    <row r="15" spans="1:12">
      <c r="A15" s="3" t="s">
        <v>406</v>
      </c>
    </row>
    <row r="16" spans="1:12">
      <c r="A16" s="4" t="s">
        <v>118</v>
      </c>
      <c r="J16" s="6" t="n">
        <v>33276</v>
      </c>
      <c r="K16" s="6" t="n">
        <v>23546</v>
      </c>
      <c r="L16" s="6" t="n">
        <v>16009</v>
      </c>
    </row>
    <row r="17" spans="1:12">
      <c r="A17" s="4" t="s">
        <v>517</v>
      </c>
    </row>
    <row r="18" spans="1:12">
      <c r="A18" s="3" t="s">
        <v>406</v>
      </c>
    </row>
    <row r="19" spans="1:12">
      <c r="A19" s="4" t="s">
        <v>118</v>
      </c>
      <c r="J19" s="7" t="n">
        <v>1236143</v>
      </c>
      <c r="K19" s="7" t="n">
        <v>1155457</v>
      </c>
      <c r="L19" s="7" t="n">
        <v>84590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5</v>
      </c>
    </row>
    <row r="3" spans="1:3">
      <c r="A3" s="3" t="s">
        <v>519</v>
      </c>
    </row>
    <row r="4" spans="1:3">
      <c r="A4" s="4" t="s">
        <v>520</v>
      </c>
      <c r="B4" s="7" t="n">
        <v>631207</v>
      </c>
      <c r="C4" s="7" t="n">
        <v>369056</v>
      </c>
    </row>
    <row r="5" spans="1:3">
      <c r="A5" s="4" t="s">
        <v>521</v>
      </c>
      <c r="B5" s="6" t="n">
        <v>682241</v>
      </c>
      <c r="C5" s="6" t="n">
        <v>529495</v>
      </c>
    </row>
    <row r="6" spans="1:3">
      <c r="A6" s="4" t="s">
        <v>522</v>
      </c>
      <c r="B6" s="6" t="n">
        <v>-403724</v>
      </c>
      <c r="C6" s="6" t="n">
        <v>-267468</v>
      </c>
    </row>
    <row r="7" spans="1:3">
      <c r="A7" s="4" t="s">
        <v>523</v>
      </c>
      <c r="B7" s="6" t="n">
        <v>320</v>
      </c>
      <c r="C7" s="6" t="n">
        <v>124</v>
      </c>
    </row>
    <row r="8" spans="1:3">
      <c r="A8" s="4" t="s">
        <v>524</v>
      </c>
      <c r="B8" s="6" t="n">
        <v>910044</v>
      </c>
      <c r="C8" s="6" t="n">
        <v>631207</v>
      </c>
    </row>
    <row r="9" spans="1:3">
      <c r="A9" s="3" t="s">
        <v>525</v>
      </c>
    </row>
    <row r="10" spans="1:3">
      <c r="A10" s="4" t="s">
        <v>520</v>
      </c>
      <c r="B10" s="6" t="n">
        <v>114379</v>
      </c>
      <c r="C10" s="6" t="n">
        <v>73527</v>
      </c>
    </row>
    <row r="11" spans="1:3">
      <c r="A11" s="4" t="s">
        <v>521</v>
      </c>
      <c r="B11" s="6" t="n">
        <v>158062</v>
      </c>
      <c r="C11" s="6" t="n">
        <v>150122</v>
      </c>
    </row>
    <row r="12" spans="1:3">
      <c r="A12" s="4" t="s">
        <v>522</v>
      </c>
      <c r="B12" s="6" t="n">
        <v>-118729</v>
      </c>
      <c r="C12" s="6" t="n">
        <v>-109270</v>
      </c>
    </row>
    <row r="13" spans="1:3">
      <c r="A13" s="4" t="s">
        <v>523</v>
      </c>
      <c r="B13" s="6" t="n">
        <v>0</v>
      </c>
      <c r="C13" s="6" t="n">
        <v>0</v>
      </c>
    </row>
    <row r="14" spans="1:3">
      <c r="A14" s="4" t="s">
        <v>524</v>
      </c>
      <c r="B14" s="7" t="n">
        <v>153712</v>
      </c>
      <c r="C14" s="7" t="n">
        <v>114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5</v>
      </c>
    </row>
    <row r="2" spans="1:3">
      <c r="A2" s="3" t="s">
        <v>527</v>
      </c>
    </row>
    <row r="3" spans="1:3">
      <c r="A3" s="4" t="s">
        <v>528</v>
      </c>
      <c r="B3" s="7" t="n">
        <v>512156</v>
      </c>
      <c r="C3" s="7" t="n">
        <v>628328</v>
      </c>
    </row>
    <row r="4" spans="1:3">
      <c r="A4" s="4" t="s">
        <v>529</v>
      </c>
    </row>
    <row r="5" spans="1:3">
      <c r="A5" s="3" t="s">
        <v>527</v>
      </c>
    </row>
    <row r="6" spans="1:3">
      <c r="A6" s="4" t="s">
        <v>530</v>
      </c>
      <c r="B6" s="6" t="n">
        <v>778270</v>
      </c>
      <c r="C6" s="6" t="n">
        <v>752894</v>
      </c>
    </row>
    <row r="7" spans="1:3">
      <c r="A7" s="4" t="s">
        <v>531</v>
      </c>
      <c r="B7" s="6" t="n">
        <v>130564</v>
      </c>
      <c r="C7" s="6" t="n">
        <v>181409</v>
      </c>
    </row>
    <row r="8" spans="1:3">
      <c r="A8" s="4" t="s">
        <v>532</v>
      </c>
      <c r="B8" s="6" t="n">
        <v>908834</v>
      </c>
      <c r="C8" s="6" t="n">
        <v>934303</v>
      </c>
    </row>
    <row r="9" spans="1:3">
      <c r="A9" s="4" t="s">
        <v>533</v>
      </c>
    </row>
    <row r="10" spans="1:3">
      <c r="A10" s="3" t="s">
        <v>534</v>
      </c>
    </row>
    <row r="11" spans="1:3">
      <c r="A11" s="4" t="s">
        <v>535</v>
      </c>
      <c r="C11" s="6" t="n">
        <v>1872</v>
      </c>
    </row>
    <row r="12" spans="1:3">
      <c r="A12" s="4" t="s">
        <v>536</v>
      </c>
    </row>
    <row r="13" spans="1:3">
      <c r="A13" s="3" t="s">
        <v>527</v>
      </c>
    </row>
    <row r="14" spans="1:3">
      <c r="A14" s="4" t="s">
        <v>528</v>
      </c>
      <c r="B14" s="6" t="n">
        <v>354549</v>
      </c>
      <c r="C14" s="6" t="n">
        <v>448458</v>
      </c>
    </row>
    <row r="15" spans="1:3">
      <c r="A15" s="4" t="s">
        <v>537</v>
      </c>
    </row>
    <row r="16" spans="1:3">
      <c r="A16" s="3" t="s">
        <v>527</v>
      </c>
    </row>
    <row r="17" spans="1:3">
      <c r="A17" s="4" t="s">
        <v>528</v>
      </c>
      <c r="B17" s="6" t="n">
        <v>92851</v>
      </c>
      <c r="C17" s="6" t="n">
        <v>120772</v>
      </c>
    </row>
    <row r="18" spans="1:3">
      <c r="A18" s="4" t="s">
        <v>538</v>
      </c>
    </row>
    <row r="19" spans="1:3">
      <c r="A19" s="3" t="s">
        <v>527</v>
      </c>
    </row>
    <row r="20" spans="1:3">
      <c r="A20" s="4" t="s">
        <v>528</v>
      </c>
      <c r="B20" s="6" t="n">
        <v>64756</v>
      </c>
      <c r="C20" s="6" t="n">
        <v>59098</v>
      </c>
    </row>
    <row r="21" spans="1:3">
      <c r="A21" s="4" t="s">
        <v>539</v>
      </c>
    </row>
    <row r="22" spans="1:3">
      <c r="A22" s="3" t="s">
        <v>527</v>
      </c>
    </row>
    <row r="23" spans="1:3">
      <c r="A23" s="4" t="s">
        <v>540</v>
      </c>
      <c r="B23" s="6" t="n">
        <v>33156</v>
      </c>
      <c r="C23" s="6" t="n">
        <v>41763</v>
      </c>
    </row>
    <row r="24" spans="1:3">
      <c r="A24" s="4" t="s">
        <v>537</v>
      </c>
    </row>
    <row r="25" spans="1:3">
      <c r="A25" s="3" t="s">
        <v>527</v>
      </c>
    </row>
    <row r="26" spans="1:3">
      <c r="A26" s="4" t="s">
        <v>540</v>
      </c>
      <c r="B26" s="6" t="n">
        <v>103029</v>
      </c>
      <c r="C26" s="6" t="n">
        <v>77818</v>
      </c>
    </row>
    <row r="27" spans="1:3">
      <c r="A27" s="4" t="s">
        <v>538</v>
      </c>
    </row>
    <row r="28" spans="1:3">
      <c r="A28" s="3" t="s">
        <v>527</v>
      </c>
    </row>
    <row r="29" spans="1:3">
      <c r="A29" s="4" t="s">
        <v>540</v>
      </c>
      <c r="C29" s="6" t="n">
        <v>4985</v>
      </c>
    </row>
    <row r="30" spans="1:3">
      <c r="A30" s="4" t="s">
        <v>541</v>
      </c>
    </row>
    <row r="31" spans="1:3">
      <c r="A31" s="3" t="s">
        <v>527</v>
      </c>
    </row>
    <row r="32" spans="1:3">
      <c r="A32" s="4" t="s">
        <v>530</v>
      </c>
      <c r="B32" s="6" t="n">
        <v>33156</v>
      </c>
      <c r="C32" s="6" t="n">
        <v>41763</v>
      </c>
    </row>
    <row r="33" spans="1:3">
      <c r="A33" s="4" t="s">
        <v>542</v>
      </c>
    </row>
    <row r="34" spans="1:3">
      <c r="A34" s="3" t="s">
        <v>534</v>
      </c>
    </row>
    <row r="35" spans="1:3">
      <c r="A35" s="4" t="s">
        <v>535</v>
      </c>
      <c r="C35" s="6" t="n">
        <v>0</v>
      </c>
    </row>
    <row r="36" spans="1:3">
      <c r="A36" s="4" t="s">
        <v>543</v>
      </c>
    </row>
    <row r="37" spans="1:3">
      <c r="A37" s="3" t="s">
        <v>527</v>
      </c>
    </row>
    <row r="38" spans="1:3">
      <c r="A38" s="4" t="s">
        <v>528</v>
      </c>
      <c r="B38" s="6" t="n">
        <v>0</v>
      </c>
      <c r="C38" s="6" t="n">
        <v>0</v>
      </c>
    </row>
    <row r="39" spans="1:3">
      <c r="A39" s="4" t="s">
        <v>544</v>
      </c>
    </row>
    <row r="40" spans="1:3">
      <c r="A40" s="3" t="s">
        <v>527</v>
      </c>
    </row>
    <row r="41" spans="1:3">
      <c r="A41" s="4" t="s">
        <v>528</v>
      </c>
      <c r="B41" s="6" t="n">
        <v>0</v>
      </c>
      <c r="C41" s="6" t="n">
        <v>0</v>
      </c>
    </row>
    <row r="42" spans="1:3">
      <c r="A42" s="4" t="s">
        <v>545</v>
      </c>
    </row>
    <row r="43" spans="1:3">
      <c r="A43" s="3" t="s">
        <v>527</v>
      </c>
    </row>
    <row r="44" spans="1:3">
      <c r="A44" s="4" t="s">
        <v>528</v>
      </c>
      <c r="B44" s="6" t="n">
        <v>0</v>
      </c>
      <c r="C44" s="6" t="n">
        <v>0</v>
      </c>
    </row>
    <row r="45" spans="1:3">
      <c r="A45" s="4" t="s">
        <v>546</v>
      </c>
    </row>
    <row r="46" spans="1:3">
      <c r="A46" s="3" t="s">
        <v>527</v>
      </c>
    </row>
    <row r="47" spans="1:3">
      <c r="A47" s="4" t="s">
        <v>540</v>
      </c>
      <c r="B47" s="6" t="n">
        <v>33156</v>
      </c>
      <c r="C47" s="6" t="n">
        <v>41763</v>
      </c>
    </row>
    <row r="48" spans="1:3">
      <c r="A48" s="4" t="s">
        <v>544</v>
      </c>
    </row>
    <row r="49" spans="1:3">
      <c r="A49" s="3" t="s">
        <v>527</v>
      </c>
    </row>
    <row r="50" spans="1:3">
      <c r="A50" s="4" t="s">
        <v>540</v>
      </c>
      <c r="B50" s="6" t="n">
        <v>0</v>
      </c>
      <c r="C50" s="6" t="n">
        <v>0</v>
      </c>
    </row>
    <row r="51" spans="1:3">
      <c r="A51" s="4" t="s">
        <v>545</v>
      </c>
    </row>
    <row r="52" spans="1:3">
      <c r="A52" s="3" t="s">
        <v>527</v>
      </c>
    </row>
    <row r="53" spans="1:3">
      <c r="A53" s="4" t="s">
        <v>540</v>
      </c>
      <c r="C53" s="6" t="n">
        <v>0</v>
      </c>
    </row>
    <row r="54" spans="1:3">
      <c r="A54" s="4" t="s">
        <v>547</v>
      </c>
    </row>
    <row r="55" spans="1:3">
      <c r="A55" s="3" t="s">
        <v>527</v>
      </c>
    </row>
    <row r="56" spans="1:3">
      <c r="A56" s="4" t="s">
        <v>530</v>
      </c>
      <c r="B56" s="6" t="n">
        <v>745114</v>
      </c>
      <c r="C56" s="6" t="n">
        <v>711131</v>
      </c>
    </row>
    <row r="57" spans="1:3">
      <c r="A57" s="4" t="s">
        <v>548</v>
      </c>
    </row>
    <row r="58" spans="1:3">
      <c r="A58" s="3" t="s">
        <v>534</v>
      </c>
    </row>
    <row r="59" spans="1:3">
      <c r="A59" s="4" t="s">
        <v>535</v>
      </c>
      <c r="C59" s="6" t="n">
        <v>0</v>
      </c>
    </row>
    <row r="60" spans="1:3">
      <c r="A60" s="4" t="s">
        <v>549</v>
      </c>
    </row>
    <row r="61" spans="1:3">
      <c r="A61" s="3" t="s">
        <v>527</v>
      </c>
    </row>
    <row r="62" spans="1:3">
      <c r="A62" s="4" t="s">
        <v>528</v>
      </c>
      <c r="B62" s="6" t="n">
        <v>354549</v>
      </c>
      <c r="C62" s="6" t="n">
        <v>448458</v>
      </c>
    </row>
    <row r="63" spans="1:3">
      <c r="A63" s="4" t="s">
        <v>550</v>
      </c>
    </row>
    <row r="64" spans="1:3">
      <c r="A64" s="3" t="s">
        <v>527</v>
      </c>
    </row>
    <row r="65" spans="1:3">
      <c r="A65" s="4" t="s">
        <v>528</v>
      </c>
      <c r="B65" s="6" t="n">
        <v>92851</v>
      </c>
      <c r="C65" s="6" t="n">
        <v>120772</v>
      </c>
    </row>
    <row r="66" spans="1:3">
      <c r="A66" s="4" t="s">
        <v>551</v>
      </c>
    </row>
    <row r="67" spans="1:3">
      <c r="A67" s="3" t="s">
        <v>527</v>
      </c>
    </row>
    <row r="68" spans="1:3">
      <c r="A68" s="4" t="s">
        <v>528</v>
      </c>
      <c r="B68" s="6" t="n">
        <v>64756</v>
      </c>
      <c r="C68" s="6" t="n">
        <v>59098</v>
      </c>
    </row>
    <row r="69" spans="1:3">
      <c r="A69" s="4" t="s">
        <v>552</v>
      </c>
    </row>
    <row r="70" spans="1:3">
      <c r="A70" s="3" t="s">
        <v>527</v>
      </c>
    </row>
    <row r="71" spans="1:3">
      <c r="A71" s="4" t="s">
        <v>540</v>
      </c>
      <c r="B71" s="6" t="n">
        <v>0</v>
      </c>
      <c r="C71" s="6" t="n">
        <v>0</v>
      </c>
    </row>
    <row r="72" spans="1:3">
      <c r="A72" s="4" t="s">
        <v>550</v>
      </c>
    </row>
    <row r="73" spans="1:3">
      <c r="A73" s="3" t="s">
        <v>527</v>
      </c>
    </row>
    <row r="74" spans="1:3">
      <c r="A74" s="4" t="s">
        <v>540</v>
      </c>
      <c r="B74" s="6" t="n">
        <v>103029</v>
      </c>
      <c r="C74" s="6" t="n">
        <v>77818</v>
      </c>
    </row>
    <row r="75" spans="1:3">
      <c r="A75" s="4" t="s">
        <v>551</v>
      </c>
    </row>
    <row r="76" spans="1:3">
      <c r="A76" s="3" t="s">
        <v>527</v>
      </c>
    </row>
    <row r="77" spans="1:3">
      <c r="A77" s="4" t="s">
        <v>540</v>
      </c>
      <c r="C77" s="6" t="n">
        <v>4985</v>
      </c>
    </row>
    <row r="78" spans="1:3">
      <c r="A78" s="4" t="s">
        <v>553</v>
      </c>
    </row>
    <row r="79" spans="1:3">
      <c r="A79" s="3" t="s">
        <v>527</v>
      </c>
    </row>
    <row r="80" spans="1:3">
      <c r="A80" s="4" t="s">
        <v>530</v>
      </c>
      <c r="B80" s="6" t="n">
        <v>0</v>
      </c>
      <c r="C80" s="6" t="n">
        <v>0</v>
      </c>
    </row>
    <row r="81" spans="1:3">
      <c r="A81" s="4" t="s">
        <v>554</v>
      </c>
    </row>
    <row r="82" spans="1:3">
      <c r="A82" s="3" t="s">
        <v>534</v>
      </c>
    </row>
    <row r="83" spans="1:3">
      <c r="A83" s="4" t="s">
        <v>535</v>
      </c>
      <c r="C83" s="6" t="n">
        <v>1872</v>
      </c>
    </row>
    <row r="84" spans="1:3">
      <c r="A84" s="4" t="s">
        <v>555</v>
      </c>
    </row>
    <row r="85" spans="1:3">
      <c r="A85" s="3" t="s">
        <v>527</v>
      </c>
    </row>
    <row r="86" spans="1:3">
      <c r="A86" s="4" t="s">
        <v>528</v>
      </c>
      <c r="B86" s="6" t="n">
        <v>0</v>
      </c>
      <c r="C86" s="6" t="n">
        <v>0</v>
      </c>
    </row>
    <row r="87" spans="1:3">
      <c r="A87" s="4" t="s">
        <v>556</v>
      </c>
    </row>
    <row r="88" spans="1:3">
      <c r="A88" s="3" t="s">
        <v>527</v>
      </c>
    </row>
    <row r="89" spans="1:3">
      <c r="A89" s="4" t="s">
        <v>528</v>
      </c>
      <c r="B89" s="6" t="n">
        <v>0</v>
      </c>
      <c r="C89" s="6" t="n">
        <v>0</v>
      </c>
    </row>
    <row r="90" spans="1:3">
      <c r="A90" s="4" t="s">
        <v>557</v>
      </c>
    </row>
    <row r="91" spans="1:3">
      <c r="A91" s="3" t="s">
        <v>527</v>
      </c>
    </row>
    <row r="92" spans="1:3">
      <c r="A92" s="4" t="s">
        <v>528</v>
      </c>
      <c r="B92" s="6" t="n">
        <v>0</v>
      </c>
      <c r="C92" s="6" t="n">
        <v>0</v>
      </c>
    </row>
    <row r="93" spans="1:3">
      <c r="A93" s="4" t="s">
        <v>558</v>
      </c>
    </row>
    <row r="94" spans="1:3">
      <c r="A94" s="3" t="s">
        <v>527</v>
      </c>
    </row>
    <row r="95" spans="1:3">
      <c r="A95" s="4" t="s">
        <v>540</v>
      </c>
      <c r="B95" s="6" t="n">
        <v>0</v>
      </c>
      <c r="C95" s="6" t="n">
        <v>0</v>
      </c>
    </row>
    <row r="96" spans="1:3">
      <c r="A96" s="4" t="s">
        <v>556</v>
      </c>
    </row>
    <row r="97" spans="1:3">
      <c r="A97" s="3" t="s">
        <v>527</v>
      </c>
    </row>
    <row r="98" spans="1:3">
      <c r="A98" s="4" t="s">
        <v>540</v>
      </c>
      <c r="B98" s="7" t="n">
        <v>0</v>
      </c>
      <c r="C98" s="6" t="n">
        <v>0</v>
      </c>
    </row>
    <row r="99" spans="1:3">
      <c r="A99" s="4" t="s">
        <v>557</v>
      </c>
    </row>
    <row r="100" spans="1:3">
      <c r="A100" s="3" t="s">
        <v>527</v>
      </c>
    </row>
    <row r="101" spans="1:3">
      <c r="A101" s="4" t="s">
        <v>540</v>
      </c>
      <c r="C10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65</v>
      </c>
      <c r="D1" s="2" t="s">
        <v>114</v>
      </c>
    </row>
    <row r="2" spans="1:4">
      <c r="A2" s="4" t="s">
        <v>560</v>
      </c>
    </row>
    <row r="3" spans="1:4">
      <c r="A3" s="3" t="s">
        <v>561</v>
      </c>
    </row>
    <row r="4" spans="1:4">
      <c r="A4" s="4" t="s">
        <v>562</v>
      </c>
      <c r="B4" s="7" t="n">
        <v>458910</v>
      </c>
      <c r="C4" s="7" t="n">
        <v>429598</v>
      </c>
    </row>
    <row r="5" spans="1:4">
      <c r="A5" s="4" t="s">
        <v>563</v>
      </c>
    </row>
    <row r="6" spans="1:4">
      <c r="A6" s="3" t="s">
        <v>561</v>
      </c>
    </row>
    <row r="7" spans="1:4">
      <c r="A7" s="4" t="s">
        <v>562</v>
      </c>
      <c r="B7" s="7" t="n">
        <v>527275</v>
      </c>
      <c r="C7" s="6" t="n">
        <v>685527</v>
      </c>
    </row>
    <row r="8" spans="1:4">
      <c r="A8" s="4" t="s">
        <v>564</v>
      </c>
    </row>
    <row r="9" spans="1:4">
      <c r="A9" s="3" t="s">
        <v>561</v>
      </c>
    </row>
    <row r="10" spans="1:4">
      <c r="A10" s="4" t="s">
        <v>565</v>
      </c>
      <c r="B10" s="4" t="s">
        <v>566</v>
      </c>
      <c r="D10" s="4" t="s">
        <v>566</v>
      </c>
    </row>
    <row r="11" spans="1:4">
      <c r="A11" s="4" t="s">
        <v>567</v>
      </c>
      <c r="B11" s="7" t="n">
        <v>-109956</v>
      </c>
      <c r="C11" s="6" t="n">
        <v>-137719</v>
      </c>
    </row>
    <row r="12" spans="1:4">
      <c r="A12" s="4" t="s">
        <v>568</v>
      </c>
      <c r="B12" s="7" t="n">
        <v>-6134</v>
      </c>
      <c r="C12" s="7" t="n">
        <v>-76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5</v>
      </c>
      <c r="D2" s="2" t="s">
        <v>116</v>
      </c>
    </row>
    <row r="3" spans="1:4">
      <c r="A3" s="3" t="s">
        <v>570</v>
      </c>
    </row>
    <row r="4" spans="1:4">
      <c r="A4" s="4" t="s">
        <v>571</v>
      </c>
      <c r="B4" s="7" t="n">
        <v>-1040</v>
      </c>
      <c r="C4" s="7" t="n">
        <v>0</v>
      </c>
      <c r="D4" s="7" t="n">
        <v>0</v>
      </c>
    </row>
    <row r="5" spans="1:4">
      <c r="A5" s="4" t="s">
        <v>572</v>
      </c>
    </row>
    <row r="6" spans="1:4">
      <c r="A6" s="3" t="s">
        <v>570</v>
      </c>
    </row>
    <row r="7" spans="1:4">
      <c r="A7" s="4" t="s">
        <v>573</v>
      </c>
      <c r="B7" s="6" t="n">
        <v>1872</v>
      </c>
      <c r="C7" s="6" t="n">
        <v>4295</v>
      </c>
    </row>
    <row r="8" spans="1:4">
      <c r="A8" s="4" t="s">
        <v>574</v>
      </c>
      <c r="B8" s="6" t="n">
        <v>832</v>
      </c>
      <c r="C8" s="6" t="n">
        <v>2423</v>
      </c>
    </row>
    <row r="9" spans="1:4">
      <c r="A9" s="4" t="s">
        <v>571</v>
      </c>
      <c r="B9" s="6" t="n">
        <v>-1040</v>
      </c>
      <c r="C9" s="6" t="n">
        <v>0</v>
      </c>
    </row>
    <row r="10" spans="1:4">
      <c r="A10" s="4" t="s">
        <v>575</v>
      </c>
      <c r="B10" s="7" t="n">
        <v>0</v>
      </c>
      <c r="C10" s="7" t="n">
        <v>1872</v>
      </c>
      <c r="D10" s="7" t="n">
        <v>42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65</v>
      </c>
      <c r="D2" s="2" t="s">
        <v>116</v>
      </c>
    </row>
    <row r="3" spans="1:4">
      <c r="A3" s="3" t="s">
        <v>137</v>
      </c>
    </row>
    <row r="4" spans="1:4">
      <c r="A4" s="4" t="s">
        <v>131</v>
      </c>
      <c r="B4" s="7" t="n">
        <v>-621179</v>
      </c>
      <c r="C4" s="7" t="n">
        <v>-297161</v>
      </c>
      <c r="D4" s="7" t="n">
        <v>-379638</v>
      </c>
    </row>
    <row r="5" spans="1:4">
      <c r="A5" s="3" t="s">
        <v>138</v>
      </c>
    </row>
    <row r="6" spans="1:4">
      <c r="A6" s="4" t="s">
        <v>139</v>
      </c>
      <c r="B6" s="6" t="n">
        <v>1671</v>
      </c>
      <c r="C6" s="6" t="n">
        <v>-896</v>
      </c>
      <c r="D6" s="6" t="n">
        <v>-94</v>
      </c>
    </row>
    <row r="7" spans="1:4">
      <c r="A7" s="4" t="s">
        <v>140</v>
      </c>
      <c r="B7" s="7" t="n">
        <v>-619508</v>
      </c>
      <c r="C7" s="7" t="n">
        <v>-298057</v>
      </c>
      <c r="D7" s="7" t="n">
        <v>-379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578</v>
      </c>
      <c r="B3" s="7" t="n">
        <v>408459</v>
      </c>
    </row>
    <row r="4" spans="1:3">
      <c r="A4" s="4" t="s">
        <v>579</v>
      </c>
      <c r="B4" s="6" t="n">
        <v>103697</v>
      </c>
    </row>
    <row r="5" spans="1:3">
      <c r="A5" s="4" t="s">
        <v>142</v>
      </c>
      <c r="B5" s="7" t="n">
        <v>512156</v>
      </c>
      <c r="C5" s="7" t="n">
        <v>628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256</v>
      </c>
    </row>
    <row r="3" spans="1:3">
      <c r="A3" s="4" t="s">
        <v>581</v>
      </c>
      <c r="B3" s="7" t="n">
        <v>37864</v>
      </c>
      <c r="C3" s="7" t="n">
        <v>23169</v>
      </c>
    </row>
    <row r="4" spans="1:3">
      <c r="A4" s="4" t="s">
        <v>582</v>
      </c>
      <c r="B4" s="6" t="n">
        <v>19690</v>
      </c>
      <c r="C4" s="6" t="n">
        <v>1629</v>
      </c>
    </row>
    <row r="5" spans="1:3">
      <c r="A5" s="4" t="s">
        <v>583</v>
      </c>
      <c r="B5" s="6" t="n">
        <v>5068</v>
      </c>
      <c r="C5" s="6" t="n">
        <v>2281</v>
      </c>
    </row>
    <row r="6" spans="1:3">
      <c r="A6" s="4" t="s">
        <v>584</v>
      </c>
      <c r="B6" s="6" t="n">
        <v>12043</v>
      </c>
      <c r="C6" s="6" t="n">
        <v>9739</v>
      </c>
    </row>
    <row r="7" spans="1:3">
      <c r="A7" s="4" t="s">
        <v>585</v>
      </c>
      <c r="B7" s="7" t="n">
        <v>74665</v>
      </c>
      <c r="C7" s="7" t="n">
        <v>36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16</v>
      </c>
    </row>
    <row r="3" spans="1:4">
      <c r="A3" s="3" t="s">
        <v>587</v>
      </c>
    </row>
    <row r="4" spans="1:4">
      <c r="A4" s="4" t="s">
        <v>588</v>
      </c>
      <c r="B4" s="7" t="n">
        <v>320131</v>
      </c>
      <c r="C4" s="7" t="n">
        <v>212904</v>
      </c>
    </row>
    <row r="5" spans="1:4">
      <c r="A5" s="4" t="s">
        <v>589</v>
      </c>
      <c r="B5" s="6" t="n">
        <v>-183169</v>
      </c>
      <c r="C5" s="6" t="n">
        <v>-127793</v>
      </c>
    </row>
    <row r="6" spans="1:4">
      <c r="A6" s="4" t="s">
        <v>590</v>
      </c>
      <c r="B6" s="6" t="n">
        <v>136962</v>
      </c>
      <c r="C6" s="6" t="n">
        <v>85111</v>
      </c>
    </row>
    <row r="7" spans="1:4">
      <c r="A7" s="4" t="s">
        <v>191</v>
      </c>
      <c r="B7" s="6" t="n">
        <v>77612</v>
      </c>
      <c r="C7" s="6" t="n">
        <v>50302</v>
      </c>
      <c r="D7" s="7" t="n">
        <v>38399</v>
      </c>
    </row>
    <row r="8" spans="1:4">
      <c r="A8" s="4" t="s">
        <v>591</v>
      </c>
    </row>
    <row r="9" spans="1:4">
      <c r="A9" s="3" t="s">
        <v>587</v>
      </c>
    </row>
    <row r="10" spans="1:4">
      <c r="A10" s="4" t="s">
        <v>191</v>
      </c>
      <c r="B10" s="7" t="n">
        <v>60800</v>
      </c>
      <c r="C10" s="6" t="n">
        <v>43700</v>
      </c>
      <c r="D10" s="7" t="n">
        <v>36200</v>
      </c>
    </row>
    <row r="11" spans="1:4">
      <c r="A11" s="4" t="s">
        <v>592</v>
      </c>
    </row>
    <row r="12" spans="1:4">
      <c r="A12" s="3" t="s">
        <v>587</v>
      </c>
    </row>
    <row r="13" spans="1:4">
      <c r="A13" s="4" t="s">
        <v>593</v>
      </c>
      <c r="B13" s="4" t="s">
        <v>594</v>
      </c>
    </row>
    <row r="14" spans="1:4">
      <c r="A14" s="4" t="s">
        <v>588</v>
      </c>
      <c r="B14" s="7" t="n">
        <v>200762</v>
      </c>
      <c r="C14" s="6" t="n">
        <v>131805</v>
      </c>
    </row>
    <row r="15" spans="1:4">
      <c r="A15" s="4" t="s">
        <v>595</v>
      </c>
    </row>
    <row r="16" spans="1:4">
      <c r="A16" s="3" t="s">
        <v>587</v>
      </c>
    </row>
    <row r="17" spans="1:4">
      <c r="A17" s="4" t="s">
        <v>593</v>
      </c>
      <c r="B17" s="4" t="s">
        <v>596</v>
      </c>
    </row>
    <row r="18" spans="1:4">
      <c r="A18" s="4" t="s">
        <v>588</v>
      </c>
      <c r="B18" s="7" t="n">
        <v>59981</v>
      </c>
      <c r="C18" s="6" t="n">
        <v>53547</v>
      </c>
    </row>
    <row r="19" spans="1:4">
      <c r="A19" s="4" t="s">
        <v>597</v>
      </c>
    </row>
    <row r="20" spans="1:4">
      <c r="A20" s="3" t="s">
        <v>587</v>
      </c>
    </row>
    <row r="21" spans="1:4">
      <c r="A21" s="4" t="s">
        <v>588</v>
      </c>
      <c r="B21" s="7" t="n">
        <v>46520</v>
      </c>
      <c r="C21" s="6" t="n">
        <v>19916</v>
      </c>
    </row>
    <row r="22" spans="1:4">
      <c r="A22" s="4" t="s">
        <v>598</v>
      </c>
    </row>
    <row r="23" spans="1:4">
      <c r="A23" s="3" t="s">
        <v>587</v>
      </c>
    </row>
    <row r="24" spans="1:4">
      <c r="A24" s="4" t="s">
        <v>593</v>
      </c>
      <c r="B24" s="4" t="s">
        <v>599</v>
      </c>
    </row>
    <row r="25" spans="1:4">
      <c r="A25" s="4" t="s">
        <v>588</v>
      </c>
      <c r="B25" s="7" t="n">
        <v>12868</v>
      </c>
      <c r="C25" s="7" t="n">
        <v>76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0</v>
      </c>
      <c r="B1" s="2" t="s">
        <v>110</v>
      </c>
      <c r="J1" s="2" t="s">
        <v>1</v>
      </c>
    </row>
    <row r="2" spans="1:13">
      <c r="B2" s="2" t="s">
        <v>2</v>
      </c>
      <c r="C2" s="2" t="s">
        <v>111</v>
      </c>
      <c r="D2" s="2" t="s">
        <v>4</v>
      </c>
      <c r="E2" s="2" t="s">
        <v>112</v>
      </c>
      <c r="F2" s="2" t="s">
        <v>65</v>
      </c>
      <c r="G2" s="2" t="s">
        <v>113</v>
      </c>
      <c r="H2" s="2" t="s">
        <v>114</v>
      </c>
      <c r="I2" s="2" t="s">
        <v>115</v>
      </c>
      <c r="J2" s="2" t="s">
        <v>2</v>
      </c>
      <c r="K2" s="2" t="s">
        <v>65</v>
      </c>
      <c r="L2" s="2" t="s">
        <v>2</v>
      </c>
      <c r="M2" s="2" t="s">
        <v>65</v>
      </c>
    </row>
    <row r="3" spans="1:13">
      <c r="A3" s="3" t="s">
        <v>601</v>
      </c>
    </row>
    <row r="4" spans="1:13">
      <c r="A4" s="4" t="s">
        <v>602</v>
      </c>
      <c r="L4" s="7" t="n">
        <v>92330</v>
      </c>
      <c r="M4" s="7" t="n">
        <v>54150</v>
      </c>
    </row>
    <row r="5" spans="1:13">
      <c r="A5" s="3" t="s">
        <v>603</v>
      </c>
    </row>
    <row r="6" spans="1:13">
      <c r="A6" s="4" t="s">
        <v>604</v>
      </c>
      <c r="L6" s="6" t="n">
        <v>-25557</v>
      </c>
      <c r="M6" s="6" t="n">
        <v>-8784</v>
      </c>
    </row>
    <row r="7" spans="1:13">
      <c r="A7" s="4" t="s">
        <v>605</v>
      </c>
      <c r="B7" s="7" t="n">
        <v>66773</v>
      </c>
      <c r="E7" s="7" t="n">
        <v>45366</v>
      </c>
      <c r="F7" s="7" t="n">
        <v>45366</v>
      </c>
      <c r="I7" s="7" t="n">
        <v>26001</v>
      </c>
      <c r="J7" s="7" t="n">
        <v>45366</v>
      </c>
      <c r="K7" s="7" t="n">
        <v>45366</v>
      </c>
      <c r="L7" s="6" t="n">
        <v>66773</v>
      </c>
      <c r="M7" s="6" t="n">
        <v>45366</v>
      </c>
    </row>
    <row r="8" spans="1:13">
      <c r="A8" s="3" t="s">
        <v>606</v>
      </c>
    </row>
    <row r="9" spans="1:13">
      <c r="A9" s="4" t="s">
        <v>607</v>
      </c>
      <c r="E9" s="6" t="n">
        <v>45366</v>
      </c>
      <c r="I9" s="6" t="n">
        <v>26001</v>
      </c>
      <c r="J9" s="6" t="n">
        <v>45366</v>
      </c>
      <c r="K9" s="6" t="n">
        <v>26001</v>
      </c>
    </row>
    <row r="10" spans="1:13">
      <c r="A10" s="4" t="s">
        <v>608</v>
      </c>
      <c r="J10" s="6" t="n">
        <v>38180</v>
      </c>
      <c r="K10" s="6" t="n">
        <v>25920</v>
      </c>
    </row>
    <row r="11" spans="1:13">
      <c r="A11" s="4" t="s">
        <v>609</v>
      </c>
      <c r="B11" s="6" t="n">
        <v>-4345</v>
      </c>
      <c r="C11" s="7" t="n">
        <v>-4355</v>
      </c>
      <c r="D11" s="7" t="n">
        <v>-4358</v>
      </c>
      <c r="E11" s="7" t="n">
        <v>-3718</v>
      </c>
      <c r="F11" s="6" t="n">
        <v>-2424</v>
      </c>
      <c r="G11" s="7" t="n">
        <v>-1669</v>
      </c>
      <c r="H11" s="7" t="n">
        <v>-1356</v>
      </c>
      <c r="I11" s="7" t="n">
        <v>-1106</v>
      </c>
      <c r="J11" s="6" t="n">
        <v>-16773</v>
      </c>
      <c r="K11" s="6" t="n">
        <v>-6555</v>
      </c>
    </row>
    <row r="12" spans="1:13">
      <c r="A12" s="4" t="s">
        <v>610</v>
      </c>
      <c r="B12" s="7" t="n">
        <v>66773</v>
      </c>
      <c r="F12" s="7" t="n">
        <v>45366</v>
      </c>
      <c r="J12" s="7" t="n">
        <v>66773</v>
      </c>
      <c r="K12" s="7" t="n">
        <v>45366</v>
      </c>
    </row>
    <row r="13" spans="1:13">
      <c r="A13" s="4" t="s">
        <v>611</v>
      </c>
    </row>
    <row r="14" spans="1:13">
      <c r="A14" s="3" t="s">
        <v>601</v>
      </c>
    </row>
    <row r="15" spans="1:13">
      <c r="A15" s="4" t="s">
        <v>473</v>
      </c>
      <c r="L15" s="6" t="n">
        <v>79300</v>
      </c>
      <c r="M15" s="6" t="n">
        <v>47500</v>
      </c>
    </row>
    <row r="16" spans="1:13">
      <c r="A16" s="3" t="s">
        <v>603</v>
      </c>
    </row>
    <row r="17" spans="1:13">
      <c r="A17" s="4" t="s">
        <v>604</v>
      </c>
      <c r="L17" s="6" t="n">
        <v>-21210</v>
      </c>
      <c r="M17" s="6" t="n">
        <v>-6956</v>
      </c>
    </row>
    <row r="18" spans="1:13">
      <c r="A18" s="4" t="s">
        <v>612</v>
      </c>
    </row>
    <row r="19" spans="1:13">
      <c r="A19" s="3" t="s">
        <v>601</v>
      </c>
    </row>
    <row r="20" spans="1:13">
      <c r="A20" s="4" t="s">
        <v>473</v>
      </c>
      <c r="L20" s="6" t="n">
        <v>8860</v>
      </c>
      <c r="M20" s="6" t="n">
        <v>6650</v>
      </c>
    </row>
    <row r="21" spans="1:13">
      <c r="A21" s="3" t="s">
        <v>603</v>
      </c>
    </row>
    <row r="22" spans="1:13">
      <c r="A22" s="4" t="s">
        <v>604</v>
      </c>
      <c r="L22" s="6" t="n">
        <v>-3392</v>
      </c>
      <c r="M22" s="6" t="n">
        <v>-1828</v>
      </c>
    </row>
    <row r="23" spans="1:13">
      <c r="A23" s="4" t="s">
        <v>613</v>
      </c>
    </row>
    <row r="24" spans="1:13">
      <c r="A24" s="3" t="s">
        <v>601</v>
      </c>
    </row>
    <row r="25" spans="1:13">
      <c r="A25" s="4" t="s">
        <v>473</v>
      </c>
      <c r="L25" s="6" t="n">
        <v>4170</v>
      </c>
      <c r="M25" s="6" t="n">
        <v>0</v>
      </c>
    </row>
    <row r="26" spans="1:13">
      <c r="A26" s="3" t="s">
        <v>603</v>
      </c>
    </row>
    <row r="27" spans="1:13">
      <c r="A27" s="4" t="s">
        <v>604</v>
      </c>
      <c r="L27" s="7" t="n">
        <v>-955</v>
      </c>
      <c r="M27" s="7" t="n">
        <v>0</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86</v>
      </c>
    </row>
    <row r="2" spans="1:2">
      <c r="A2" s="3" t="s">
        <v>615</v>
      </c>
    </row>
    <row r="3" spans="1:2">
      <c r="A3" s="4" t="s">
        <v>616</v>
      </c>
      <c r="B3" s="7" t="n">
        <v>17380</v>
      </c>
    </row>
    <row r="4" spans="1:2">
      <c r="A4" s="4" t="s">
        <v>617</v>
      </c>
      <c r="B4" s="6" t="n">
        <v>17380</v>
      </c>
    </row>
    <row r="5" spans="1:2">
      <c r="A5" s="4" t="s">
        <v>618</v>
      </c>
      <c r="B5" s="6" t="n">
        <v>16183</v>
      </c>
    </row>
    <row r="6" spans="1:2">
      <c r="A6" s="4" t="s">
        <v>619</v>
      </c>
      <c r="B6" s="6" t="n">
        <v>10856</v>
      </c>
    </row>
    <row r="7" spans="1:2">
      <c r="A7" s="4" t="s">
        <v>620</v>
      </c>
      <c r="B7" s="6" t="n">
        <v>3210</v>
      </c>
    </row>
    <row r="8" spans="1:2">
      <c r="A8" s="4" t="s">
        <v>621</v>
      </c>
      <c r="B8" s="6" t="n">
        <v>1764</v>
      </c>
    </row>
    <row r="9" spans="1:2">
      <c r="A9" s="4" t="s">
        <v>142</v>
      </c>
      <c r="B9" s="7" t="n">
        <v>667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5</v>
      </c>
    </row>
    <row r="3" spans="1:3">
      <c r="A3" s="3" t="s">
        <v>623</v>
      </c>
    </row>
    <row r="4" spans="1:3">
      <c r="A4" s="4" t="s">
        <v>624</v>
      </c>
      <c r="B4" s="7" t="n">
        <v>87759</v>
      </c>
      <c r="C4" s="7" t="n">
        <v>16672</v>
      </c>
    </row>
    <row r="5" spans="1:3">
      <c r="A5" s="4" t="s">
        <v>196</v>
      </c>
      <c r="B5" s="6" t="n">
        <v>93</v>
      </c>
    </row>
    <row r="6" spans="1:3">
      <c r="A6" s="4" t="s">
        <v>625</v>
      </c>
      <c r="B6" s="7" t="n">
        <v>185180</v>
      </c>
      <c r="C6" s="6" t="n">
        <v>87759</v>
      </c>
    </row>
    <row r="7" spans="1:3">
      <c r="A7" s="4" t="s">
        <v>475</v>
      </c>
    </row>
    <row r="8" spans="1:3">
      <c r="A8" s="3" t="s">
        <v>623</v>
      </c>
    </row>
    <row r="9" spans="1:3">
      <c r="A9" s="4" t="s">
        <v>463</v>
      </c>
      <c r="C9" s="6" t="n">
        <v>53085</v>
      </c>
    </row>
    <row r="10" spans="1:3">
      <c r="A10" s="4" t="s">
        <v>459</v>
      </c>
    </row>
    <row r="11" spans="1:3">
      <c r="A11" s="3" t="s">
        <v>623</v>
      </c>
    </row>
    <row r="12" spans="1:3">
      <c r="A12" s="4" t="s">
        <v>463</v>
      </c>
      <c r="C12" s="7" t="n">
        <v>18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5</v>
      </c>
    </row>
    <row r="2" spans="1:3">
      <c r="A2" s="3" t="s">
        <v>256</v>
      </c>
    </row>
    <row r="3" spans="1:3">
      <c r="A3" s="4" t="s">
        <v>627</v>
      </c>
      <c r="B3" s="7" t="n">
        <v>0</v>
      </c>
      <c r="C3" s="7" t="n">
        <v>30927</v>
      </c>
    </row>
    <row r="4" spans="1:3">
      <c r="A4" s="4" t="s">
        <v>628</v>
      </c>
      <c r="B4" s="6" t="n">
        <v>4607</v>
      </c>
      <c r="C4" s="6" t="n">
        <v>2860</v>
      </c>
    </row>
    <row r="5" spans="1:3">
      <c r="A5" s="4" t="s">
        <v>196</v>
      </c>
      <c r="B5" s="6" t="n">
        <v>9834</v>
      </c>
      <c r="C5" s="6" t="n">
        <v>4068</v>
      </c>
    </row>
    <row r="6" spans="1:3">
      <c r="A6" s="4" t="s">
        <v>629</v>
      </c>
      <c r="B6" s="6" t="n">
        <v>14441</v>
      </c>
      <c r="C6" s="7" t="n">
        <v>37855</v>
      </c>
    </row>
    <row r="7" spans="1:3">
      <c r="A7" s="4" t="s">
        <v>630</v>
      </c>
      <c r="B7" s="7" t="n">
        <v>1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632</v>
      </c>
    </row>
    <row r="3" spans="1:3">
      <c r="A3" s="4" t="s">
        <v>633</v>
      </c>
      <c r="B3" s="7" t="n">
        <v>31703</v>
      </c>
      <c r="C3" s="7" t="n">
        <v>21660</v>
      </c>
    </row>
    <row r="4" spans="1:3">
      <c r="A4" s="4" t="s">
        <v>634</v>
      </c>
      <c r="B4" s="6" t="n">
        <v>20778</v>
      </c>
      <c r="C4" s="6" t="n">
        <v>21931</v>
      </c>
    </row>
    <row r="5" spans="1:3">
      <c r="A5" s="4" t="s">
        <v>635</v>
      </c>
      <c r="B5" s="6" t="n">
        <v>15475</v>
      </c>
      <c r="C5" s="6" t="n">
        <v>10548</v>
      </c>
    </row>
    <row r="6" spans="1:3">
      <c r="A6" s="4" t="s">
        <v>636</v>
      </c>
      <c r="B6" s="6" t="n">
        <v>11413</v>
      </c>
      <c r="C6" s="6" t="n">
        <v>12129</v>
      </c>
    </row>
    <row r="7" spans="1:3">
      <c r="A7" s="4" t="s">
        <v>637</v>
      </c>
      <c r="B7" s="6" t="n">
        <v>8504</v>
      </c>
      <c r="C7" s="6" t="n">
        <v>9563</v>
      </c>
    </row>
    <row r="8" spans="1:3">
      <c r="A8" s="4" t="s">
        <v>196</v>
      </c>
      <c r="B8" s="6" t="n">
        <v>11931</v>
      </c>
      <c r="C8" s="6" t="n">
        <v>9567</v>
      </c>
    </row>
    <row r="9" spans="1:3">
      <c r="A9" s="4" t="s">
        <v>638</v>
      </c>
      <c r="B9" s="7" t="n">
        <v>99804</v>
      </c>
      <c r="C9" s="7" t="n">
        <v>85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5</v>
      </c>
    </row>
    <row r="3" spans="1:3">
      <c r="A3" s="3" t="s">
        <v>256</v>
      </c>
    </row>
    <row r="4" spans="1:3">
      <c r="A4" s="4" t="s">
        <v>640</v>
      </c>
      <c r="B4" s="7" t="n">
        <v>9651</v>
      </c>
      <c r="C4" s="7" t="n">
        <v>20863</v>
      </c>
    </row>
    <row r="5" spans="1:3">
      <c r="A5" s="4" t="s">
        <v>641</v>
      </c>
      <c r="B5" s="6" t="n">
        <v>2996</v>
      </c>
      <c r="C5" s="6" t="n">
        <v>5838</v>
      </c>
    </row>
    <row r="6" spans="1:3">
      <c r="A6" s="4" t="s">
        <v>196</v>
      </c>
      <c r="B6" s="6" t="n">
        <v>16150</v>
      </c>
      <c r="C6" s="6" t="n">
        <v>4981</v>
      </c>
    </row>
    <row r="7" spans="1:3">
      <c r="A7" s="4" t="s">
        <v>642</v>
      </c>
      <c r="B7" s="6" t="n">
        <v>28797</v>
      </c>
      <c r="C7" s="7" t="n">
        <v>31682</v>
      </c>
    </row>
    <row r="8" spans="1:3">
      <c r="A8" s="4" t="s">
        <v>643</v>
      </c>
      <c r="B8" s="7" t="n">
        <v>1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 customWidth="1" max="5" min="5" width="21"/>
  </cols>
  <sheetData>
    <row r="1" spans="1:5">
      <c r="A1" s="1" t="s">
        <v>644</v>
      </c>
      <c r="B1" s="2" t="s">
        <v>645</v>
      </c>
      <c r="C1" s="2" t="s">
        <v>1</v>
      </c>
    </row>
    <row r="2" spans="1:5">
      <c r="B2" s="2" t="s">
        <v>646</v>
      </c>
      <c r="C2" s="2" t="s">
        <v>647</v>
      </c>
      <c r="D2" s="2" t="s">
        <v>187</v>
      </c>
      <c r="E2" s="2" t="s">
        <v>188</v>
      </c>
    </row>
    <row r="3" spans="1:5">
      <c r="A3" s="3" t="s">
        <v>648</v>
      </c>
    </row>
    <row r="4" spans="1:5">
      <c r="A4" s="4" t="s">
        <v>217</v>
      </c>
      <c r="B4" s="7" t="n">
        <v>143200000</v>
      </c>
      <c r="C4" s="7" t="n">
        <v>0</v>
      </c>
      <c r="D4" s="7" t="n">
        <v>143175000</v>
      </c>
      <c r="E4" s="7" t="n">
        <v>0</v>
      </c>
    </row>
    <row r="5" spans="1:5">
      <c r="A5" s="4" t="s">
        <v>649</v>
      </c>
      <c r="B5" s="10" t="n">
        <v>11.8</v>
      </c>
    </row>
    <row r="6" spans="1:5">
      <c r="A6" s="4" t="s">
        <v>650</v>
      </c>
      <c r="B6" s="9" t="n">
        <v>73.45999999999999</v>
      </c>
    </row>
    <row r="7" spans="1:5">
      <c r="A7" s="4" t="s">
        <v>218</v>
      </c>
      <c r="B7" s="7" t="n">
        <v>88000000</v>
      </c>
      <c r="C7" s="6" t="n">
        <v>0</v>
      </c>
      <c r="D7" s="7" t="n">
        <v>87975000</v>
      </c>
      <c r="E7" s="7" t="n">
        <v>0</v>
      </c>
    </row>
    <row r="8" spans="1:5">
      <c r="A8" s="4" t="s">
        <v>651</v>
      </c>
      <c r="C8" s="7" t="n">
        <v>55200000</v>
      </c>
    </row>
    <row r="9" spans="1:5">
      <c r="A9" s="4" t="s">
        <v>652</v>
      </c>
      <c r="C9" s="10" t="n">
        <v>3.9</v>
      </c>
    </row>
    <row r="10" spans="1:5">
      <c r="A10" s="4" t="s">
        <v>653</v>
      </c>
      <c r="C10" s="9" t="n">
        <v>73.45999999999999</v>
      </c>
    </row>
    <row r="11" spans="1:5">
      <c r="A11" s="4" t="s">
        <v>654</v>
      </c>
      <c r="C11" s="10" t="n">
        <v>4.9</v>
      </c>
    </row>
    <row r="12" spans="1:5">
      <c r="A12" s="4" t="s">
        <v>655</v>
      </c>
      <c r="C12" s="10" t="n">
        <v>1.4</v>
      </c>
    </row>
    <row r="13" spans="1:5">
      <c r="A13" s="4" t="s">
        <v>656</v>
      </c>
      <c r="C13" s="9" t="n">
        <v>83.45999999999999</v>
      </c>
    </row>
    <row r="14" spans="1:5">
      <c r="A14" s="4" t="s">
        <v>564</v>
      </c>
    </row>
    <row r="15" spans="1:5">
      <c r="A15" s="3" t="s">
        <v>648</v>
      </c>
    </row>
    <row r="16" spans="1:5">
      <c r="A16" s="4" t="s">
        <v>657</v>
      </c>
      <c r="B16" s="7" t="n">
        <v>575000000</v>
      </c>
    </row>
    <row r="17" spans="1:5">
      <c r="A17" s="4" t="s">
        <v>565</v>
      </c>
      <c r="B17" s="4" t="s">
        <v>566</v>
      </c>
      <c r="C17" s="4" t="s">
        <v>566</v>
      </c>
    </row>
    <row r="18" spans="1:5">
      <c r="A18" s="4" t="s">
        <v>564</v>
      </c>
      <c r="B18" s="7" t="n">
        <v>75000000</v>
      </c>
    </row>
    <row r="19" spans="1:5">
      <c r="A19" s="4" t="s">
        <v>658</v>
      </c>
      <c r="B19" s="11" t="n">
        <v>20.4705</v>
      </c>
    </row>
    <row r="20" spans="1:5">
      <c r="A20" s="4" t="s">
        <v>659</v>
      </c>
      <c r="B20" s="9" t="n">
        <v>48.85</v>
      </c>
    </row>
    <row r="21" spans="1:5">
      <c r="A21" s="4" t="s">
        <v>217</v>
      </c>
      <c r="B21" s="7" t="n">
        <v>143175000</v>
      </c>
    </row>
    <row r="22" spans="1:5">
      <c r="A22" s="4" t="s">
        <v>660</v>
      </c>
      <c r="B22" s="6" t="n">
        <v>20</v>
      </c>
    </row>
    <row r="23" spans="1:5">
      <c r="A23" s="4" t="s">
        <v>661</v>
      </c>
      <c r="B23" s="6" t="n">
        <v>30</v>
      </c>
    </row>
    <row r="24" spans="1:5">
      <c r="A24" s="4" t="s">
        <v>662</v>
      </c>
      <c r="B24" s="4" t="s">
        <v>663</v>
      </c>
    </row>
    <row r="25" spans="1:5">
      <c r="A25" s="4" t="s">
        <v>664</v>
      </c>
      <c r="B25" s="4" t="s">
        <v>665</v>
      </c>
    </row>
    <row r="26" spans="1:5">
      <c r="A26" s="4" t="s">
        <v>666</v>
      </c>
      <c r="B26" s="7" t="n">
        <v>423400000</v>
      </c>
    </row>
    <row r="27" spans="1:5">
      <c r="A27" s="4" t="s">
        <v>667</v>
      </c>
      <c r="B27" s="6" t="n">
        <v>151600000</v>
      </c>
    </row>
    <row r="28" spans="1:5">
      <c r="A28" s="4" t="s">
        <v>668</v>
      </c>
      <c r="B28" s="6" t="n">
        <v>11500000</v>
      </c>
    </row>
    <row r="29" spans="1:5">
      <c r="A29" s="4" t="s">
        <v>669</v>
      </c>
      <c r="B29" s="6" t="n">
        <v>10781000</v>
      </c>
    </row>
    <row r="30" spans="1:5">
      <c r="A30" s="4" t="s">
        <v>670</v>
      </c>
      <c r="B30" s="6" t="n">
        <v>707000</v>
      </c>
    </row>
    <row r="31" spans="1:5">
      <c r="A31" s="4" t="s">
        <v>671</v>
      </c>
      <c r="B31" s="6" t="n">
        <v>8500000</v>
      </c>
    </row>
    <row r="32" spans="1:5">
      <c r="A32" s="4" t="s">
        <v>672</v>
      </c>
      <c r="B32" s="6" t="n">
        <v>3000000</v>
      </c>
      <c r="C32" s="7" t="n">
        <v>3000000</v>
      </c>
    </row>
    <row r="33" spans="1:5">
      <c r="A33" s="4" t="s">
        <v>673</v>
      </c>
      <c r="C33" s="4" t="s">
        <v>674</v>
      </c>
    </row>
    <row r="34" spans="1:5">
      <c r="A34" s="4" t="s">
        <v>218</v>
      </c>
      <c r="B34" s="7" t="n">
        <v>87975000</v>
      </c>
    </row>
    <row r="35" spans="1:5">
      <c r="A35" s="4" t="s">
        <v>61</v>
      </c>
    </row>
    <row r="36" spans="1:5">
      <c r="A36" s="3" t="s">
        <v>648</v>
      </c>
    </row>
    <row r="37" spans="1:5">
      <c r="A37" s="4" t="s">
        <v>675</v>
      </c>
      <c r="C37" s="9" t="n">
        <v>22.7</v>
      </c>
    </row>
    <row r="38" spans="1:5">
      <c r="A38" s="4" t="s">
        <v>676</v>
      </c>
    </row>
    <row r="39" spans="1:5">
      <c r="A39" s="3" t="s">
        <v>648</v>
      </c>
    </row>
    <row r="40" spans="1:5">
      <c r="A40" s="4" t="s">
        <v>662</v>
      </c>
      <c r="B40" s="4" t="s">
        <v>67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41</v>
      </c>
      <c r="B1" s="2" t="s">
        <v>142</v>
      </c>
      <c r="C1" s="2" t="s">
        <v>143</v>
      </c>
      <c r="D1" s="2" t="s">
        <v>144</v>
      </c>
      <c r="E1" s="2" t="s">
        <v>145</v>
      </c>
      <c r="F1" s="2" t="s">
        <v>146</v>
      </c>
    </row>
    <row r="2" spans="1:6">
      <c r="A2" s="4" t="s">
        <v>147</v>
      </c>
      <c r="B2" s="6" t="n">
        <v>76319511</v>
      </c>
    </row>
    <row r="3" spans="1:6">
      <c r="A3" s="4" t="s">
        <v>148</v>
      </c>
      <c r="B3" s="7" t="n">
        <v>310379</v>
      </c>
    </row>
    <row r="4" spans="1:6">
      <c r="A4" s="3" t="s">
        <v>149</v>
      </c>
    </row>
    <row r="5" spans="1:6">
      <c r="A5" s="4" t="s">
        <v>150</v>
      </c>
      <c r="B5" s="6" t="n">
        <v>76319511</v>
      </c>
    </row>
    <row r="6" spans="1:6">
      <c r="A6" s="4" t="s">
        <v>151</v>
      </c>
      <c r="B6" s="7" t="n">
        <v>310379</v>
      </c>
    </row>
    <row r="7" spans="1:6">
      <c r="A7" s="4" t="s">
        <v>152</v>
      </c>
      <c r="B7" s="6" t="n">
        <v>0</v>
      </c>
    </row>
    <row r="8" spans="1:6">
      <c r="A8" s="4" t="s">
        <v>153</v>
      </c>
      <c r="B8" s="7" t="n">
        <v>0</v>
      </c>
    </row>
    <row r="9" spans="1:6">
      <c r="A9" s="4" t="s">
        <v>154</v>
      </c>
      <c r="C9" s="6" t="n">
        <v>46083651</v>
      </c>
    </row>
    <row r="10" spans="1:6">
      <c r="A10" s="4" t="s">
        <v>155</v>
      </c>
      <c r="B10" s="6" t="n">
        <v>-285827</v>
      </c>
      <c r="C10" s="7" t="n">
        <v>1</v>
      </c>
      <c r="D10" s="7" t="n">
        <v>65629</v>
      </c>
      <c r="E10" s="7" t="n">
        <v>-12</v>
      </c>
      <c r="F10" s="7" t="n">
        <v>-351445</v>
      </c>
    </row>
    <row r="11" spans="1:6">
      <c r="A11" s="3" t="s">
        <v>156</v>
      </c>
    </row>
    <row r="12" spans="1:6">
      <c r="A12" s="4" t="s">
        <v>157</v>
      </c>
      <c r="C12" s="6" t="n">
        <v>76319511</v>
      </c>
    </row>
    <row r="13" spans="1:6">
      <c r="A13" s="4" t="s">
        <v>158</v>
      </c>
      <c r="B13" s="6" t="n">
        <v>310379</v>
      </c>
      <c r="C13" s="7" t="n">
        <v>2</v>
      </c>
      <c r="D13" s="6" t="n">
        <v>310377</v>
      </c>
    </row>
    <row r="14" spans="1:6">
      <c r="A14" s="4" t="s">
        <v>159</v>
      </c>
      <c r="C14" s="6" t="n">
        <v>17100500</v>
      </c>
    </row>
    <row r="15" spans="1:6">
      <c r="A15" s="4" t="s">
        <v>160</v>
      </c>
      <c r="B15" s="6" t="n">
        <v>249170</v>
      </c>
      <c r="C15" s="7" t="n">
        <v>1</v>
      </c>
      <c r="D15" s="6" t="n">
        <v>249169</v>
      </c>
    </row>
    <row r="16" spans="1:6">
      <c r="A16" s="4" t="s">
        <v>161</v>
      </c>
      <c r="B16" s="6" t="n">
        <v>30812</v>
      </c>
      <c r="D16" s="6" t="n">
        <v>30812</v>
      </c>
    </row>
    <row r="17" spans="1:6">
      <c r="A17" s="4" t="s">
        <v>162</v>
      </c>
      <c r="C17" s="6" t="n">
        <v>775554</v>
      </c>
    </row>
    <row r="18" spans="1:6">
      <c r="A18" s="4" t="s">
        <v>163</v>
      </c>
      <c r="B18" s="6" t="n">
        <v>77</v>
      </c>
      <c r="D18" s="6" t="n">
        <v>77</v>
      </c>
    </row>
    <row r="19" spans="1:6">
      <c r="A19" s="4" t="s">
        <v>164</v>
      </c>
      <c r="B19" s="6" t="n">
        <v>231491</v>
      </c>
      <c r="D19" s="6" t="n">
        <v>231491</v>
      </c>
    </row>
    <row r="20" spans="1:6">
      <c r="A20" s="4" t="s">
        <v>165</v>
      </c>
      <c r="C20" s="6" t="n">
        <v>10871714</v>
      </c>
    </row>
    <row r="21" spans="1:6">
      <c r="A21" s="4" t="s">
        <v>166</v>
      </c>
      <c r="B21" s="6" t="n">
        <v>14956</v>
      </c>
      <c r="D21" s="6" t="n">
        <v>14956</v>
      </c>
    </row>
    <row r="22" spans="1:6">
      <c r="A22" s="4" t="s">
        <v>167</v>
      </c>
      <c r="C22" s="6" t="n">
        <v>1246054</v>
      </c>
    </row>
    <row r="23" spans="1:6">
      <c r="A23" s="4" t="s">
        <v>168</v>
      </c>
      <c r="B23" s="6" t="n">
        <v>16946</v>
      </c>
      <c r="D23" s="6" t="n">
        <v>16946</v>
      </c>
    </row>
    <row r="24" spans="1:6">
      <c r="A24" s="4" t="s">
        <v>169</v>
      </c>
      <c r="C24" s="6" t="n">
        <v>2239536</v>
      </c>
    </row>
    <row r="25" spans="1:6">
      <c r="A25" s="4" t="s">
        <v>170</v>
      </c>
      <c r="B25" s="6" t="n">
        <v>27063</v>
      </c>
      <c r="D25" s="6" t="n">
        <v>27063</v>
      </c>
    </row>
    <row r="26" spans="1:6">
      <c r="A26" s="4" t="s">
        <v>171</v>
      </c>
      <c r="B26" s="6" t="n">
        <v>1614</v>
      </c>
      <c r="D26" s="6" t="n">
        <v>1614</v>
      </c>
    </row>
    <row r="27" spans="1:6">
      <c r="A27" s="4" t="s">
        <v>172</v>
      </c>
      <c r="B27" s="6" t="n">
        <v>-94</v>
      </c>
      <c r="E27" s="6" t="n">
        <v>-94</v>
      </c>
    </row>
    <row r="28" spans="1:6">
      <c r="A28" s="4" t="s">
        <v>131</v>
      </c>
      <c r="B28" s="6" t="n">
        <v>-379638</v>
      </c>
      <c r="F28" s="6" t="n">
        <v>-379638</v>
      </c>
    </row>
    <row r="29" spans="1:6">
      <c r="A29" s="4" t="s">
        <v>173</v>
      </c>
      <c r="C29" s="6" t="n">
        <v>154636520</v>
      </c>
    </row>
    <row r="30" spans="1:6">
      <c r="A30" s="4" t="s">
        <v>174</v>
      </c>
      <c r="B30" s="7" t="n">
        <v>217063</v>
      </c>
      <c r="C30" s="7" t="n">
        <v>4</v>
      </c>
      <c r="D30" s="6" t="n">
        <v>948134</v>
      </c>
      <c r="E30" s="6" t="n">
        <v>-106</v>
      </c>
      <c r="F30" s="6" t="n">
        <v>-730969</v>
      </c>
    </row>
    <row r="31" spans="1:6">
      <c r="A31" s="4" t="s">
        <v>175</v>
      </c>
      <c r="B31" s="6" t="n">
        <v>0</v>
      </c>
    </row>
    <row r="32" spans="1:6">
      <c r="A32" s="4" t="s">
        <v>176</v>
      </c>
      <c r="B32" s="7" t="n">
        <v>0</v>
      </c>
    </row>
    <row r="33" spans="1:6">
      <c r="A33" s="3" t="s">
        <v>156</v>
      </c>
    </row>
    <row r="34" spans="1:6">
      <c r="A34" s="4" t="s">
        <v>161</v>
      </c>
      <c r="B34" s="6" t="n">
        <v>87975</v>
      </c>
      <c r="D34" s="6" t="n">
        <v>87975</v>
      </c>
    </row>
    <row r="35" spans="1:6">
      <c r="A35" s="4" t="s">
        <v>164</v>
      </c>
      <c r="B35" s="6" t="n">
        <v>177868</v>
      </c>
      <c r="D35" s="6" t="n">
        <v>177868</v>
      </c>
    </row>
    <row r="36" spans="1:6">
      <c r="A36" s="4" t="s">
        <v>165</v>
      </c>
      <c r="C36" s="6" t="n">
        <v>14492922</v>
      </c>
    </row>
    <row r="37" spans="1:6">
      <c r="A37" s="4" t="s">
        <v>166</v>
      </c>
      <c r="B37" s="6" t="n">
        <v>33037</v>
      </c>
      <c r="D37" s="6" t="n">
        <v>33037</v>
      </c>
    </row>
    <row r="38" spans="1:6">
      <c r="A38" s="4" t="s">
        <v>167</v>
      </c>
      <c r="C38" s="6" t="n">
        <v>2417850</v>
      </c>
    </row>
    <row r="39" spans="1:6">
      <c r="A39" s="4" t="s">
        <v>168</v>
      </c>
      <c r="B39" s="6" t="n">
        <v>39009</v>
      </c>
      <c r="D39" s="6" t="n">
        <v>39009</v>
      </c>
    </row>
    <row r="40" spans="1:6">
      <c r="A40" s="4" t="s">
        <v>169</v>
      </c>
      <c r="C40" s="6" t="n">
        <v>1310790</v>
      </c>
    </row>
    <row r="41" spans="1:6">
      <c r="A41" s="4" t="s">
        <v>170</v>
      </c>
      <c r="B41" s="6" t="n">
        <v>63780</v>
      </c>
      <c r="D41" s="6" t="n">
        <v>63780</v>
      </c>
    </row>
    <row r="42" spans="1:6">
      <c r="A42" s="4" t="s">
        <v>171</v>
      </c>
      <c r="B42" s="6" t="n">
        <v>681</v>
      </c>
      <c r="D42" s="6" t="n">
        <v>681</v>
      </c>
    </row>
    <row r="43" spans="1:6">
      <c r="A43" s="4" t="s">
        <v>177</v>
      </c>
      <c r="B43" s="6" t="n">
        <v>148598</v>
      </c>
      <c r="D43" s="6" t="n">
        <v>148598</v>
      </c>
    </row>
    <row r="44" spans="1:6">
      <c r="A44" s="4" t="s">
        <v>178</v>
      </c>
      <c r="B44" s="6" t="n">
        <v>-143175</v>
      </c>
      <c r="D44" s="6" t="n">
        <v>-143175</v>
      </c>
    </row>
    <row r="45" spans="1:6">
      <c r="A45" s="4" t="s">
        <v>172</v>
      </c>
      <c r="B45" s="6" t="n">
        <v>-896</v>
      </c>
      <c r="E45" s="6" t="n">
        <v>-896</v>
      </c>
    </row>
    <row r="46" spans="1:6">
      <c r="A46" s="4" t="s">
        <v>131</v>
      </c>
      <c r="B46" s="7" t="n">
        <v>-297161</v>
      </c>
      <c r="F46" s="6" t="n">
        <v>-297161</v>
      </c>
    </row>
    <row r="47" spans="1:6">
      <c r="A47" s="4" t="s">
        <v>179</v>
      </c>
      <c r="B47" s="6" t="n">
        <v>172858082</v>
      </c>
      <c r="C47" s="6" t="n">
        <v>172858082</v>
      </c>
    </row>
    <row r="48" spans="1:6">
      <c r="A48" s="4" t="s">
        <v>180</v>
      </c>
      <c r="B48" s="7" t="n">
        <v>326779</v>
      </c>
      <c r="C48" s="7" t="n">
        <v>4</v>
      </c>
      <c r="D48" s="6" t="n">
        <v>1355907</v>
      </c>
      <c r="E48" s="6" t="n">
        <v>-1002</v>
      </c>
      <c r="F48" s="6" t="n">
        <v>-1028130</v>
      </c>
    </row>
    <row r="49" spans="1:6">
      <c r="A49" s="4" t="s">
        <v>181</v>
      </c>
      <c r="B49" s="6" t="n">
        <v>0</v>
      </c>
    </row>
    <row r="50" spans="1:6">
      <c r="A50" s="4" t="s">
        <v>182</v>
      </c>
      <c r="B50" s="7" t="n">
        <v>0</v>
      </c>
    </row>
    <row r="51" spans="1:6">
      <c r="A51" s="3" t="s">
        <v>156</v>
      </c>
    </row>
    <row r="52" spans="1:6">
      <c r="A52" s="4" t="s">
        <v>164</v>
      </c>
      <c r="B52" s="6" t="n">
        <v>306729</v>
      </c>
      <c r="D52" s="6" t="n">
        <v>306729</v>
      </c>
    </row>
    <row r="53" spans="1:6">
      <c r="A53" s="4" t="s">
        <v>165</v>
      </c>
      <c r="C53" s="6" t="n">
        <v>11272083</v>
      </c>
    </row>
    <row r="54" spans="1:6">
      <c r="A54" s="4" t="s">
        <v>166</v>
      </c>
      <c r="B54" s="6" t="n">
        <v>12187</v>
      </c>
      <c r="D54" s="6" t="n">
        <v>12187</v>
      </c>
    </row>
    <row r="55" spans="1:6">
      <c r="A55" s="4" t="s">
        <v>167</v>
      </c>
      <c r="C55" s="6" t="n">
        <v>2008082</v>
      </c>
    </row>
    <row r="56" spans="1:6">
      <c r="A56" s="4" t="s">
        <v>168</v>
      </c>
      <c r="B56" s="6" t="n">
        <v>57218</v>
      </c>
      <c r="C56" s="7" t="n">
        <v>1</v>
      </c>
      <c r="D56" s="6" t="n">
        <v>57217</v>
      </c>
    </row>
    <row r="57" spans="1:6">
      <c r="A57" s="4" t="s">
        <v>169</v>
      </c>
      <c r="C57" s="6" t="n">
        <v>2457067</v>
      </c>
    </row>
    <row r="58" spans="1:6">
      <c r="A58" s="4" t="s">
        <v>170</v>
      </c>
      <c r="B58" s="6" t="n">
        <v>103305</v>
      </c>
      <c r="D58" s="6" t="n">
        <v>103305</v>
      </c>
    </row>
    <row r="59" spans="1:6">
      <c r="A59" s="4" t="s">
        <v>171</v>
      </c>
      <c r="B59" s="6" t="n">
        <v>183</v>
      </c>
      <c r="D59" s="6" t="n">
        <v>183</v>
      </c>
    </row>
    <row r="60" spans="1:6">
      <c r="A60" s="4" t="s">
        <v>172</v>
      </c>
      <c r="B60" s="6" t="n">
        <v>1671</v>
      </c>
      <c r="E60" s="6" t="n">
        <v>1671</v>
      </c>
    </row>
    <row r="61" spans="1:6">
      <c r="A61" s="4" t="s">
        <v>131</v>
      </c>
      <c r="B61" s="7" t="n">
        <v>-621179</v>
      </c>
      <c r="F61" s="6" t="n">
        <v>-621179</v>
      </c>
    </row>
    <row r="62" spans="1:6">
      <c r="A62" s="4" t="s">
        <v>183</v>
      </c>
      <c r="B62" s="6" t="n">
        <v>188595314</v>
      </c>
      <c r="C62" s="6" t="n">
        <v>188595314</v>
      </c>
    </row>
    <row r="63" spans="1:6">
      <c r="A63" s="4" t="s">
        <v>184</v>
      </c>
      <c r="B63" s="7" t="n">
        <v>186893</v>
      </c>
      <c r="C63" s="7" t="n">
        <v>5</v>
      </c>
      <c r="D63" s="7" t="n">
        <v>1835528</v>
      </c>
      <c r="E63" s="7" t="n">
        <v>669</v>
      </c>
      <c r="F63" s="7" t="n">
        <v>-1649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78</v>
      </c>
      <c r="B1" s="2" t="s">
        <v>645</v>
      </c>
      <c r="C1" s="2" t="s">
        <v>1</v>
      </c>
    </row>
    <row r="2" spans="1:5">
      <c r="B2" s="2" t="s">
        <v>114</v>
      </c>
      <c r="C2" s="2" t="s">
        <v>2</v>
      </c>
      <c r="D2" s="2" t="s">
        <v>65</v>
      </c>
      <c r="E2" s="2" t="s">
        <v>116</v>
      </c>
    </row>
    <row r="3" spans="1:5">
      <c r="A3" s="3" t="s">
        <v>648</v>
      </c>
    </row>
    <row r="4" spans="1:5">
      <c r="A4" s="4" t="s">
        <v>217</v>
      </c>
      <c r="B4" s="7" t="n">
        <v>-143200</v>
      </c>
      <c r="C4" s="7" t="n">
        <v>0</v>
      </c>
      <c r="D4" s="7" t="n">
        <v>-143175</v>
      </c>
      <c r="E4" s="7" t="n">
        <v>0</v>
      </c>
    </row>
    <row r="5" spans="1:5">
      <c r="A5" s="4" t="s">
        <v>218</v>
      </c>
      <c r="B5" s="6" t="n">
        <v>88000</v>
      </c>
      <c r="C5" s="6" t="n">
        <v>0</v>
      </c>
      <c r="D5" s="6" t="n">
        <v>87975</v>
      </c>
      <c r="E5" s="7" t="n">
        <v>0</v>
      </c>
    </row>
    <row r="6" spans="1:5">
      <c r="A6" s="4" t="s">
        <v>564</v>
      </c>
    </row>
    <row r="7" spans="1:5">
      <c r="A7" s="3" t="s">
        <v>648</v>
      </c>
    </row>
    <row r="8" spans="1:5">
      <c r="A8" s="4" t="s">
        <v>679</v>
      </c>
      <c r="B8" s="6" t="n">
        <v>575000</v>
      </c>
      <c r="C8" s="7" t="n">
        <v>575000</v>
      </c>
      <c r="D8" s="7" t="n">
        <v>575000</v>
      </c>
    </row>
    <row r="9" spans="1:5">
      <c r="A9" s="4" t="s">
        <v>669</v>
      </c>
      <c r="B9" s="6" t="n">
        <v>-10781</v>
      </c>
    </row>
    <row r="10" spans="1:5">
      <c r="A10" s="4" t="s">
        <v>217</v>
      </c>
      <c r="B10" s="6" t="n">
        <v>-143175</v>
      </c>
    </row>
    <row r="11" spans="1:5">
      <c r="A11" s="4" t="s">
        <v>218</v>
      </c>
      <c r="B11" s="6" t="n">
        <v>87975</v>
      </c>
    </row>
    <row r="12" spans="1:5">
      <c r="A12" s="4" t="s">
        <v>670</v>
      </c>
      <c r="B12" s="6" t="n">
        <v>-707</v>
      </c>
    </row>
    <row r="13" spans="1:5">
      <c r="A13" s="4" t="s">
        <v>680</v>
      </c>
      <c r="B13" s="7" t="n">
        <v>50831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5</v>
      </c>
      <c r="D1" s="2" t="s">
        <v>114</v>
      </c>
    </row>
    <row r="2" spans="1:4">
      <c r="A2" s="3" t="s">
        <v>648</v>
      </c>
    </row>
    <row r="3" spans="1:4">
      <c r="A3" s="4" t="s">
        <v>679</v>
      </c>
      <c r="B3" s="7" t="n">
        <v>575000</v>
      </c>
      <c r="C3" s="7" t="n">
        <v>575000</v>
      </c>
      <c r="D3" s="7" t="n">
        <v>575000</v>
      </c>
    </row>
    <row r="4" spans="1:4">
      <c r="A4" s="4" t="s">
        <v>567</v>
      </c>
      <c r="B4" s="6" t="n">
        <v>-109956</v>
      </c>
      <c r="C4" s="6" t="n">
        <v>-137719</v>
      </c>
    </row>
    <row r="5" spans="1:4">
      <c r="A5" s="4" t="s">
        <v>568</v>
      </c>
      <c r="B5" s="6" t="n">
        <v>-6134</v>
      </c>
      <c r="C5" s="6" t="n">
        <v>-7683</v>
      </c>
    </row>
    <row r="6" spans="1:4">
      <c r="A6" s="4" t="s">
        <v>682</v>
      </c>
      <c r="B6" s="6" t="n">
        <v>458910</v>
      </c>
      <c r="C6" s="6" t="n">
        <v>429598</v>
      </c>
    </row>
    <row r="7" spans="1:4">
      <c r="A7" s="4" t="s">
        <v>683</v>
      </c>
      <c r="B7" s="7" t="n">
        <v>148598</v>
      </c>
      <c r="C7" s="7" t="n">
        <v>148598</v>
      </c>
    </row>
    <row r="8" spans="1:4">
      <c r="A8" s="4" t="s">
        <v>684</v>
      </c>
      <c r="B8" s="4" t="s">
        <v>685</v>
      </c>
    </row>
    <row r="9" spans="1:4">
      <c r="A9" s="4" t="s">
        <v>672</v>
      </c>
      <c r="B9" s="7" t="n">
        <v>3000</v>
      </c>
      <c r="D9" s="7"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5</v>
      </c>
    </row>
    <row r="3" spans="1:3">
      <c r="A3" s="3" t="s">
        <v>648</v>
      </c>
    </row>
    <row r="4" spans="1:3">
      <c r="A4" s="4" t="s">
        <v>687</v>
      </c>
      <c r="B4" s="7" t="n">
        <v>27764</v>
      </c>
      <c r="C4" s="7" t="n">
        <v>13909</v>
      </c>
    </row>
    <row r="5" spans="1:3">
      <c r="A5" s="4" t="s">
        <v>688</v>
      </c>
      <c r="B5" s="6" t="n">
        <v>1549</v>
      </c>
      <c r="C5" s="6" t="n">
        <v>776</v>
      </c>
    </row>
    <row r="6" spans="1:3">
      <c r="A6" s="4" t="s">
        <v>689</v>
      </c>
      <c r="B6" s="7" t="n">
        <v>29313</v>
      </c>
      <c r="C6" s="7" t="n">
        <v>146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0</v>
      </c>
      <c r="B1" s="2" t="s">
        <v>1</v>
      </c>
    </row>
    <row r="2" spans="1:4">
      <c r="B2" s="2" t="s">
        <v>2</v>
      </c>
      <c r="C2" s="2" t="s">
        <v>65</v>
      </c>
      <c r="D2" s="2" t="s">
        <v>116</v>
      </c>
    </row>
    <row r="3" spans="1:4">
      <c r="A3" s="3" t="s">
        <v>691</v>
      </c>
    </row>
    <row r="4" spans="1:4">
      <c r="A4" s="4" t="s">
        <v>616</v>
      </c>
      <c r="B4" s="7" t="n">
        <v>39540</v>
      </c>
    </row>
    <row r="5" spans="1:4">
      <c r="A5" s="4" t="s">
        <v>617</v>
      </c>
      <c r="B5" s="6" t="n">
        <v>41909</v>
      </c>
    </row>
    <row r="6" spans="1:4">
      <c r="A6" s="4" t="s">
        <v>618</v>
      </c>
      <c r="B6" s="6" t="n">
        <v>41332</v>
      </c>
    </row>
    <row r="7" spans="1:4">
      <c r="A7" s="4" t="s">
        <v>619</v>
      </c>
      <c r="B7" s="6" t="n">
        <v>40695</v>
      </c>
    </row>
    <row r="8" spans="1:4">
      <c r="A8" s="4" t="s">
        <v>620</v>
      </c>
      <c r="B8" s="6" t="n">
        <v>30240</v>
      </c>
    </row>
    <row r="9" spans="1:4">
      <c r="A9" s="4" t="s">
        <v>621</v>
      </c>
      <c r="B9" s="6" t="n">
        <v>3511</v>
      </c>
    </row>
    <row r="10" spans="1:4">
      <c r="A10" s="4" t="s">
        <v>142</v>
      </c>
      <c r="B10" s="6" t="n">
        <v>197227</v>
      </c>
    </row>
    <row r="11" spans="1:4">
      <c r="A11" s="4" t="s">
        <v>692</v>
      </c>
      <c r="B11" s="6" t="n">
        <v>37000</v>
      </c>
      <c r="C11" s="7" t="n">
        <v>19000</v>
      </c>
      <c r="D11" s="7" t="n">
        <v>12700</v>
      </c>
    </row>
    <row r="12" spans="1:4">
      <c r="A12" s="4" t="s">
        <v>693</v>
      </c>
    </row>
    <row r="13" spans="1:4">
      <c r="A13" s="3" t="s">
        <v>694</v>
      </c>
    </row>
    <row r="14" spans="1:4">
      <c r="A14" s="4" t="s">
        <v>695</v>
      </c>
      <c r="B14" s="6" t="n">
        <v>64800</v>
      </c>
    </row>
    <row r="15" spans="1:4">
      <c r="A15" s="4" t="s">
        <v>696</v>
      </c>
    </row>
    <row r="16" spans="1:4">
      <c r="A16" s="3" t="s">
        <v>694</v>
      </c>
    </row>
    <row r="17" spans="1:4">
      <c r="A17" s="4" t="s">
        <v>695</v>
      </c>
      <c r="B17" s="7" t="n">
        <v>144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39"/>
    <col customWidth="1" max="3" min="3" width="30"/>
    <col customWidth="1" max="4" min="4" width="20"/>
  </cols>
  <sheetData>
    <row r="1" spans="1:4">
      <c r="A1" s="1" t="s">
        <v>697</v>
      </c>
      <c r="B1" s="2" t="s">
        <v>698</v>
      </c>
      <c r="C1" s="2" t="s">
        <v>699</v>
      </c>
      <c r="D1" s="2" t="s">
        <v>700</v>
      </c>
    </row>
    <row r="2" spans="1:4">
      <c r="A2" s="3" t="s">
        <v>701</v>
      </c>
    </row>
    <row r="3" spans="1:4">
      <c r="A3" s="4" t="s">
        <v>702</v>
      </c>
      <c r="B3" s="6" t="n">
        <v>2</v>
      </c>
    </row>
    <row r="4" spans="1:4">
      <c r="A4" s="4" t="s">
        <v>106</v>
      </c>
      <c r="B4" s="6" t="n">
        <v>1200000000</v>
      </c>
      <c r="C4" s="6" t="n">
        <v>1200000000</v>
      </c>
    </row>
    <row r="5" spans="1:4">
      <c r="A5" s="4" t="s">
        <v>703</v>
      </c>
      <c r="B5" s="8" t="n">
        <v>2.5e-05</v>
      </c>
      <c r="C5" s="8" t="n">
        <v>2.5e-05</v>
      </c>
    </row>
    <row r="6" spans="1:4">
      <c r="A6" s="4" t="s">
        <v>107</v>
      </c>
      <c r="B6" s="6" t="n">
        <v>188595314</v>
      </c>
      <c r="C6" s="6" t="n">
        <v>172858082</v>
      </c>
    </row>
    <row r="7" spans="1:4">
      <c r="A7" s="4" t="s">
        <v>108</v>
      </c>
      <c r="B7" s="6" t="n">
        <v>188595314</v>
      </c>
      <c r="C7" s="6" t="n">
        <v>172858082</v>
      </c>
    </row>
    <row r="8" spans="1:4">
      <c r="A8" s="4" t="s">
        <v>704</v>
      </c>
      <c r="B8" s="6" t="n">
        <v>8740309</v>
      </c>
      <c r="C8" s="6" t="n">
        <v>11332554</v>
      </c>
      <c r="D8" s="6" t="n">
        <v>20334531</v>
      </c>
    </row>
    <row r="9" spans="1:4">
      <c r="A9" s="4" t="s">
        <v>705</v>
      </c>
      <c r="B9" s="6" t="n">
        <v>44907687</v>
      </c>
    </row>
    <row r="10" spans="1:4">
      <c r="A10" s="4" t="s">
        <v>706</v>
      </c>
    </row>
    <row r="11" spans="1:4">
      <c r="A11" s="3" t="s">
        <v>701</v>
      </c>
    </row>
    <row r="12" spans="1:4">
      <c r="A12" s="4" t="s">
        <v>705</v>
      </c>
      <c r="B12" s="6" t="n">
        <v>43504728</v>
      </c>
    </row>
    <row r="13" spans="1:4">
      <c r="A13" s="4" t="s">
        <v>707</v>
      </c>
    </row>
    <row r="14" spans="1:4">
      <c r="A14" s="3" t="s">
        <v>701</v>
      </c>
    </row>
    <row r="15" spans="1:4">
      <c r="A15" s="4" t="s">
        <v>708</v>
      </c>
      <c r="B15" s="6" t="n">
        <v>22136072</v>
      </c>
      <c r="C15" s="6" t="n">
        <v>23597499</v>
      </c>
      <c r="D15" s="6" t="n">
        <v>17376090</v>
      </c>
    </row>
    <row r="16" spans="1:4">
      <c r="A16" s="4" t="s">
        <v>709</v>
      </c>
    </row>
    <row r="17" spans="1:4">
      <c r="A17" s="3" t="s">
        <v>701</v>
      </c>
    </row>
    <row r="18" spans="1:4">
      <c r="A18" s="4" t="s">
        <v>710</v>
      </c>
      <c r="B18" s="6" t="n">
        <v>34180</v>
      </c>
    </row>
    <row r="19" spans="1:4">
      <c r="A19" s="4" t="s">
        <v>61</v>
      </c>
    </row>
    <row r="20" spans="1:4">
      <c r="A20" s="3" t="s">
        <v>701</v>
      </c>
    </row>
    <row r="21" spans="1:4">
      <c r="A21" s="4" t="s">
        <v>106</v>
      </c>
      <c r="B21" s="6" t="n">
        <v>1000000000</v>
      </c>
      <c r="C21" s="6" t="n">
        <v>1000000000</v>
      </c>
    </row>
    <row r="22" spans="1:4">
      <c r="A22" s="4" t="s">
        <v>107</v>
      </c>
      <c r="B22" s="6" t="n">
        <v>168155308</v>
      </c>
      <c r="C22" s="6" t="n">
        <v>135109672</v>
      </c>
    </row>
    <row r="23" spans="1:4">
      <c r="A23" s="4" t="s">
        <v>108</v>
      </c>
      <c r="B23" s="6" t="n">
        <v>168155308</v>
      </c>
      <c r="C23" s="6" t="n">
        <v>135109672</v>
      </c>
    </row>
    <row r="24" spans="1:4">
      <c r="A24" s="4" t="s">
        <v>711</v>
      </c>
      <c r="B24" s="6" t="n">
        <v>1</v>
      </c>
    </row>
    <row r="25" spans="1:4">
      <c r="A25" s="4" t="s">
        <v>712</v>
      </c>
    </row>
    <row r="26" spans="1:4">
      <c r="A26" s="3" t="s">
        <v>701</v>
      </c>
    </row>
    <row r="27" spans="1:4">
      <c r="A27" s="4" t="s">
        <v>713</v>
      </c>
      <c r="B27" s="6" t="n">
        <v>12594167</v>
      </c>
    </row>
    <row r="28" spans="1:4">
      <c r="A28" s="4" t="s">
        <v>705</v>
      </c>
      <c r="B28" s="6" t="n">
        <v>22400000</v>
      </c>
    </row>
    <row r="29" spans="1:4">
      <c r="A29" s="4" t="s">
        <v>63</v>
      </c>
    </row>
    <row r="30" spans="1:4">
      <c r="A30" s="3" t="s">
        <v>701</v>
      </c>
    </row>
    <row r="31" spans="1:4">
      <c r="A31" s="4" t="s">
        <v>106</v>
      </c>
      <c r="B31" s="6" t="n">
        <v>200000000</v>
      </c>
      <c r="C31" s="6" t="n">
        <v>200000000</v>
      </c>
    </row>
    <row r="32" spans="1:4">
      <c r="A32" s="4" t="s">
        <v>107</v>
      </c>
      <c r="B32" s="6" t="n">
        <v>20440006</v>
      </c>
      <c r="C32" s="6" t="n">
        <v>37748410</v>
      </c>
    </row>
    <row r="33" spans="1:4">
      <c r="A33" s="4" t="s">
        <v>108</v>
      </c>
      <c r="B33" s="6" t="n">
        <v>20440006</v>
      </c>
      <c r="C33" s="6" t="n">
        <v>37748410</v>
      </c>
    </row>
    <row r="34" spans="1:4">
      <c r="A34" s="4" t="s">
        <v>711</v>
      </c>
      <c r="B34" s="6" t="n">
        <v>10</v>
      </c>
    </row>
    <row r="35" spans="1:4">
      <c r="A35" s="4" t="s">
        <v>714</v>
      </c>
    </row>
    <row r="36" spans="1:4">
      <c r="A36" s="3" t="s">
        <v>701</v>
      </c>
    </row>
    <row r="37" spans="1:4">
      <c r="A37" s="4" t="s">
        <v>705</v>
      </c>
      <c r="B37" s="6" t="n">
        <v>14029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41"/>
    <col customWidth="1" max="7" min="7" width="37"/>
    <col customWidth="1" max="8" min="8" width="21"/>
    <col customWidth="1" max="9" min="9" width="42"/>
  </cols>
  <sheetData>
    <row r="1" spans="1:9">
      <c r="A1" s="1" t="s">
        <v>715</v>
      </c>
      <c r="B1" s="2" t="s">
        <v>716</v>
      </c>
      <c r="C1" s="2" t="s">
        <v>717</v>
      </c>
      <c r="D1" s="2" t="s">
        <v>718</v>
      </c>
      <c r="E1" s="2" t="s">
        <v>719</v>
      </c>
      <c r="F1" s="2" t="s">
        <v>720</v>
      </c>
      <c r="G1" s="2" t="s">
        <v>721</v>
      </c>
      <c r="H1" s="2" t="s">
        <v>188</v>
      </c>
      <c r="I1" s="2" t="s">
        <v>722</v>
      </c>
    </row>
    <row r="2" spans="1:9">
      <c r="A2" s="3" t="s">
        <v>723</v>
      </c>
    </row>
    <row r="3" spans="1:9">
      <c r="A3" s="4" t="s">
        <v>724</v>
      </c>
      <c r="F3" s="6" t="n">
        <v>3</v>
      </c>
    </row>
    <row r="4" spans="1:9">
      <c r="A4" s="4" t="s">
        <v>705</v>
      </c>
      <c r="F4" s="6" t="n">
        <v>44907687</v>
      </c>
    </row>
    <row r="5" spans="1:9">
      <c r="A5" s="4" t="s">
        <v>725</v>
      </c>
      <c r="F5" s="4" t="s">
        <v>726</v>
      </c>
    </row>
    <row r="6" spans="1:9">
      <c r="A6" s="4" t="s">
        <v>727</v>
      </c>
      <c r="F6" s="6" t="n">
        <v>8048364</v>
      </c>
      <c r="G6" s="6" t="n">
        <v>9660757</v>
      </c>
    </row>
    <row r="7" spans="1:9">
      <c r="A7" s="4" t="s">
        <v>728</v>
      </c>
      <c r="F7" s="6" t="n">
        <v>672629</v>
      </c>
      <c r="G7" s="6" t="n">
        <v>1498288</v>
      </c>
    </row>
    <row r="8" spans="1:9">
      <c r="A8" s="4" t="s">
        <v>729</v>
      </c>
      <c r="F8" s="9" t="n">
        <v>6.41</v>
      </c>
    </row>
    <row r="9" spans="1:9">
      <c r="A9" s="4" t="s">
        <v>730</v>
      </c>
      <c r="F9" s="7" t="n">
        <v>90300000</v>
      </c>
      <c r="G9" s="7" t="n">
        <v>289400000</v>
      </c>
      <c r="H9" s="7" t="n">
        <v>73900000</v>
      </c>
    </row>
    <row r="10" spans="1:9">
      <c r="A10" s="4" t="s">
        <v>731</v>
      </c>
      <c r="F10" s="6" t="n">
        <v>12200000</v>
      </c>
      <c r="G10" s="6" t="n">
        <v>33100000</v>
      </c>
      <c r="H10" s="6" t="n">
        <v>15600000</v>
      </c>
    </row>
    <row r="11" spans="1:9">
      <c r="A11" s="4" t="s">
        <v>732</v>
      </c>
      <c r="F11" s="7" t="n">
        <v>4400000</v>
      </c>
      <c r="G11" s="7" t="n">
        <v>11500000</v>
      </c>
      <c r="H11" s="6" t="n">
        <v>16100000</v>
      </c>
    </row>
    <row r="12" spans="1:9">
      <c r="A12" s="4" t="s">
        <v>733</v>
      </c>
      <c r="F12" s="6" t="n">
        <v>8740309</v>
      </c>
      <c r="G12" s="6" t="n">
        <v>11332554</v>
      </c>
    </row>
    <row r="13" spans="1:9">
      <c r="A13" s="4" t="s">
        <v>734</v>
      </c>
      <c r="F13" s="6" t="n">
        <v>2554706</v>
      </c>
      <c r="G13" s="6" t="n">
        <v>8672623</v>
      </c>
    </row>
    <row r="14" spans="1:9">
      <c r="A14" s="4" t="s">
        <v>735</v>
      </c>
      <c r="F14" s="7" t="n">
        <v>0</v>
      </c>
    </row>
    <row r="15" spans="1:9">
      <c r="A15" s="4" t="s">
        <v>736</v>
      </c>
      <c r="F15" s="7" t="n">
        <v>69210000</v>
      </c>
      <c r="G15" s="7" t="n">
        <v>72010000</v>
      </c>
      <c r="H15" s="7" t="n">
        <v>32254000</v>
      </c>
    </row>
    <row r="16" spans="1:9">
      <c r="A16" s="4" t="s">
        <v>706</v>
      </c>
    </row>
    <row r="17" spans="1:9">
      <c r="A17" s="3" t="s">
        <v>723</v>
      </c>
    </row>
    <row r="18" spans="1:9">
      <c r="A18" s="4" t="s">
        <v>705</v>
      </c>
      <c r="F18" s="6" t="n">
        <v>43504728</v>
      </c>
    </row>
    <row r="19" spans="1:9">
      <c r="A19" s="4" t="s">
        <v>737</v>
      </c>
    </row>
    <row r="20" spans="1:9">
      <c r="A20" s="3" t="s">
        <v>723</v>
      </c>
    </row>
    <row r="21" spans="1:9">
      <c r="A21" s="4" t="s">
        <v>738</v>
      </c>
      <c r="F21" s="4" t="s">
        <v>494</v>
      </c>
    </row>
    <row r="22" spans="1:9">
      <c r="A22" s="4" t="s">
        <v>739</v>
      </c>
      <c r="F22" s="4" t="s">
        <v>740</v>
      </c>
    </row>
    <row r="23" spans="1:9">
      <c r="A23" s="4" t="s">
        <v>741</v>
      </c>
    </row>
    <row r="24" spans="1:9">
      <c r="A24" s="3" t="s">
        <v>723</v>
      </c>
    </row>
    <row r="25" spans="1:9">
      <c r="A25" s="4" t="s">
        <v>742</v>
      </c>
      <c r="F25" s="4" t="s">
        <v>665</v>
      </c>
    </row>
    <row r="26" spans="1:9">
      <c r="A26" s="4" t="s">
        <v>743</v>
      </c>
    </row>
    <row r="27" spans="1:9">
      <c r="A27" s="3" t="s">
        <v>723</v>
      </c>
    </row>
    <row r="28" spans="1:9">
      <c r="A28" s="4" t="s">
        <v>742</v>
      </c>
      <c r="F28" s="4" t="s">
        <v>665</v>
      </c>
    </row>
    <row r="29" spans="1:9">
      <c r="A29" s="4" t="s">
        <v>744</v>
      </c>
    </row>
    <row r="30" spans="1:9">
      <c r="A30" s="3" t="s">
        <v>723</v>
      </c>
    </row>
    <row r="31" spans="1:9">
      <c r="A31" s="4" t="s">
        <v>733</v>
      </c>
      <c r="F31" s="6" t="n">
        <v>47691</v>
      </c>
    </row>
    <row r="32" spans="1:9">
      <c r="A32" s="4" t="s">
        <v>707</v>
      </c>
    </row>
    <row r="33" spans="1:9">
      <c r="A33" s="3" t="s">
        <v>723</v>
      </c>
    </row>
    <row r="34" spans="1:9">
      <c r="A34" s="4" t="s">
        <v>745</v>
      </c>
      <c r="F34" s="6" t="n">
        <v>11204016</v>
      </c>
      <c r="G34" s="6" t="n">
        <v>14947403</v>
      </c>
    </row>
    <row r="35" spans="1:9">
      <c r="A35" s="4" t="s">
        <v>746</v>
      </c>
      <c r="F35" s="9" t="n">
        <v>42.23</v>
      </c>
      <c r="G35" s="9" t="n">
        <v>39.44</v>
      </c>
    </row>
    <row r="36" spans="1:9">
      <c r="A36" s="4" t="s">
        <v>747</v>
      </c>
      <c r="F36" s="9" t="n">
        <v>30.15</v>
      </c>
      <c r="G36" s="9" t="n">
        <v>19.96</v>
      </c>
    </row>
    <row r="37" spans="1:9">
      <c r="A37" s="4" t="s">
        <v>748</v>
      </c>
    </row>
    <row r="38" spans="1:9">
      <c r="A38" s="3" t="s">
        <v>723</v>
      </c>
    </row>
    <row r="39" spans="1:9">
      <c r="A39" s="4" t="s">
        <v>738</v>
      </c>
      <c r="F39" s="4" t="s">
        <v>749</v>
      </c>
    </row>
    <row r="40" spans="1:9">
      <c r="A40" s="4" t="s">
        <v>745</v>
      </c>
      <c r="F40" s="6" t="n">
        <v>100000</v>
      </c>
    </row>
    <row r="41" spans="1:9">
      <c r="A41" s="4" t="s">
        <v>746</v>
      </c>
      <c r="F41" s="9" t="n">
        <v>25.16</v>
      </c>
    </row>
    <row r="42" spans="1:9">
      <c r="A42" s="4" t="s">
        <v>747</v>
      </c>
      <c r="F42" s="7" t="n">
        <v>80</v>
      </c>
    </row>
    <row r="43" spans="1:9">
      <c r="A43" s="4" t="s">
        <v>750</v>
      </c>
      <c r="F43" s="6" t="n">
        <v>100000</v>
      </c>
    </row>
    <row r="44" spans="1:9">
      <c r="A44" s="4" t="s">
        <v>751</v>
      </c>
    </row>
    <row r="45" spans="1:9">
      <c r="A45" s="3" t="s">
        <v>723</v>
      </c>
    </row>
    <row r="46" spans="1:9">
      <c r="A46" s="4" t="s">
        <v>752</v>
      </c>
      <c r="I46" s="4" t="s">
        <v>443</v>
      </c>
    </row>
    <row r="47" spans="1:9">
      <c r="A47" s="4" t="s">
        <v>753</v>
      </c>
      <c r="I47" s="7" t="n">
        <v>25000</v>
      </c>
    </row>
    <row r="48" spans="1:9">
      <c r="A48" s="4" t="s">
        <v>754</v>
      </c>
      <c r="E48" s="6" t="n">
        <v>1000</v>
      </c>
    </row>
    <row r="49" spans="1:9">
      <c r="A49" s="4" t="s">
        <v>755</v>
      </c>
      <c r="E49" s="4" t="s">
        <v>596</v>
      </c>
    </row>
    <row r="50" spans="1:9">
      <c r="A50" s="4" t="s">
        <v>756</v>
      </c>
      <c r="I50" s="6" t="n">
        <v>2</v>
      </c>
    </row>
    <row r="51" spans="1:9">
      <c r="A51" s="4" t="s">
        <v>757</v>
      </c>
      <c r="E51" s="4" t="s">
        <v>758</v>
      </c>
    </row>
    <row r="52" spans="1:9">
      <c r="A52" s="4" t="s">
        <v>167</v>
      </c>
      <c r="F52" s="6" t="n">
        <v>2008082</v>
      </c>
    </row>
    <row r="53" spans="1:9">
      <c r="A53" s="4" t="s">
        <v>736</v>
      </c>
      <c r="F53" s="7" t="n">
        <v>57200000</v>
      </c>
    </row>
    <row r="54" spans="1:9">
      <c r="A54" s="4" t="s">
        <v>759</v>
      </c>
    </row>
    <row r="55" spans="1:9">
      <c r="A55" s="3" t="s">
        <v>723</v>
      </c>
    </row>
    <row r="56" spans="1:9">
      <c r="A56" s="4" t="s">
        <v>760</v>
      </c>
      <c r="F56" s="7" t="n">
        <v>744900000</v>
      </c>
    </row>
    <row r="57" spans="1:9">
      <c r="A57" s="4" t="s">
        <v>712</v>
      </c>
    </row>
    <row r="58" spans="1:9">
      <c r="A58" s="3" t="s">
        <v>723</v>
      </c>
    </row>
    <row r="59" spans="1:9">
      <c r="A59" s="4" t="s">
        <v>705</v>
      </c>
      <c r="F59" s="6" t="n">
        <v>22400000</v>
      </c>
    </row>
    <row r="60" spans="1:9">
      <c r="A60" s="4" t="s">
        <v>713</v>
      </c>
      <c r="F60" s="6" t="n">
        <v>12594167</v>
      </c>
    </row>
    <row r="61" spans="1:9">
      <c r="A61" s="4" t="s">
        <v>761</v>
      </c>
      <c r="F61" s="6" t="n">
        <v>18000000</v>
      </c>
    </row>
    <row r="62" spans="1:9">
      <c r="A62" s="4" t="s">
        <v>762</v>
      </c>
      <c r="F62" s="4" t="s">
        <v>763</v>
      </c>
    </row>
    <row r="63" spans="1:9">
      <c r="A63" s="4" t="s">
        <v>764</v>
      </c>
      <c r="B63" s="6" t="n">
        <v>9429765</v>
      </c>
      <c r="C63" s="6" t="n">
        <v>8642904</v>
      </c>
      <c r="D63" s="6" t="n">
        <v>7731826</v>
      </c>
    </row>
    <row r="64" spans="1:9">
      <c r="A64" s="4" t="s">
        <v>765</v>
      </c>
    </row>
    <row r="65" spans="1:9">
      <c r="A65" s="3" t="s">
        <v>723</v>
      </c>
    </row>
    <row r="66" spans="1:9">
      <c r="A66" s="4" t="s">
        <v>705</v>
      </c>
      <c r="I66" s="6" t="n">
        <v>3800000</v>
      </c>
    </row>
    <row r="67" spans="1:9">
      <c r="A67" s="4" t="s">
        <v>761</v>
      </c>
      <c r="I67" s="6" t="n">
        <v>3800000</v>
      </c>
    </row>
    <row r="68" spans="1:9">
      <c r="A68" s="4" t="s">
        <v>762</v>
      </c>
      <c r="I68" s="4" t="s">
        <v>766</v>
      </c>
    </row>
    <row r="69" spans="1:9">
      <c r="A69" s="4" t="s">
        <v>764</v>
      </c>
      <c r="B69" s="6" t="n">
        <v>1885953</v>
      </c>
      <c r="C69" s="6" t="n">
        <v>1728580</v>
      </c>
      <c r="D69" s="6" t="n">
        <v>1546365</v>
      </c>
    </row>
    <row r="70" spans="1:9">
      <c r="A70" s="4" t="s">
        <v>714</v>
      </c>
    </row>
    <row r="71" spans="1:9">
      <c r="A71" s="3" t="s">
        <v>723</v>
      </c>
    </row>
    <row r="72" spans="1:9">
      <c r="A72" s="4" t="s">
        <v>705</v>
      </c>
      <c r="F72" s="6" t="n">
        <v>1402959</v>
      </c>
    </row>
    <row r="73" spans="1:9">
      <c r="A73" s="4" t="s">
        <v>767</v>
      </c>
    </row>
    <row r="74" spans="1:9">
      <c r="A74" s="3" t="s">
        <v>723</v>
      </c>
    </row>
    <row r="75" spans="1:9">
      <c r="A75" s="4" t="s">
        <v>739</v>
      </c>
      <c r="F75" s="4" t="s">
        <v>466</v>
      </c>
    </row>
    <row r="76" spans="1:9">
      <c r="A76" s="4" t="s">
        <v>742</v>
      </c>
      <c r="F76" s="4" t="s">
        <v>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9</v>
      </c>
      <c r="B1" s="2" t="s">
        <v>1</v>
      </c>
    </row>
    <row r="2" spans="1:4">
      <c r="B2" s="2" t="s">
        <v>2</v>
      </c>
      <c r="C2" s="2" t="s">
        <v>65</v>
      </c>
      <c r="D2" s="2" t="s">
        <v>116</v>
      </c>
    </row>
    <row r="3" spans="1:4">
      <c r="A3" s="3" t="s">
        <v>770</v>
      </c>
    </row>
    <row r="4" spans="1:4">
      <c r="A4" s="4" t="s">
        <v>771</v>
      </c>
      <c r="B4" s="6" t="n">
        <v>23597499</v>
      </c>
      <c r="C4" s="6" t="n">
        <v>17376090</v>
      </c>
    </row>
    <row r="5" spans="1:4">
      <c r="A5" s="4" t="s">
        <v>745</v>
      </c>
      <c r="B5" s="6" t="n">
        <v>11204016</v>
      </c>
      <c r="C5" s="6" t="n">
        <v>14947403</v>
      </c>
    </row>
    <row r="6" spans="1:4">
      <c r="A6" s="4" t="s">
        <v>772</v>
      </c>
      <c r="B6" s="6" t="n">
        <v>-8716764</v>
      </c>
      <c r="C6" s="6" t="n">
        <v>-5823800</v>
      </c>
    </row>
    <row r="7" spans="1:4">
      <c r="A7" s="4" t="s">
        <v>773</v>
      </c>
      <c r="B7" s="6" t="n">
        <v>-3948679</v>
      </c>
      <c r="C7" s="6" t="n">
        <v>-2902194</v>
      </c>
    </row>
    <row r="8" spans="1:4">
      <c r="A8" s="4" t="s">
        <v>774</v>
      </c>
      <c r="B8" s="6" t="n">
        <v>22136072</v>
      </c>
      <c r="C8" s="6" t="n">
        <v>23597499</v>
      </c>
    </row>
    <row r="9" spans="1:4">
      <c r="A9" s="3" t="s">
        <v>775</v>
      </c>
    </row>
    <row r="10" spans="1:4">
      <c r="A10" s="4" t="s">
        <v>776</v>
      </c>
      <c r="B10" s="9" t="n">
        <v>36.72</v>
      </c>
      <c r="C10" s="9" t="n">
        <v>31.2</v>
      </c>
      <c r="D10" s="9" t="n">
        <v>18.85</v>
      </c>
    </row>
    <row r="11" spans="1:4">
      <c r="A11" s="4" t="s">
        <v>777</v>
      </c>
      <c r="B11" s="12" t="n">
        <v>42.23</v>
      </c>
      <c r="C11" s="12" t="n">
        <v>39.44</v>
      </c>
    </row>
    <row r="12" spans="1:4">
      <c r="A12" s="4" t="s">
        <v>778</v>
      </c>
      <c r="B12" s="12" t="n">
        <v>30.15</v>
      </c>
      <c r="C12" s="12" t="n">
        <v>19.96</v>
      </c>
    </row>
    <row r="13" spans="1:4">
      <c r="A13" s="4" t="s">
        <v>779</v>
      </c>
      <c r="B13" s="9" t="n">
        <v>33.86</v>
      </c>
      <c r="C13" s="9" t="n">
        <v>22.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780</v>
      </c>
      <c r="B1" s="2" t="s">
        <v>1</v>
      </c>
    </row>
    <row r="2" spans="1:4">
      <c r="B2" s="2" t="s">
        <v>2</v>
      </c>
      <c r="C2" s="2" t="s">
        <v>65</v>
      </c>
      <c r="D2" s="2" t="s">
        <v>116</v>
      </c>
    </row>
    <row r="3" spans="1:4">
      <c r="A3" s="3" t="s">
        <v>770</v>
      </c>
    </row>
    <row r="4" spans="1:4">
      <c r="A4" s="4" t="s">
        <v>781</v>
      </c>
      <c r="B4" s="6" t="n">
        <v>11332554</v>
      </c>
      <c r="C4" s="6" t="n">
        <v>20334531</v>
      </c>
    </row>
    <row r="5" spans="1:4">
      <c r="A5" s="4" t="s">
        <v>782</v>
      </c>
      <c r="B5" s="6" t="n">
        <v>0</v>
      </c>
      <c r="C5" s="6" t="n">
        <v>0</v>
      </c>
    </row>
    <row r="6" spans="1:4">
      <c r="A6" s="4" t="s">
        <v>783</v>
      </c>
      <c r="B6" s="6" t="n">
        <v>-2554706</v>
      </c>
      <c r="C6" s="6" t="n">
        <v>-8672623</v>
      </c>
    </row>
    <row r="7" spans="1:4">
      <c r="A7" s="4" t="s">
        <v>784</v>
      </c>
      <c r="B7" s="6" t="n">
        <v>-37539</v>
      </c>
      <c r="C7" s="6" t="n">
        <v>-329354</v>
      </c>
    </row>
    <row r="8" spans="1:4">
      <c r="A8" s="4" t="s">
        <v>785</v>
      </c>
      <c r="B8" s="6" t="n">
        <v>8740309</v>
      </c>
      <c r="C8" s="6" t="n">
        <v>11332554</v>
      </c>
      <c r="D8" s="6" t="n">
        <v>20334531</v>
      </c>
    </row>
    <row r="9" spans="1:4">
      <c r="A9" s="4" t="s">
        <v>786</v>
      </c>
      <c r="B9" s="6" t="n">
        <v>8720993</v>
      </c>
      <c r="C9" s="6" t="n">
        <v>11159045</v>
      </c>
    </row>
    <row r="10" spans="1:4">
      <c r="A10" s="4" t="s">
        <v>787</v>
      </c>
      <c r="B10" s="6" t="n">
        <v>8740309</v>
      </c>
      <c r="C10" s="6" t="n">
        <v>11332554</v>
      </c>
    </row>
    <row r="11" spans="1:4">
      <c r="A11" s="3" t="s">
        <v>788</v>
      </c>
    </row>
    <row r="12" spans="1:4">
      <c r="A12" s="4" t="s">
        <v>789</v>
      </c>
      <c r="B12" s="9" t="n">
        <v>5.12</v>
      </c>
      <c r="C12" s="9" t="n">
        <v>4.59</v>
      </c>
    </row>
    <row r="13" spans="1:4">
      <c r="A13" s="4" t="s">
        <v>790</v>
      </c>
      <c r="B13" s="6" t="n">
        <v>0</v>
      </c>
      <c r="C13" s="6" t="n">
        <v>0</v>
      </c>
    </row>
    <row r="14" spans="1:4">
      <c r="A14" s="4" t="s">
        <v>791</v>
      </c>
      <c r="B14" s="12" t="n">
        <v>4.77</v>
      </c>
      <c r="C14" s="12" t="n">
        <v>3.81</v>
      </c>
    </row>
    <row r="15" spans="1:4">
      <c r="A15" s="4" t="s">
        <v>792</v>
      </c>
      <c r="B15" s="12" t="n">
        <v>10.09</v>
      </c>
      <c r="C15" s="12" t="n">
        <v>6.63</v>
      </c>
    </row>
    <row r="16" spans="1:4">
      <c r="A16" s="4" t="s">
        <v>793</v>
      </c>
      <c r="B16" s="12" t="n">
        <v>5.2</v>
      </c>
      <c r="C16" s="12" t="n">
        <v>5.12</v>
      </c>
      <c r="D16" s="9" t="n">
        <v>4.59</v>
      </c>
    </row>
    <row r="17" spans="1:4">
      <c r="A17" s="4" t="s">
        <v>794</v>
      </c>
      <c r="B17" s="12" t="n">
        <v>5.18</v>
      </c>
      <c r="C17" s="12" t="n">
        <v>5.01</v>
      </c>
    </row>
    <row r="18" spans="1:4">
      <c r="A18" s="4" t="s">
        <v>795</v>
      </c>
      <c r="B18" s="9" t="n">
        <v>5.2</v>
      </c>
      <c r="C18" s="9" t="n">
        <v>5.12</v>
      </c>
    </row>
    <row r="19" spans="1:4">
      <c r="A19" s="3" t="s">
        <v>796</v>
      </c>
    </row>
    <row r="20" spans="1:4">
      <c r="A20" s="4" t="s">
        <v>797</v>
      </c>
      <c r="B20" s="4" t="s">
        <v>798</v>
      </c>
      <c r="C20" s="4" t="s">
        <v>799</v>
      </c>
      <c r="D20" s="4" t="s">
        <v>800</v>
      </c>
    </row>
    <row r="21" spans="1:4">
      <c r="A21" s="4" t="s">
        <v>801</v>
      </c>
      <c r="B21" s="4" t="s">
        <v>798</v>
      </c>
      <c r="C21" s="4" t="s">
        <v>802</v>
      </c>
    </row>
    <row r="22" spans="1:4">
      <c r="A22" s="4" t="s">
        <v>803</v>
      </c>
      <c r="B22" s="4" t="s">
        <v>798</v>
      </c>
      <c r="C22" s="4" t="s">
        <v>799</v>
      </c>
    </row>
    <row r="23" spans="1:4">
      <c r="A23" s="4" t="s">
        <v>804</v>
      </c>
      <c r="B23" s="7" t="n">
        <v>153000</v>
      </c>
      <c r="C23" s="7" t="n">
        <v>496022</v>
      </c>
      <c r="D23" s="7" t="n">
        <v>338787</v>
      </c>
    </row>
    <row r="24" spans="1:4">
      <c r="A24" s="4" t="s">
        <v>805</v>
      </c>
      <c r="B24" s="6" t="n">
        <v>152837</v>
      </c>
      <c r="C24" s="6" t="n">
        <v>489682</v>
      </c>
    </row>
    <row r="25" spans="1:4">
      <c r="A25" s="4" t="s">
        <v>806</v>
      </c>
      <c r="B25" s="7" t="n">
        <v>153000</v>
      </c>
      <c r="C25" s="7" t="n">
        <v>4960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7</v>
      </c>
      <c r="B1" s="2" t="s">
        <v>1</v>
      </c>
    </row>
    <row r="2" spans="1:4">
      <c r="B2" s="2" t="s">
        <v>2</v>
      </c>
      <c r="C2" s="2" t="s">
        <v>65</v>
      </c>
      <c r="D2" s="2" t="s">
        <v>116</v>
      </c>
    </row>
    <row r="3" spans="1:4">
      <c r="A3" s="3" t="s">
        <v>723</v>
      </c>
    </row>
    <row r="4" spans="1:4">
      <c r="A4" s="4" t="s">
        <v>808</v>
      </c>
      <c r="B4" s="4" t="s">
        <v>809</v>
      </c>
      <c r="C4" s="4" t="s">
        <v>810</v>
      </c>
      <c r="D4" s="4" t="s">
        <v>810</v>
      </c>
    </row>
    <row r="5" spans="1:4">
      <c r="A5" s="4" t="s">
        <v>811</v>
      </c>
      <c r="B5" s="4" t="s">
        <v>812</v>
      </c>
      <c r="C5" s="4" t="s">
        <v>813</v>
      </c>
      <c r="D5" s="4" t="s">
        <v>814</v>
      </c>
    </row>
    <row r="6" spans="1:4">
      <c r="A6" s="4" t="s">
        <v>815</v>
      </c>
      <c r="B6" s="4" t="s">
        <v>816</v>
      </c>
      <c r="C6" s="4" t="s">
        <v>817</v>
      </c>
      <c r="D6" s="4" t="s">
        <v>818</v>
      </c>
    </row>
    <row r="7" spans="1:4">
      <c r="A7" s="4" t="s">
        <v>819</v>
      </c>
      <c r="B7" s="4" t="s">
        <v>566</v>
      </c>
      <c r="C7" s="4" t="s">
        <v>566</v>
      </c>
      <c r="D7" s="4" t="s">
        <v>5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821</v>
      </c>
    </row>
    <row r="4" spans="1:12">
      <c r="A4" s="4" t="s">
        <v>822</v>
      </c>
      <c r="B4" s="7" t="n">
        <v>73407</v>
      </c>
      <c r="C4" s="7" t="n">
        <v>94832</v>
      </c>
      <c r="D4" s="7" t="n">
        <v>72565</v>
      </c>
      <c r="E4" s="7" t="n">
        <v>65925</v>
      </c>
      <c r="F4" s="7" t="n">
        <v>55396</v>
      </c>
      <c r="G4" s="7" t="n">
        <v>44946</v>
      </c>
      <c r="H4" s="7" t="n">
        <v>42011</v>
      </c>
      <c r="I4" s="7" t="n">
        <v>35515</v>
      </c>
      <c r="J4" s="7" t="n">
        <v>306729</v>
      </c>
      <c r="K4" s="7" t="n">
        <v>177868</v>
      </c>
      <c r="L4" s="7" t="n">
        <v>231491</v>
      </c>
    </row>
    <row r="5" spans="1:12">
      <c r="A5" s="4" t="s">
        <v>823</v>
      </c>
    </row>
    <row r="6" spans="1:12">
      <c r="A6" s="3" t="s">
        <v>821</v>
      </c>
    </row>
    <row r="7" spans="1:12">
      <c r="A7" s="4" t="s">
        <v>822</v>
      </c>
      <c r="B7" s="6" t="n">
        <v>1012</v>
      </c>
      <c r="C7" s="6" t="n">
        <v>953</v>
      </c>
      <c r="D7" s="6" t="n">
        <v>872</v>
      </c>
      <c r="E7" s="6" t="n">
        <v>698</v>
      </c>
      <c r="F7" s="6" t="n">
        <v>692</v>
      </c>
      <c r="G7" s="6" t="n">
        <v>634</v>
      </c>
      <c r="H7" s="6" t="n">
        <v>684</v>
      </c>
      <c r="I7" s="6" t="n">
        <v>570</v>
      </c>
      <c r="J7" s="6" t="n">
        <v>3535</v>
      </c>
      <c r="K7" s="6" t="n">
        <v>2580</v>
      </c>
      <c r="L7" s="6" t="n">
        <v>3066</v>
      </c>
    </row>
    <row r="8" spans="1:12">
      <c r="A8" s="4" t="s">
        <v>824</v>
      </c>
    </row>
    <row r="9" spans="1:12">
      <c r="A9" s="3" t="s">
        <v>821</v>
      </c>
    </row>
    <row r="10" spans="1:12">
      <c r="A10" s="4" t="s">
        <v>822</v>
      </c>
      <c r="B10" s="6" t="n">
        <v>4254</v>
      </c>
      <c r="C10" s="6" t="n">
        <v>4542</v>
      </c>
      <c r="D10" s="6" t="n">
        <v>3373</v>
      </c>
      <c r="E10" s="6" t="n">
        <v>3157</v>
      </c>
      <c r="F10" s="6" t="n">
        <v>2789</v>
      </c>
      <c r="G10" s="6" t="n">
        <v>1951</v>
      </c>
      <c r="H10" s="6" t="n">
        <v>2133</v>
      </c>
      <c r="I10" s="6" t="n">
        <v>2072</v>
      </c>
      <c r="J10" s="6" t="n">
        <v>15326</v>
      </c>
      <c r="K10" s="6" t="n">
        <v>8945</v>
      </c>
      <c r="L10" s="6" t="n">
        <v>10411</v>
      </c>
    </row>
    <row r="11" spans="1:12">
      <c r="A11" s="4" t="s">
        <v>123</v>
      </c>
    </row>
    <row r="12" spans="1:12">
      <c r="A12" s="3" t="s">
        <v>821</v>
      </c>
    </row>
    <row r="13" spans="1:12">
      <c r="A13" s="4" t="s">
        <v>822</v>
      </c>
      <c r="B13" s="6" t="n">
        <v>26426</v>
      </c>
      <c r="C13" s="6" t="n">
        <v>35257</v>
      </c>
      <c r="D13" s="6" t="n">
        <v>23462</v>
      </c>
      <c r="E13" s="6" t="n">
        <v>22606</v>
      </c>
      <c r="F13" s="6" t="n">
        <v>17301</v>
      </c>
      <c r="G13" s="6" t="n">
        <v>18051</v>
      </c>
      <c r="H13" s="6" t="n">
        <v>15942</v>
      </c>
      <c r="I13" s="6" t="n">
        <v>13766</v>
      </c>
      <c r="J13" s="6" t="n">
        <v>107751</v>
      </c>
      <c r="K13" s="6" t="n">
        <v>65060</v>
      </c>
      <c r="L13" s="6" t="n">
        <v>78117</v>
      </c>
    </row>
    <row r="14" spans="1:12">
      <c r="A14" s="4" t="s">
        <v>124</v>
      </c>
    </row>
    <row r="15" spans="1:12">
      <c r="A15" s="3" t="s">
        <v>821</v>
      </c>
    </row>
    <row r="16" spans="1:12">
      <c r="A16" s="4" t="s">
        <v>822</v>
      </c>
      <c r="B16" s="6" t="n">
        <v>32566</v>
      </c>
      <c r="C16" s="6" t="n">
        <v>42265</v>
      </c>
      <c r="D16" s="6" t="n">
        <v>34679</v>
      </c>
      <c r="E16" s="6" t="n">
        <v>31009</v>
      </c>
      <c r="F16" s="6" t="n">
        <v>25350</v>
      </c>
      <c r="G16" s="6" t="n">
        <v>16474</v>
      </c>
      <c r="H16" s="6" t="n">
        <v>17023</v>
      </c>
      <c r="I16" s="6" t="n">
        <v>15542</v>
      </c>
      <c r="J16" s="6" t="n">
        <v>140519</v>
      </c>
      <c r="K16" s="6" t="n">
        <v>74389</v>
      </c>
      <c r="L16" s="6" t="n">
        <v>109044</v>
      </c>
    </row>
    <row r="17" spans="1:12">
      <c r="A17" s="4" t="s">
        <v>125</v>
      </c>
    </row>
    <row r="18" spans="1:12">
      <c r="A18" s="3" t="s">
        <v>821</v>
      </c>
    </row>
    <row r="19" spans="1:12">
      <c r="A19" s="4" t="s">
        <v>822</v>
      </c>
      <c r="B19" s="7" t="n">
        <v>9149</v>
      </c>
      <c r="C19" s="7" t="n">
        <v>11815</v>
      </c>
      <c r="D19" s="7" t="n">
        <v>10179</v>
      </c>
      <c r="E19" s="7" t="n">
        <v>8455</v>
      </c>
      <c r="F19" s="7" t="n">
        <v>9264</v>
      </c>
      <c r="G19" s="7" t="n">
        <v>7836</v>
      </c>
      <c r="H19" s="7" t="n">
        <v>6229</v>
      </c>
      <c r="I19" s="7" t="n">
        <v>3565</v>
      </c>
      <c r="J19" s="7" t="n">
        <v>39598</v>
      </c>
      <c r="K19" s="7" t="n">
        <v>26894</v>
      </c>
      <c r="L19" s="7" t="n">
        <v>308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85</v>
      </c>
      <c r="B1" s="2" t="s">
        <v>1</v>
      </c>
    </row>
    <row r="2" spans="1:7">
      <c r="B2" s="2" t="s">
        <v>186</v>
      </c>
      <c r="D2" s="2" t="s">
        <v>187</v>
      </c>
      <c r="F2" s="2" t="s">
        <v>188</v>
      </c>
    </row>
    <row r="3" spans="1:7">
      <c r="A3" s="3" t="s">
        <v>189</v>
      </c>
    </row>
    <row r="4" spans="1:7">
      <c r="A4" s="4" t="s">
        <v>131</v>
      </c>
      <c r="B4" s="7" t="n">
        <v>-621179</v>
      </c>
      <c r="D4" s="7" t="n">
        <v>-297161</v>
      </c>
      <c r="F4" s="7" t="n">
        <v>-379638</v>
      </c>
    </row>
    <row r="5" spans="1:7">
      <c r="A5" s="3" t="s">
        <v>190</v>
      </c>
    </row>
    <row r="6" spans="1:7">
      <c r="A6" s="4" t="s">
        <v>191</v>
      </c>
      <c r="B6" s="6" t="n">
        <v>77612</v>
      </c>
      <c r="D6" s="6" t="n">
        <v>50302</v>
      </c>
      <c r="F6" s="6" t="n">
        <v>38399</v>
      </c>
    </row>
    <row r="7" spans="1:7">
      <c r="A7" s="4" t="s">
        <v>164</v>
      </c>
      <c r="B7" s="6" t="n">
        <v>306729</v>
      </c>
      <c r="D7" s="6" t="n">
        <v>177868</v>
      </c>
      <c r="F7" s="6" t="n">
        <v>231491</v>
      </c>
    </row>
    <row r="8" spans="1:7">
      <c r="A8" s="4" t="s">
        <v>192</v>
      </c>
      <c r="B8" s="6" t="n">
        <v>29313</v>
      </c>
      <c r="D8" s="6" t="n">
        <v>14685</v>
      </c>
      <c r="F8" s="6" t="n">
        <v>0</v>
      </c>
    </row>
    <row r="9" spans="1:7">
      <c r="A9" s="4" t="s">
        <v>193</v>
      </c>
      <c r="B9" s="6" t="n">
        <v>-832</v>
      </c>
      <c r="D9" s="6" t="n">
        <v>-2423</v>
      </c>
      <c r="F9" s="6" t="n">
        <v>1924</v>
      </c>
    </row>
    <row r="10" spans="1:7">
      <c r="A10" s="4" t="s">
        <v>194</v>
      </c>
      <c r="B10" s="6" t="n">
        <v>0</v>
      </c>
      <c r="D10" s="6" t="n">
        <v>0</v>
      </c>
      <c r="F10" s="6" t="n">
        <v>21133</v>
      </c>
    </row>
    <row r="11" spans="1:7">
      <c r="A11" s="4" t="s">
        <v>195</v>
      </c>
      <c r="B11" s="6" t="n">
        <v>0</v>
      </c>
      <c r="D11" s="6" t="n">
        <v>0</v>
      </c>
      <c r="F11" s="6" t="n">
        <v>3320</v>
      </c>
    </row>
    <row r="12" spans="1:7">
      <c r="A12" s="4" t="s">
        <v>196</v>
      </c>
      <c r="B12" s="6" t="n">
        <v>-2786</v>
      </c>
      <c r="D12" s="6" t="n">
        <v>-962</v>
      </c>
      <c r="F12" s="6" t="n">
        <v>764</v>
      </c>
    </row>
    <row r="13" spans="1:7">
      <c r="A13" s="3" t="s">
        <v>197</v>
      </c>
    </row>
    <row r="14" spans="1:7">
      <c r="A14" s="4" t="s">
        <v>198</v>
      </c>
      <c r="B14" s="6" t="n">
        <v>15704</v>
      </c>
      <c r="D14" s="6" t="n">
        <v>-79273</v>
      </c>
      <c r="F14" s="6" t="n">
        <v>-67382</v>
      </c>
    </row>
    <row r="15" spans="1:7">
      <c r="A15" s="4" t="s">
        <v>199</v>
      </c>
      <c r="B15" s="6" t="n">
        <v>-39333</v>
      </c>
      <c r="D15" s="6" t="n">
        <v>-40852</v>
      </c>
      <c r="F15" s="6" t="n">
        <v>-24006</v>
      </c>
    </row>
    <row r="16" spans="1:7">
      <c r="A16" s="4" t="s">
        <v>200</v>
      </c>
      <c r="B16" s="6" t="n">
        <v>-12037</v>
      </c>
      <c r="C16" s="4" t="s">
        <v>201</v>
      </c>
      <c r="D16" s="6" t="n">
        <v>-37374</v>
      </c>
      <c r="E16" s="4" t="s">
        <v>201</v>
      </c>
      <c r="F16" s="6" t="n">
        <v>-14873</v>
      </c>
      <c r="G16" s="4" t="s">
        <v>201</v>
      </c>
    </row>
    <row r="17" spans="1:7">
      <c r="A17" s="4" t="s">
        <v>80</v>
      </c>
      <c r="B17" s="6" t="n">
        <v>13508</v>
      </c>
      <c r="D17" s="6" t="n">
        <v>-16469</v>
      </c>
      <c r="F17" s="6" t="n">
        <v>21280</v>
      </c>
    </row>
    <row r="18" spans="1:7">
      <c r="A18" s="4" t="s">
        <v>81</v>
      </c>
      <c r="B18" s="6" t="n">
        <v>14406</v>
      </c>
      <c r="D18" s="6" t="n">
        <v>27877</v>
      </c>
      <c r="F18" s="6" t="n">
        <v>32687</v>
      </c>
    </row>
    <row r="19" spans="1:7">
      <c r="A19" s="4" t="s">
        <v>202</v>
      </c>
      <c r="B19" s="6" t="n">
        <v>-17454</v>
      </c>
      <c r="D19" s="6" t="n">
        <v>34295</v>
      </c>
      <c r="F19" s="6" t="n">
        <v>5116</v>
      </c>
    </row>
    <row r="20" spans="1:7">
      <c r="A20" s="4" t="s">
        <v>203</v>
      </c>
      <c r="B20" s="6" t="n">
        <v>278517</v>
      </c>
      <c r="D20" s="6" t="n">
        <v>262027</v>
      </c>
      <c r="F20" s="6" t="n">
        <v>144564</v>
      </c>
    </row>
    <row r="21" spans="1:7">
      <c r="A21" s="4" t="s">
        <v>204</v>
      </c>
      <c r="B21" s="6" t="n">
        <v>42168</v>
      </c>
      <c r="C21" s="4" t="s">
        <v>201</v>
      </c>
      <c r="D21" s="6" t="n">
        <v>92540</v>
      </c>
      <c r="E21" s="4" t="s">
        <v>201</v>
      </c>
      <c r="F21" s="6" t="n">
        <v>14779</v>
      </c>
      <c r="G21" s="4" t="s">
        <v>201</v>
      </c>
    </row>
    <row r="22" spans="1:7">
      <c r="A22" s="3" t="s">
        <v>205</v>
      </c>
    </row>
    <row r="23" spans="1:7">
      <c r="A23" s="4" t="s">
        <v>206</v>
      </c>
      <c r="B23" s="6" t="n">
        <v>-468144</v>
      </c>
      <c r="D23" s="6" t="n">
        <v>-716417</v>
      </c>
      <c r="F23" s="6" t="n">
        <v>-242525</v>
      </c>
    </row>
    <row r="24" spans="1:7">
      <c r="A24" s="4" t="s">
        <v>207</v>
      </c>
      <c r="B24" s="6" t="n">
        <v>588763</v>
      </c>
      <c r="D24" s="6" t="n">
        <v>297461</v>
      </c>
      <c r="F24" s="6" t="n">
        <v>84156</v>
      </c>
    </row>
    <row r="25" spans="1:7">
      <c r="A25" s="4" t="s">
        <v>208</v>
      </c>
      <c r="B25" s="6" t="n">
        <v>0</v>
      </c>
      <c r="D25" s="6" t="n">
        <v>0</v>
      </c>
      <c r="F25" s="6" t="n">
        <v>32640</v>
      </c>
    </row>
    <row r="26" spans="1:7">
      <c r="A26" s="4" t="s">
        <v>209</v>
      </c>
      <c r="B26" s="6" t="n">
        <v>-118452</v>
      </c>
      <c r="D26" s="6" t="n">
        <v>-62372</v>
      </c>
      <c r="F26" s="6" t="n">
        <v>-50181</v>
      </c>
    </row>
    <row r="27" spans="1:7">
      <c r="A27" s="4" t="s">
        <v>210</v>
      </c>
      <c r="B27" s="6" t="n">
        <v>-19017</v>
      </c>
      <c r="D27" s="6" t="n">
        <v>-22227</v>
      </c>
      <c r="F27" s="6" t="n">
        <v>-184</v>
      </c>
    </row>
    <row r="28" spans="1:7">
      <c r="A28" s="4" t="s">
        <v>211</v>
      </c>
      <c r="B28" s="6" t="n">
        <v>-16850</v>
      </c>
      <c r="D28" s="6" t="n">
        <v>-503555</v>
      </c>
      <c r="F28" s="6" t="n">
        <v>-176094</v>
      </c>
    </row>
    <row r="29" spans="1:7">
      <c r="A29" s="3" t="s">
        <v>212</v>
      </c>
    </row>
    <row r="30" spans="1:7">
      <c r="A30" s="4" t="s">
        <v>213</v>
      </c>
      <c r="B30" s="6" t="n">
        <v>69210</v>
      </c>
      <c r="D30" s="6" t="n">
        <v>72010</v>
      </c>
      <c r="F30" s="6" t="n">
        <v>32254</v>
      </c>
    </row>
    <row r="31" spans="1:7">
      <c r="A31" s="4" t="s">
        <v>214</v>
      </c>
      <c r="B31" s="6" t="n">
        <v>-1040</v>
      </c>
      <c r="D31" s="6" t="n">
        <v>0</v>
      </c>
      <c r="F31" s="6" t="n">
        <v>0</v>
      </c>
    </row>
    <row r="32" spans="1:7">
      <c r="A32" s="4" t="s">
        <v>215</v>
      </c>
      <c r="B32" s="6" t="n">
        <v>-991</v>
      </c>
      <c r="D32" s="6" t="n">
        <v>-1696</v>
      </c>
      <c r="F32" s="6" t="n">
        <v>-7124</v>
      </c>
    </row>
    <row r="33" spans="1:7">
      <c r="A33" s="4" t="s">
        <v>216</v>
      </c>
      <c r="B33" s="6" t="n">
        <v>-75</v>
      </c>
      <c r="D33" s="6" t="n">
        <v>563587</v>
      </c>
      <c r="F33" s="6" t="n">
        <v>0</v>
      </c>
    </row>
    <row r="34" spans="1:7">
      <c r="A34" s="4" t="s">
        <v>217</v>
      </c>
      <c r="B34" s="6" t="n">
        <v>0</v>
      </c>
      <c r="D34" s="6" t="n">
        <v>-143175</v>
      </c>
      <c r="F34" s="6" t="n">
        <v>0</v>
      </c>
    </row>
    <row r="35" spans="1:7">
      <c r="A35" s="4" t="s">
        <v>218</v>
      </c>
      <c r="B35" s="6" t="n">
        <v>0</v>
      </c>
      <c r="D35" s="6" t="n">
        <v>87975</v>
      </c>
      <c r="F35" s="6" t="n">
        <v>0</v>
      </c>
    </row>
    <row r="36" spans="1:7">
      <c r="A36" s="4" t="s">
        <v>219</v>
      </c>
      <c r="B36" s="6" t="n">
        <v>0</v>
      </c>
      <c r="D36" s="6" t="n">
        <v>-85</v>
      </c>
      <c r="F36" s="6" t="n">
        <v>-1717</v>
      </c>
    </row>
    <row r="37" spans="1:7">
      <c r="A37" s="4" t="s">
        <v>220</v>
      </c>
      <c r="B37" s="6" t="n">
        <v>0</v>
      </c>
      <c r="D37" s="6" t="n">
        <v>0</v>
      </c>
      <c r="F37" s="6" t="n">
        <v>254455</v>
      </c>
    </row>
    <row r="38" spans="1:7">
      <c r="A38" s="4" t="s">
        <v>221</v>
      </c>
      <c r="B38" s="6" t="n">
        <v>0</v>
      </c>
      <c r="D38" s="6" t="n">
        <v>0</v>
      </c>
      <c r="F38" s="6" t="n">
        <v>-75000</v>
      </c>
    </row>
    <row r="39" spans="1:7">
      <c r="A39" s="4" t="s">
        <v>222</v>
      </c>
      <c r="B39" s="6" t="n">
        <v>0</v>
      </c>
      <c r="D39" s="6" t="n">
        <v>0</v>
      </c>
      <c r="F39" s="6" t="n">
        <v>-1580</v>
      </c>
    </row>
    <row r="40" spans="1:7">
      <c r="A40" s="4" t="s">
        <v>196</v>
      </c>
      <c r="B40" s="6" t="n">
        <v>0</v>
      </c>
      <c r="D40" s="6" t="n">
        <v>0</v>
      </c>
      <c r="F40" s="6" t="n">
        <v>134</v>
      </c>
    </row>
    <row r="41" spans="1:7">
      <c r="A41" s="4" t="s">
        <v>223</v>
      </c>
      <c r="B41" s="6" t="n">
        <v>67104</v>
      </c>
      <c r="D41" s="6" t="n">
        <v>578616</v>
      </c>
      <c r="F41" s="6" t="n">
        <v>201422</v>
      </c>
    </row>
    <row r="42" spans="1:7">
      <c r="A42" s="4" t="s">
        <v>224</v>
      </c>
      <c r="B42" s="6" t="n">
        <v>92422</v>
      </c>
      <c r="C42" s="4" t="s">
        <v>201</v>
      </c>
      <c r="D42" s="6" t="n">
        <v>167601</v>
      </c>
      <c r="E42" s="4" t="s">
        <v>201</v>
      </c>
      <c r="F42" s="6" t="n">
        <v>40107</v>
      </c>
      <c r="G42" s="4" t="s">
        <v>201</v>
      </c>
    </row>
    <row r="43" spans="1:7">
      <c r="A43" s="4" t="s">
        <v>225</v>
      </c>
      <c r="B43" s="6" t="n">
        <v>307098</v>
      </c>
      <c r="C43" s="4" t="s">
        <v>201</v>
      </c>
      <c r="D43" s="6" t="n">
        <v>139497</v>
      </c>
      <c r="E43" s="4" t="s">
        <v>201</v>
      </c>
      <c r="F43" s="6" t="n">
        <v>99390</v>
      </c>
      <c r="G43" s="4" t="s">
        <v>201</v>
      </c>
    </row>
    <row r="44" spans="1:7">
      <c r="A44" s="4" t="s">
        <v>226</v>
      </c>
      <c r="B44" s="6" t="n">
        <v>399520</v>
      </c>
      <c r="C44" s="4" t="s">
        <v>201</v>
      </c>
      <c r="D44" s="6" t="n">
        <v>307098</v>
      </c>
      <c r="E44" s="4" t="s">
        <v>201</v>
      </c>
      <c r="F44" s="6" t="n">
        <v>139497</v>
      </c>
      <c r="G44" s="4" t="s">
        <v>201</v>
      </c>
    </row>
    <row r="45" spans="1:7">
      <c r="A45" s="4" t="s">
        <v>227</v>
      </c>
      <c r="B45" s="6" t="n">
        <v>2842</v>
      </c>
      <c r="C45" s="4" t="s">
        <v>228</v>
      </c>
      <c r="D45" s="6" t="n">
        <v>1123</v>
      </c>
      <c r="E45" s="4" t="s">
        <v>228</v>
      </c>
      <c r="F45" s="6" t="n">
        <v>1138</v>
      </c>
      <c r="G45" s="4" t="s">
        <v>228</v>
      </c>
    </row>
    <row r="46" spans="1:7">
      <c r="A46" s="4" t="s">
        <v>229</v>
      </c>
      <c r="B46" s="6" t="n">
        <v>396678</v>
      </c>
      <c r="D46" s="6" t="n">
        <v>305975</v>
      </c>
      <c r="F46" s="6" t="n">
        <v>138359</v>
      </c>
    </row>
    <row r="47" spans="1:7">
      <c r="A47" s="3" t="s">
        <v>230</v>
      </c>
    </row>
    <row r="48" spans="1:7">
      <c r="A48" s="4" t="s">
        <v>231</v>
      </c>
      <c r="B48" s="6" t="n">
        <v>28999</v>
      </c>
      <c r="D48" s="6" t="n">
        <v>10116</v>
      </c>
      <c r="F48" s="6" t="n">
        <v>5213</v>
      </c>
    </row>
    <row r="49" spans="1:7">
      <c r="A49" s="4" t="s">
        <v>232</v>
      </c>
      <c r="B49" s="6" t="n">
        <v>0</v>
      </c>
      <c r="D49" s="6" t="n">
        <v>0</v>
      </c>
      <c r="F49" s="6" t="n">
        <v>1271</v>
      </c>
    </row>
    <row r="50" spans="1:7">
      <c r="A50" s="3" t="s">
        <v>233</v>
      </c>
    </row>
    <row r="51" spans="1:7">
      <c r="A51" s="4" t="s">
        <v>234</v>
      </c>
      <c r="B51" s="6" t="n">
        <v>103305</v>
      </c>
      <c r="D51" s="6" t="n">
        <v>63780</v>
      </c>
      <c r="F51" s="6" t="n">
        <v>27063</v>
      </c>
    </row>
    <row r="52" spans="1:7">
      <c r="A52" s="4" t="s">
        <v>235</v>
      </c>
      <c r="B52" s="6" t="n">
        <v>8074</v>
      </c>
      <c r="D52" s="6" t="n">
        <v>13444</v>
      </c>
      <c r="F52" s="6" t="n">
        <v>5591</v>
      </c>
    </row>
    <row r="53" spans="1:7">
      <c r="A53" s="4" t="s">
        <v>171</v>
      </c>
      <c r="B53" s="6" t="n">
        <v>183</v>
      </c>
      <c r="D53" s="6" t="n">
        <v>681</v>
      </c>
      <c r="F53" s="6" t="n">
        <v>1614</v>
      </c>
    </row>
    <row r="54" spans="1:7">
      <c r="A54" s="4" t="s">
        <v>236</v>
      </c>
      <c r="B54" s="6" t="n">
        <v>0</v>
      </c>
      <c r="D54" s="6" t="n">
        <v>0</v>
      </c>
      <c r="F54" s="6" t="n">
        <v>85</v>
      </c>
    </row>
    <row r="55" spans="1:7">
      <c r="A55" s="4" t="s">
        <v>237</v>
      </c>
      <c r="B55" s="6" t="n">
        <v>0</v>
      </c>
      <c r="D55" s="6" t="n">
        <v>0</v>
      </c>
      <c r="F55" s="6" t="n">
        <v>310379</v>
      </c>
    </row>
    <row r="56" spans="1:7">
      <c r="A56" s="4" t="s">
        <v>238</v>
      </c>
      <c r="B56" s="7" t="n">
        <v>0</v>
      </c>
      <c r="D56" s="7" t="n">
        <v>0</v>
      </c>
      <c r="F56" s="7" t="n">
        <v>30812</v>
      </c>
    </row>
    <row r="57" spans="1:7"/>
    <row r="58" spans="1:7">
      <c r="A58" s="4" t="s">
        <v>201</v>
      </c>
      <c r="B58" s="4" t="s">
        <v>239</v>
      </c>
    </row>
    <row r="59" spans="1:7">
      <c r="A59" s="4" t="s">
        <v>240</v>
      </c>
      <c r="B59" s="4" t="s">
        <v>241</v>
      </c>
    </row>
  </sheetData>
  <mergeCells count="8">
    <mergeCell ref="A1:A2"/>
    <mergeCell ref="B1:G1"/>
    <mergeCell ref="B2:C2"/>
    <mergeCell ref="D2:E2"/>
    <mergeCell ref="F2:G2"/>
    <mergeCell ref="A57:G57"/>
    <mergeCell ref="B58:G58"/>
    <mergeCell ref="B59:G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25</v>
      </c>
      <c r="B1" s="2" t="s">
        <v>1</v>
      </c>
    </row>
    <row r="2" spans="1:2">
      <c r="B2" s="2" t="s">
        <v>826</v>
      </c>
    </row>
    <row r="3" spans="1:2">
      <c r="A3" s="3" t="s">
        <v>723</v>
      </c>
    </row>
    <row r="4" spans="1:2">
      <c r="A4" s="4" t="s">
        <v>827</v>
      </c>
      <c r="B4" s="9" t="n">
        <v>12.14</v>
      </c>
    </row>
    <row r="5" spans="1:2">
      <c r="A5" s="4" t="s">
        <v>808</v>
      </c>
      <c r="B5" s="4" t="s">
        <v>828</v>
      </c>
    </row>
    <row r="6" spans="1:2">
      <c r="A6" s="4" t="s">
        <v>811</v>
      </c>
      <c r="B6" s="4" t="s">
        <v>829</v>
      </c>
    </row>
    <row r="7" spans="1:2">
      <c r="A7" s="4" t="s">
        <v>815</v>
      </c>
      <c r="B7" s="4" t="s">
        <v>830</v>
      </c>
    </row>
    <row r="8" spans="1:2">
      <c r="A8" s="4" t="s">
        <v>819</v>
      </c>
      <c r="B8"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71</v>
      </c>
    </row>
    <row r="4" spans="1:12">
      <c r="A4" s="4" t="s">
        <v>131</v>
      </c>
      <c r="B4" s="7" t="n">
        <v>-194338</v>
      </c>
      <c r="C4" s="7" t="n">
        <v>-209813</v>
      </c>
      <c r="D4" s="7" t="n">
        <v>-122763</v>
      </c>
      <c r="E4" s="7" t="n">
        <v>-94265</v>
      </c>
      <c r="F4" s="7" t="n">
        <v>-87369</v>
      </c>
      <c r="G4" s="7" t="n">
        <v>-85674</v>
      </c>
      <c r="H4" s="7" t="n">
        <v>-62631</v>
      </c>
      <c r="I4" s="7" t="n">
        <v>-61487</v>
      </c>
      <c r="J4" s="7" t="n">
        <v>-621179</v>
      </c>
      <c r="K4" s="7" t="n">
        <v>-297161</v>
      </c>
      <c r="L4" s="7" t="n">
        <v>-379638</v>
      </c>
    </row>
    <row r="5" spans="1:12">
      <c r="A5" s="4" t="s">
        <v>832</v>
      </c>
      <c r="J5" s="6" t="n">
        <v>181030964</v>
      </c>
      <c r="K5" s="6" t="n">
        <v>164091302</v>
      </c>
      <c r="L5" s="6" t="n">
        <v>128295563</v>
      </c>
    </row>
    <row r="6" spans="1:12">
      <c r="A6" s="4" t="s">
        <v>833</v>
      </c>
      <c r="B6" s="9" t="n">
        <v>-1.04</v>
      </c>
      <c r="C6" s="9" t="n">
        <v>-1.15</v>
      </c>
      <c r="D6" s="9" t="n">
        <v>-0.68</v>
      </c>
      <c r="E6" s="9" t="n">
        <v>-0.54</v>
      </c>
      <c r="F6" s="9" t="n">
        <v>-0.51</v>
      </c>
      <c r="G6" s="9" t="n">
        <v>-0.51</v>
      </c>
      <c r="H6" s="9" t="n">
        <v>-0.39</v>
      </c>
      <c r="I6" s="9" t="n">
        <v>-0.39</v>
      </c>
      <c r="J6" s="9" t="n">
        <v>-3.43</v>
      </c>
      <c r="K6" s="9" t="n">
        <v>-1.81</v>
      </c>
      <c r="L6" s="9" t="n">
        <v>-2.9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116</v>
      </c>
    </row>
    <row r="3" spans="1:4">
      <c r="A3" s="3" t="s">
        <v>835</v>
      </c>
    </row>
    <row r="4" spans="1:4">
      <c r="A4" s="4" t="s">
        <v>836</v>
      </c>
      <c r="B4" s="6" t="n">
        <v>33317966</v>
      </c>
      <c r="C4" s="6" t="n">
        <v>36599202</v>
      </c>
      <c r="D4" s="6" t="n">
        <v>39435334</v>
      </c>
    </row>
    <row r="5" spans="1:4">
      <c r="A5" s="4" t="s">
        <v>837</v>
      </c>
    </row>
    <row r="6" spans="1:4">
      <c r="A6" s="3" t="s">
        <v>835</v>
      </c>
    </row>
    <row r="7" spans="1:4">
      <c r="A7" s="4" t="s">
        <v>836</v>
      </c>
      <c r="B7" s="6" t="n">
        <v>30876381</v>
      </c>
      <c r="C7" s="6" t="n">
        <v>34930053</v>
      </c>
      <c r="D7" s="6" t="n">
        <v>37710621</v>
      </c>
    </row>
    <row r="8" spans="1:4">
      <c r="A8" s="4" t="s">
        <v>714</v>
      </c>
    </row>
    <row r="9" spans="1:4">
      <c r="A9" s="3" t="s">
        <v>835</v>
      </c>
    </row>
    <row r="10" spans="1:4">
      <c r="A10" s="4" t="s">
        <v>836</v>
      </c>
      <c r="B10" s="6" t="n">
        <v>1659233</v>
      </c>
      <c r="C10" s="6" t="n">
        <v>1310653</v>
      </c>
      <c r="D10" s="6" t="n">
        <v>1447385</v>
      </c>
    </row>
    <row r="11" spans="1:4">
      <c r="A11" s="4" t="s">
        <v>838</v>
      </c>
    </row>
    <row r="12" spans="1:4">
      <c r="A12" s="3" t="s">
        <v>835</v>
      </c>
    </row>
    <row r="13" spans="1:4">
      <c r="A13" s="4" t="s">
        <v>836</v>
      </c>
      <c r="B13" s="6" t="n">
        <v>0</v>
      </c>
      <c r="C13" s="6" t="n">
        <v>47691</v>
      </c>
      <c r="D13" s="6" t="n">
        <v>243148</v>
      </c>
    </row>
    <row r="14" spans="1:4">
      <c r="A14" s="4" t="s">
        <v>839</v>
      </c>
    </row>
    <row r="15" spans="1:4">
      <c r="A15" s="3" t="s">
        <v>835</v>
      </c>
    </row>
    <row r="16" spans="1:4">
      <c r="A16" s="4" t="s">
        <v>836</v>
      </c>
      <c r="B16" s="6" t="n">
        <v>748172</v>
      </c>
      <c r="C16" s="6" t="n">
        <v>276625</v>
      </c>
      <c r="D16" s="6" t="n">
        <v>0</v>
      </c>
    </row>
    <row r="17" spans="1:4">
      <c r="A17" s="4" t="s">
        <v>840</v>
      </c>
    </row>
    <row r="18" spans="1:4">
      <c r="A18" s="3" t="s">
        <v>835</v>
      </c>
    </row>
    <row r="19" spans="1:4">
      <c r="A19" s="4" t="s">
        <v>836</v>
      </c>
      <c r="B19" s="6" t="n">
        <v>34180</v>
      </c>
      <c r="C19" s="6" t="n">
        <v>34180</v>
      </c>
      <c r="D19" s="6" t="n">
        <v>341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74</v>
      </c>
    </row>
    <row r="4" spans="1:12">
      <c r="A4" s="4" t="s">
        <v>842</v>
      </c>
      <c r="J4" s="7" t="n">
        <v>-658938</v>
      </c>
      <c r="K4" s="7" t="n">
        <v>-201666</v>
      </c>
      <c r="L4" s="7" t="n">
        <v>-304363</v>
      </c>
    </row>
    <row r="5" spans="1:12">
      <c r="A5" s="4" t="s">
        <v>843</v>
      </c>
      <c r="J5" s="6" t="n">
        <v>45878</v>
      </c>
      <c r="K5" s="6" t="n">
        <v>-88048</v>
      </c>
      <c r="L5" s="6" t="n">
        <v>-70423</v>
      </c>
    </row>
    <row r="6" spans="1:12">
      <c r="A6" s="4" t="s">
        <v>129</v>
      </c>
      <c r="B6" s="7" t="n">
        <v>-187224</v>
      </c>
      <c r="C6" s="7" t="n">
        <v>-207390</v>
      </c>
      <c r="D6" s="7" t="n">
        <v>-120553</v>
      </c>
      <c r="E6" s="7" t="n">
        <v>-97893</v>
      </c>
      <c r="F6" s="7" t="n">
        <v>-83251</v>
      </c>
      <c r="G6" s="7" t="n">
        <v>-86517</v>
      </c>
      <c r="H6" s="7" t="n">
        <v>-60718</v>
      </c>
      <c r="I6" s="7" t="n">
        <v>-59228</v>
      </c>
      <c r="J6" s="7" t="n">
        <v>-613060</v>
      </c>
      <c r="K6" s="7" t="n">
        <v>-289714</v>
      </c>
      <c r="L6" s="7" t="n">
        <v>-3747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845</v>
      </c>
    </row>
    <row r="4" spans="1:12">
      <c r="A4" s="4" t="s">
        <v>846</v>
      </c>
      <c r="J4" s="7" t="n">
        <v>-1998</v>
      </c>
      <c r="K4" s="7" t="n">
        <v>2059</v>
      </c>
      <c r="L4" s="7" t="n">
        <v>0</v>
      </c>
    </row>
    <row r="5" spans="1:12">
      <c r="A5" s="4" t="s">
        <v>847</v>
      </c>
      <c r="J5" s="6" t="n">
        <v>312</v>
      </c>
      <c r="K5" s="6" t="n">
        <v>429</v>
      </c>
      <c r="L5" s="6" t="n">
        <v>193</v>
      </c>
    </row>
    <row r="6" spans="1:12">
      <c r="A6" s="4" t="s">
        <v>843</v>
      </c>
      <c r="J6" s="6" t="n">
        <v>17270</v>
      </c>
      <c r="K6" s="6" t="n">
        <v>8541</v>
      </c>
      <c r="L6" s="6" t="n">
        <v>8196</v>
      </c>
    </row>
    <row r="7" spans="1:12">
      <c r="A7" s="4" t="s">
        <v>848</v>
      </c>
      <c r="J7" s="6" t="n">
        <v>15584</v>
      </c>
      <c r="K7" s="6" t="n">
        <v>11029</v>
      </c>
      <c r="L7" s="6" t="n">
        <v>8389</v>
      </c>
    </row>
    <row r="8" spans="1:12">
      <c r="A8" s="3" t="s">
        <v>849</v>
      </c>
    </row>
    <row r="9" spans="1:12">
      <c r="A9" s="4" t="s">
        <v>846</v>
      </c>
      <c r="J9" s="6" t="n">
        <v>-4949</v>
      </c>
      <c r="K9" s="6" t="n">
        <v>-3387</v>
      </c>
      <c r="L9" s="6" t="n">
        <v>-1342</v>
      </c>
    </row>
    <row r="10" spans="1:12">
      <c r="A10" s="4" t="s">
        <v>847</v>
      </c>
      <c r="J10" s="6" t="n">
        <v>-770</v>
      </c>
      <c r="K10" s="6" t="n">
        <v>-718</v>
      </c>
      <c r="L10" s="6" t="n">
        <v>13</v>
      </c>
    </row>
    <row r="11" spans="1:12">
      <c r="A11" s="4" t="s">
        <v>843</v>
      </c>
      <c r="J11" s="6" t="n">
        <v>-1746</v>
      </c>
      <c r="K11" s="6" t="n">
        <v>523</v>
      </c>
      <c r="L11" s="6" t="n">
        <v>-2208</v>
      </c>
    </row>
    <row r="12" spans="1:12">
      <c r="A12" s="4" t="s">
        <v>850</v>
      </c>
      <c r="J12" s="6" t="n">
        <v>-7465</v>
      </c>
      <c r="K12" s="6" t="n">
        <v>-3582</v>
      </c>
      <c r="L12" s="6" t="n">
        <v>-3537</v>
      </c>
    </row>
    <row r="13" spans="1:12">
      <c r="A13" s="4" t="s">
        <v>142</v>
      </c>
      <c r="B13" s="7" t="n">
        <v>7114</v>
      </c>
      <c r="C13" s="7" t="n">
        <v>2423</v>
      </c>
      <c r="D13" s="7" t="n">
        <v>2210</v>
      </c>
      <c r="E13" s="7" t="n">
        <v>-3628</v>
      </c>
      <c r="F13" s="7" t="n">
        <v>4118</v>
      </c>
      <c r="G13" s="7" t="n">
        <v>-843</v>
      </c>
      <c r="H13" s="7" t="n">
        <v>1913</v>
      </c>
      <c r="I13" s="7" t="n">
        <v>2259</v>
      </c>
      <c r="J13" s="7" t="n">
        <v>8119</v>
      </c>
      <c r="K13" s="7" t="n">
        <v>7447</v>
      </c>
      <c r="L13" s="7" t="n">
        <v>48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1</v>
      </c>
      <c r="B1" s="2" t="s">
        <v>1</v>
      </c>
    </row>
    <row r="2" spans="1:3">
      <c r="B2" s="2" t="s">
        <v>2</v>
      </c>
      <c r="C2" s="2" t="s">
        <v>65</v>
      </c>
    </row>
    <row r="3" spans="1:3">
      <c r="A3" s="3" t="s">
        <v>852</v>
      </c>
    </row>
    <row r="4" spans="1:3">
      <c r="A4" s="4" t="s">
        <v>853</v>
      </c>
      <c r="B4" s="4" t="s">
        <v>854</v>
      </c>
    </row>
    <row r="5" spans="1:3">
      <c r="A5" s="4" t="s">
        <v>855</v>
      </c>
      <c r="B5" s="7" t="n">
        <v>509764</v>
      </c>
      <c r="C5" s="7" t="n">
        <v>226987</v>
      </c>
    </row>
    <row r="6" spans="1:3">
      <c r="A6" s="4" t="s">
        <v>856</v>
      </c>
      <c r="B6" s="6" t="n">
        <v>-282800</v>
      </c>
      <c r="C6" s="7" t="n">
        <v>65800</v>
      </c>
    </row>
    <row r="7" spans="1:3">
      <c r="A7" s="4" t="s">
        <v>857</v>
      </c>
      <c r="B7" s="6" t="n">
        <v>14500</v>
      </c>
    </row>
    <row r="8" spans="1:3">
      <c r="A8" s="4" t="s">
        <v>858</v>
      </c>
      <c r="B8" s="6" t="n">
        <v>218000</v>
      </c>
    </row>
    <row r="9" spans="1:3">
      <c r="A9" s="4" t="s">
        <v>859</v>
      </c>
      <c r="B9" s="6" t="n">
        <v>1300</v>
      </c>
    </row>
    <row r="10" spans="1:3">
      <c r="A10" s="4" t="s">
        <v>860</v>
      </c>
    </row>
    <row r="11" spans="1:3">
      <c r="A11" s="3" t="s">
        <v>852</v>
      </c>
    </row>
    <row r="12" spans="1:3">
      <c r="A12" s="4" t="s">
        <v>858</v>
      </c>
      <c r="B12" s="6" t="n">
        <v>182600</v>
      </c>
    </row>
    <row r="13" spans="1:3">
      <c r="A13" s="4" t="s">
        <v>861</v>
      </c>
    </row>
    <row r="14" spans="1:3">
      <c r="A14" s="3" t="s">
        <v>852</v>
      </c>
    </row>
    <row r="15" spans="1:3">
      <c r="A15" s="4" t="s">
        <v>862</v>
      </c>
      <c r="B15" s="6" t="n">
        <v>1400000</v>
      </c>
    </row>
    <row r="16" spans="1:3">
      <c r="A16" s="4" t="s">
        <v>863</v>
      </c>
    </row>
    <row r="17" spans="1:3">
      <c r="A17" s="3" t="s">
        <v>852</v>
      </c>
    </row>
    <row r="18" spans="1:3">
      <c r="A18" s="4" t="s">
        <v>864</v>
      </c>
      <c r="B18" s="6" t="n">
        <v>75800</v>
      </c>
    </row>
    <row r="19" spans="1:3">
      <c r="A19" s="4" t="s">
        <v>865</v>
      </c>
    </row>
    <row r="20" spans="1:3">
      <c r="A20" s="3" t="s">
        <v>852</v>
      </c>
    </row>
    <row r="21" spans="1:3">
      <c r="A21" s="4" t="s">
        <v>862</v>
      </c>
      <c r="B21" s="6" t="n">
        <v>764300</v>
      </c>
    </row>
    <row r="22" spans="1:3">
      <c r="A22" s="4" t="s">
        <v>866</v>
      </c>
    </row>
    <row r="23" spans="1:3">
      <c r="A23" s="3" t="s">
        <v>852</v>
      </c>
    </row>
    <row r="24" spans="1:3">
      <c r="A24" s="4" t="s">
        <v>864</v>
      </c>
      <c r="B24" s="6" t="n">
        <v>49500</v>
      </c>
    </row>
    <row r="25" spans="1:3">
      <c r="A25" s="4" t="s">
        <v>867</v>
      </c>
    </row>
    <row r="26" spans="1:3">
      <c r="A26" s="3" t="s">
        <v>852</v>
      </c>
    </row>
    <row r="27" spans="1:3">
      <c r="A27" s="4" t="s">
        <v>864</v>
      </c>
      <c r="B27" s="7" t="n">
        <v>14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274</v>
      </c>
    </row>
    <row r="4" spans="1:12">
      <c r="A4" s="4" t="s">
        <v>869</v>
      </c>
      <c r="J4" s="7" t="n">
        <v>0</v>
      </c>
      <c r="K4" s="7" t="n">
        <v>93352</v>
      </c>
      <c r="L4" s="7" t="n">
        <v>0</v>
      </c>
    </row>
    <row r="5" spans="1:12">
      <c r="A5" s="4" t="s">
        <v>870</v>
      </c>
      <c r="J5" s="6" t="n">
        <v>-128680</v>
      </c>
      <c r="K5" s="6" t="n">
        <v>-75779</v>
      </c>
      <c r="L5" s="6" t="n">
        <v>-127427</v>
      </c>
    </row>
    <row r="6" spans="1:12">
      <c r="A6" s="4" t="s">
        <v>164</v>
      </c>
      <c r="J6" s="6" t="n">
        <v>-23378</v>
      </c>
      <c r="K6" s="6" t="n">
        <v>-73631</v>
      </c>
      <c r="L6" s="6" t="n">
        <v>6701</v>
      </c>
    </row>
    <row r="7" spans="1:12">
      <c r="A7" s="4" t="s">
        <v>871</v>
      </c>
      <c r="J7" s="6" t="n">
        <v>14305</v>
      </c>
      <c r="K7" s="6" t="n">
        <v>26117</v>
      </c>
      <c r="L7" s="6" t="n">
        <v>16891</v>
      </c>
    </row>
    <row r="8" spans="1:12">
      <c r="A8" s="4" t="s">
        <v>872</v>
      </c>
      <c r="J8" s="6" t="n">
        <v>142273</v>
      </c>
      <c r="K8" s="6" t="n">
        <v>25274</v>
      </c>
      <c r="L8" s="6" t="n">
        <v>86941</v>
      </c>
    </row>
    <row r="9" spans="1:12">
      <c r="A9" s="4" t="s">
        <v>873</v>
      </c>
      <c r="J9" s="6" t="n">
        <v>-3</v>
      </c>
      <c r="K9" s="6" t="n">
        <v>4584</v>
      </c>
      <c r="L9" s="6" t="n">
        <v>11822</v>
      </c>
    </row>
    <row r="10" spans="1:12">
      <c r="A10" s="4" t="s">
        <v>874</v>
      </c>
      <c r="J10" s="6" t="n">
        <v>-2027</v>
      </c>
      <c r="K10" s="6" t="n">
        <v>4461</v>
      </c>
      <c r="L10" s="6" t="n">
        <v>0</v>
      </c>
    </row>
    <row r="11" spans="1:12">
      <c r="A11" s="4" t="s">
        <v>875</v>
      </c>
      <c r="J11" s="6" t="n">
        <v>4651</v>
      </c>
      <c r="K11" s="6" t="n">
        <v>2115</v>
      </c>
      <c r="L11" s="6" t="n">
        <v>1693</v>
      </c>
    </row>
    <row r="12" spans="1:12">
      <c r="A12" s="4" t="s">
        <v>876</v>
      </c>
      <c r="J12" s="6" t="n">
        <v>-458</v>
      </c>
      <c r="K12" s="6" t="n">
        <v>-290</v>
      </c>
      <c r="L12" s="6" t="n">
        <v>206</v>
      </c>
    </row>
    <row r="13" spans="1:12">
      <c r="A13" s="4" t="s">
        <v>877</v>
      </c>
      <c r="J13" s="6" t="n">
        <v>0</v>
      </c>
      <c r="K13" s="6" t="n">
        <v>0</v>
      </c>
      <c r="L13" s="6" t="n">
        <v>7185</v>
      </c>
    </row>
    <row r="14" spans="1:12">
      <c r="A14" s="4" t="s">
        <v>196</v>
      </c>
      <c r="J14" s="6" t="n">
        <v>1436</v>
      </c>
      <c r="K14" s="6" t="n">
        <v>1244</v>
      </c>
      <c r="L14" s="6" t="n">
        <v>840</v>
      </c>
    </row>
    <row r="15" spans="1:12">
      <c r="A15" s="4" t="s">
        <v>142</v>
      </c>
      <c r="B15" s="7" t="n">
        <v>7114</v>
      </c>
      <c r="C15" s="7" t="n">
        <v>2423</v>
      </c>
      <c r="D15" s="7" t="n">
        <v>2210</v>
      </c>
      <c r="E15" s="7" t="n">
        <v>-3628</v>
      </c>
      <c r="F15" s="7" t="n">
        <v>4118</v>
      </c>
      <c r="G15" s="7" t="n">
        <v>-843</v>
      </c>
      <c r="H15" s="7" t="n">
        <v>1913</v>
      </c>
      <c r="I15" s="7" t="n">
        <v>2259</v>
      </c>
      <c r="J15" s="7" t="n">
        <v>8119</v>
      </c>
      <c r="K15" s="7" t="n">
        <v>7447</v>
      </c>
      <c r="L15" s="7" t="n">
        <v>48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5</v>
      </c>
    </row>
    <row r="2" spans="1:3">
      <c r="A2" s="3" t="s">
        <v>879</v>
      </c>
    </row>
    <row r="3" spans="1:3">
      <c r="A3" s="4" t="s">
        <v>880</v>
      </c>
      <c r="B3" s="7" t="n">
        <v>294577</v>
      </c>
      <c r="C3" s="7" t="n">
        <v>162914</v>
      </c>
    </row>
    <row r="4" spans="1:3">
      <c r="A4" s="4" t="s">
        <v>881</v>
      </c>
      <c r="B4" s="6" t="n">
        <v>109921</v>
      </c>
      <c r="C4" s="6" t="n">
        <v>47839</v>
      </c>
    </row>
    <row r="5" spans="1:3">
      <c r="A5" s="4" t="s">
        <v>203</v>
      </c>
      <c r="B5" s="6" t="n">
        <v>71859</v>
      </c>
      <c r="C5" s="6" t="n">
        <v>27577</v>
      </c>
    </row>
    <row r="6" spans="1:3">
      <c r="A6" s="4" t="s">
        <v>464</v>
      </c>
      <c r="B6" s="6" t="n">
        <v>35764</v>
      </c>
      <c r="C6" s="6" t="n">
        <v>0</v>
      </c>
    </row>
    <row r="7" spans="1:3">
      <c r="A7" s="4" t="s">
        <v>882</v>
      </c>
      <c r="B7" s="6" t="n">
        <v>27493</v>
      </c>
      <c r="C7" s="6" t="n">
        <v>21252</v>
      </c>
    </row>
    <row r="8" spans="1:3">
      <c r="A8" s="4" t="s">
        <v>883</v>
      </c>
      <c r="B8" s="6" t="n">
        <v>24258</v>
      </c>
      <c r="C8" s="6" t="n">
        <v>0</v>
      </c>
    </row>
    <row r="9" spans="1:3">
      <c r="A9" s="4" t="s">
        <v>884</v>
      </c>
      <c r="B9" s="6" t="n">
        <v>14825</v>
      </c>
      <c r="C9" s="6" t="n">
        <v>8370</v>
      </c>
    </row>
    <row r="10" spans="1:3">
      <c r="A10" s="4" t="s">
        <v>885</v>
      </c>
      <c r="B10" s="6" t="n">
        <v>578697</v>
      </c>
      <c r="C10" s="6" t="n">
        <v>267952</v>
      </c>
    </row>
    <row r="11" spans="1:3">
      <c r="A11" s="3" t="s">
        <v>886</v>
      </c>
    </row>
    <row r="12" spans="1:3">
      <c r="A12" s="4" t="s">
        <v>887</v>
      </c>
      <c r="B12" s="6" t="n">
        <v>-35814</v>
      </c>
      <c r="C12" s="6" t="n">
        <v>-27829</v>
      </c>
    </row>
    <row r="13" spans="1:3">
      <c r="A13" s="4" t="s">
        <v>888</v>
      </c>
      <c r="B13" s="6" t="n">
        <v>-11515</v>
      </c>
      <c r="C13" s="6" t="n">
        <v>-5909</v>
      </c>
    </row>
    <row r="14" spans="1:3">
      <c r="A14" s="4" t="s">
        <v>889</v>
      </c>
      <c r="B14" s="6" t="n">
        <v>-8541</v>
      </c>
      <c r="C14" s="6" t="n">
        <v>-3870</v>
      </c>
    </row>
    <row r="15" spans="1:3">
      <c r="A15" s="4" t="s">
        <v>890</v>
      </c>
      <c r="B15" s="6" t="n">
        <v>-4607</v>
      </c>
      <c r="C15" s="6" t="n">
        <v>0</v>
      </c>
    </row>
    <row r="16" spans="1:3">
      <c r="A16" s="4" t="s">
        <v>891</v>
      </c>
      <c r="B16" s="6" t="n">
        <v>-2303</v>
      </c>
      <c r="C16" s="6" t="n">
        <v>0</v>
      </c>
    </row>
    <row r="17" spans="1:3">
      <c r="A17" s="4" t="s">
        <v>196</v>
      </c>
      <c r="B17" s="6" t="n">
        <v>-1621</v>
      </c>
      <c r="C17" s="6" t="n">
        <v>-497</v>
      </c>
    </row>
    <row r="18" spans="1:3">
      <c r="A18" s="4" t="s">
        <v>892</v>
      </c>
      <c r="B18" s="6" t="n">
        <v>-64401</v>
      </c>
      <c r="C18" s="6" t="n">
        <v>-38105</v>
      </c>
    </row>
    <row r="19" spans="1:3">
      <c r="A19" s="4" t="s">
        <v>893</v>
      </c>
      <c r="B19" s="6" t="n">
        <v>-509764</v>
      </c>
      <c r="C19" s="6" t="n">
        <v>-226987</v>
      </c>
    </row>
    <row r="20" spans="1:3">
      <c r="A20" s="4" t="s">
        <v>894</v>
      </c>
      <c r="B20" s="7" t="n">
        <v>4532</v>
      </c>
      <c r="C20" s="7" t="n">
        <v>28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5</v>
      </c>
    </row>
    <row r="3" spans="1:3">
      <c r="A3" s="3" t="s">
        <v>896</v>
      </c>
    </row>
    <row r="4" spans="1:3">
      <c r="A4" s="4" t="s">
        <v>897</v>
      </c>
      <c r="B4" s="7" t="n">
        <v>91716</v>
      </c>
      <c r="C4" s="7" t="n">
        <v>42655</v>
      </c>
    </row>
    <row r="5" spans="1:3">
      <c r="A5" s="4" t="s">
        <v>898</v>
      </c>
      <c r="B5" s="6" t="n">
        <v>13736</v>
      </c>
      <c r="C5" s="6" t="n">
        <v>58727</v>
      </c>
    </row>
    <row r="6" spans="1:3">
      <c r="A6" s="4" t="s">
        <v>899</v>
      </c>
      <c r="B6" s="6" t="n">
        <v>301</v>
      </c>
      <c r="C6" s="6" t="n">
        <v>4893</v>
      </c>
    </row>
    <row r="7" spans="1:3">
      <c r="A7" s="4" t="s">
        <v>900</v>
      </c>
      <c r="B7" s="6" t="n">
        <v>-23782</v>
      </c>
      <c r="C7" s="6" t="n">
        <v>-14559</v>
      </c>
    </row>
    <row r="8" spans="1:3">
      <c r="A8" s="4" t="s">
        <v>901</v>
      </c>
      <c r="B8" s="6" t="n">
        <v>-721</v>
      </c>
      <c r="C8" s="6" t="n">
        <v>0</v>
      </c>
    </row>
    <row r="9" spans="1:3">
      <c r="A9" s="4" t="s">
        <v>902</v>
      </c>
      <c r="B9" s="7" t="n">
        <v>81250</v>
      </c>
      <c r="C9" s="7" t="n">
        <v>917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3</v>
      </c>
      <c r="B1" s="2" t="s">
        <v>110</v>
      </c>
      <c r="J1" s="2" t="s">
        <v>1</v>
      </c>
    </row>
    <row r="2" spans="1:12">
      <c r="B2" s="2" t="s">
        <v>186</v>
      </c>
      <c r="C2" s="2" t="s">
        <v>904</v>
      </c>
      <c r="D2" s="2" t="s">
        <v>905</v>
      </c>
      <c r="E2" s="2" t="s">
        <v>906</v>
      </c>
      <c r="F2" s="2" t="s">
        <v>187</v>
      </c>
      <c r="G2" s="2" t="s">
        <v>907</v>
      </c>
      <c r="H2" s="2" t="s">
        <v>908</v>
      </c>
      <c r="I2" s="2" t="s">
        <v>909</v>
      </c>
      <c r="J2" s="2" t="s">
        <v>910</v>
      </c>
      <c r="K2" s="2" t="s">
        <v>187</v>
      </c>
      <c r="L2" s="2" t="s">
        <v>188</v>
      </c>
    </row>
    <row r="3" spans="1:12">
      <c r="A3" s="3" t="s">
        <v>911</v>
      </c>
    </row>
    <row r="4" spans="1:12">
      <c r="A4" s="4" t="s">
        <v>912</v>
      </c>
      <c r="J4" s="6" t="n">
        <v>1</v>
      </c>
    </row>
    <row r="5" spans="1:12">
      <c r="A5" s="4" t="s">
        <v>118</v>
      </c>
      <c r="B5" s="7" t="n">
        <v>299876</v>
      </c>
      <c r="C5" s="7" t="n">
        <v>287624</v>
      </c>
      <c r="D5" s="7" t="n">
        <v>335360</v>
      </c>
      <c r="E5" s="7" t="n">
        <v>313283</v>
      </c>
      <c r="F5" s="7" t="n">
        <v>303748</v>
      </c>
      <c r="G5" s="7" t="n">
        <v>289413</v>
      </c>
      <c r="H5" s="7" t="n">
        <v>286744</v>
      </c>
      <c r="I5" s="7" t="n">
        <v>275552</v>
      </c>
      <c r="J5" s="7" t="n">
        <v>1236143</v>
      </c>
      <c r="K5" s="7" t="n">
        <v>1155457</v>
      </c>
      <c r="L5" s="7" t="n">
        <v>845903</v>
      </c>
    </row>
    <row r="6" spans="1:12">
      <c r="A6" s="4" t="s">
        <v>913</v>
      </c>
    </row>
    <row r="7" spans="1:12">
      <c r="A7" s="3" t="s">
        <v>911</v>
      </c>
    </row>
    <row r="8" spans="1:12">
      <c r="A8" s="4" t="s">
        <v>118</v>
      </c>
      <c r="J8" s="6" t="n">
        <v>682340</v>
      </c>
      <c r="K8" s="6" t="n">
        <v>648805</v>
      </c>
      <c r="L8" s="6" t="n">
        <v>488079</v>
      </c>
    </row>
    <row r="9" spans="1:12">
      <c r="A9" s="4" t="s">
        <v>914</v>
      </c>
      <c r="B9" s="7" t="n">
        <v>161900</v>
      </c>
      <c r="F9" s="7" t="n">
        <v>130000</v>
      </c>
      <c r="J9" s="6" t="n">
        <v>161900</v>
      </c>
      <c r="K9" s="6" t="n">
        <v>130000</v>
      </c>
    </row>
    <row r="10" spans="1:12">
      <c r="A10" s="4" t="s">
        <v>915</v>
      </c>
    </row>
    <row r="11" spans="1:12">
      <c r="A11" s="3" t="s">
        <v>911</v>
      </c>
    </row>
    <row r="12" spans="1:12">
      <c r="A12" s="4" t="s">
        <v>118</v>
      </c>
      <c r="J12" s="6" t="n">
        <v>271712</v>
      </c>
      <c r="K12" s="6" t="n">
        <v>240247</v>
      </c>
      <c r="L12" s="6" t="n">
        <v>186864</v>
      </c>
    </row>
    <row r="13" spans="1:12">
      <c r="A13" s="4" t="s">
        <v>916</v>
      </c>
    </row>
    <row r="14" spans="1:12">
      <c r="A14" s="3" t="s">
        <v>911</v>
      </c>
    </row>
    <row r="15" spans="1:12">
      <c r="A15" s="4" t="s">
        <v>118</v>
      </c>
      <c r="J15" s="6" t="n">
        <v>238356</v>
      </c>
      <c r="K15" s="6" t="n">
        <v>224392</v>
      </c>
      <c r="L15" s="6" t="n">
        <v>138815</v>
      </c>
    </row>
    <row r="16" spans="1:12">
      <c r="A16" s="4" t="s">
        <v>917</v>
      </c>
    </row>
    <row r="17" spans="1:12">
      <c r="A17" s="3" t="s">
        <v>911</v>
      </c>
    </row>
    <row r="18" spans="1:12">
      <c r="A18" s="4" t="s">
        <v>118</v>
      </c>
      <c r="J18" s="7" t="n">
        <v>43735</v>
      </c>
      <c r="K18" s="7" t="n">
        <v>42013</v>
      </c>
      <c r="L18" s="7" t="n">
        <v>321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18</v>
      </c>
      <c r="B1" s="2" t="s">
        <v>2</v>
      </c>
      <c r="C1" s="2" t="s">
        <v>919</v>
      </c>
      <c r="D1" s="2" t="s">
        <v>920</v>
      </c>
    </row>
    <row r="2" spans="1:4">
      <c r="A2" s="4" t="s">
        <v>921</v>
      </c>
    </row>
    <row r="3" spans="1:4">
      <c r="A3" s="3" t="s">
        <v>922</v>
      </c>
    </row>
    <row r="4" spans="1:4">
      <c r="A4" s="4" t="s">
        <v>923</v>
      </c>
      <c r="D4" s="4" t="s">
        <v>924</v>
      </c>
    </row>
    <row r="5" spans="1:4">
      <c r="A5" s="4" t="s">
        <v>925</v>
      </c>
    </row>
    <row r="6" spans="1:4">
      <c r="A6" s="3" t="s">
        <v>922</v>
      </c>
    </row>
    <row r="7" spans="1:4">
      <c r="A7" s="4" t="s">
        <v>923</v>
      </c>
      <c r="C7" s="4" t="s">
        <v>926</v>
      </c>
    </row>
    <row r="8" spans="1:4">
      <c r="A8" s="4" t="s">
        <v>921</v>
      </c>
    </row>
    <row r="9" spans="1:4">
      <c r="A9" s="3" t="s">
        <v>922</v>
      </c>
    </row>
    <row r="10" spans="1:4">
      <c r="A10" s="4" t="s">
        <v>923</v>
      </c>
      <c r="B10" s="4" t="s">
        <v>9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110</v>
      </c>
      <c r="J1" s="2" t="s">
        <v>1</v>
      </c>
    </row>
    <row r="2" spans="1:12">
      <c r="B2" s="2" t="s">
        <v>2</v>
      </c>
      <c r="C2" s="2" t="s">
        <v>111</v>
      </c>
      <c r="D2" s="2" t="s">
        <v>4</v>
      </c>
      <c r="E2" s="2" t="s">
        <v>112</v>
      </c>
      <c r="F2" s="2" t="s">
        <v>65</v>
      </c>
      <c r="G2" s="2" t="s">
        <v>113</v>
      </c>
      <c r="H2" s="2" t="s">
        <v>114</v>
      </c>
      <c r="I2" s="2" t="s">
        <v>115</v>
      </c>
      <c r="J2" s="2" t="s">
        <v>2</v>
      </c>
      <c r="K2" s="2" t="s">
        <v>65</v>
      </c>
      <c r="L2" s="2" t="s">
        <v>116</v>
      </c>
    </row>
    <row r="3" spans="1:12">
      <c r="A3" s="3" t="s">
        <v>929</v>
      </c>
    </row>
    <row r="4" spans="1:12">
      <c r="A4" s="4" t="s">
        <v>118</v>
      </c>
      <c r="B4" s="7" t="n">
        <v>299876</v>
      </c>
      <c r="C4" s="7" t="n">
        <v>287624</v>
      </c>
      <c r="D4" s="7" t="n">
        <v>335360</v>
      </c>
      <c r="E4" s="7" t="n">
        <v>313283</v>
      </c>
      <c r="F4" s="7" t="n">
        <v>303748</v>
      </c>
      <c r="G4" s="7" t="n">
        <v>289413</v>
      </c>
      <c r="H4" s="7" t="n">
        <v>286744</v>
      </c>
      <c r="I4" s="7" t="n">
        <v>275552</v>
      </c>
      <c r="J4" s="7" t="n">
        <v>1236143</v>
      </c>
      <c r="K4" s="7" t="n">
        <v>1155457</v>
      </c>
      <c r="L4" s="7" t="n">
        <v>845903</v>
      </c>
    </row>
    <row r="5" spans="1:12">
      <c r="A5" s="4" t="s">
        <v>120</v>
      </c>
      <c r="B5" s="6" t="n">
        <v>68963</v>
      </c>
      <c r="C5" s="6" t="n">
        <v>75077</v>
      </c>
      <c r="D5" s="6" t="n">
        <v>85982</v>
      </c>
      <c r="E5" s="6" t="n">
        <v>74106</v>
      </c>
      <c r="F5" s="6" t="n">
        <v>73265</v>
      </c>
      <c r="G5" s="6" t="n">
        <v>95615</v>
      </c>
      <c r="H5" s="6" t="n">
        <v>108528</v>
      </c>
      <c r="I5" s="6" t="n">
        <v>108622</v>
      </c>
      <c r="J5" s="6" t="n">
        <v>304128</v>
      </c>
      <c r="K5" s="6" t="n">
        <v>386030</v>
      </c>
      <c r="L5" s="6" t="n">
        <v>327331</v>
      </c>
    </row>
    <row r="6" spans="1:12">
      <c r="A6" s="4" t="s">
        <v>121</v>
      </c>
      <c r="B6" s="6" t="n">
        <v>230913</v>
      </c>
      <c r="C6" s="6" t="n">
        <v>212547</v>
      </c>
      <c r="D6" s="6" t="n">
        <v>249378</v>
      </c>
      <c r="E6" s="6" t="n">
        <v>239177</v>
      </c>
      <c r="F6" s="6" t="n">
        <v>230483</v>
      </c>
      <c r="G6" s="6" t="n">
        <v>193798</v>
      </c>
      <c r="H6" s="6" t="n">
        <v>178216</v>
      </c>
      <c r="I6" s="6" t="n">
        <v>166930</v>
      </c>
      <c r="J6" s="6" t="n">
        <v>932015</v>
      </c>
      <c r="K6" s="6" t="n">
        <v>769427</v>
      </c>
      <c r="L6" s="6" t="n">
        <v>518572</v>
      </c>
    </row>
    <row r="7" spans="1:12">
      <c r="A7" s="4" t="s">
        <v>123</v>
      </c>
      <c r="B7" s="6" t="n">
        <v>253843</v>
      </c>
      <c r="C7" s="6" t="n">
        <v>245703</v>
      </c>
      <c r="D7" s="6" t="n">
        <v>213707</v>
      </c>
      <c r="E7" s="6" t="n">
        <v>196497</v>
      </c>
      <c r="F7" s="6" t="n">
        <v>183191</v>
      </c>
      <c r="G7" s="6" t="n">
        <v>169860</v>
      </c>
      <c r="H7" s="6" t="n">
        <v>151201</v>
      </c>
      <c r="I7" s="6" t="n">
        <v>145405</v>
      </c>
      <c r="J7" s="6" t="n">
        <v>909750</v>
      </c>
      <c r="K7" s="6" t="n">
        <v>649657</v>
      </c>
      <c r="L7" s="6" t="n">
        <v>501021</v>
      </c>
    </row>
    <row r="8" spans="1:12">
      <c r="A8" s="4" t="s">
        <v>124</v>
      </c>
      <c r="B8" s="6" t="n">
        <v>129169</v>
      </c>
      <c r="C8" s="6" t="n">
        <v>137982</v>
      </c>
      <c r="D8" s="6" t="n">
        <v>123037</v>
      </c>
      <c r="E8" s="6" t="n">
        <v>110531</v>
      </c>
      <c r="F8" s="6" t="n">
        <v>97050</v>
      </c>
      <c r="G8" s="6" t="n">
        <v>81291</v>
      </c>
      <c r="H8" s="6" t="n">
        <v>70924</v>
      </c>
      <c r="I8" s="6" t="n">
        <v>64512</v>
      </c>
      <c r="J8" s="6" t="n">
        <v>500719</v>
      </c>
      <c r="K8" s="6" t="n">
        <v>313777</v>
      </c>
      <c r="L8" s="6" t="n">
        <v>288619</v>
      </c>
    </row>
    <row r="9" spans="1:12">
      <c r="A9" s="4" t="s">
        <v>125</v>
      </c>
      <c r="B9" s="6" t="n">
        <v>30420</v>
      </c>
      <c r="C9" s="6" t="n">
        <v>33040</v>
      </c>
      <c r="D9" s="6" t="n">
        <v>28788</v>
      </c>
      <c r="E9" s="6" t="n">
        <v>27339</v>
      </c>
      <c r="F9" s="6" t="n">
        <v>29472</v>
      </c>
      <c r="G9" s="6" t="n">
        <v>24929</v>
      </c>
      <c r="H9" s="6" t="n">
        <v>15948</v>
      </c>
      <c r="I9" s="6" t="n">
        <v>16052</v>
      </c>
      <c r="J9" s="6" t="n">
        <v>119587</v>
      </c>
      <c r="K9" s="6" t="n">
        <v>86401</v>
      </c>
      <c r="L9" s="6" t="n">
        <v>77341</v>
      </c>
    </row>
    <row r="10" spans="1:12">
      <c r="A10" s="4" t="s">
        <v>126</v>
      </c>
      <c r="B10" s="6" t="n">
        <v>413432</v>
      </c>
      <c r="C10" s="6" t="n">
        <v>416725</v>
      </c>
      <c r="D10" s="6" t="n">
        <v>365532</v>
      </c>
      <c r="E10" s="6" t="n">
        <v>334367</v>
      </c>
      <c r="F10" s="6" t="n">
        <v>309713</v>
      </c>
      <c r="G10" s="6" t="n">
        <v>276080</v>
      </c>
      <c r="H10" s="6" t="n">
        <v>238073</v>
      </c>
      <c r="I10" s="6" t="n">
        <v>225969</v>
      </c>
      <c r="J10" s="6" t="n">
        <v>1530056</v>
      </c>
      <c r="K10" s="6" t="n">
        <v>1049835</v>
      </c>
      <c r="L10" s="6" t="n">
        <v>866981</v>
      </c>
    </row>
    <row r="11" spans="1:12">
      <c r="A11" s="4" t="s">
        <v>127</v>
      </c>
      <c r="B11" s="6" t="n">
        <v>-182519</v>
      </c>
      <c r="C11" s="6" t="n">
        <v>-204178</v>
      </c>
      <c r="D11" s="6" t="n">
        <v>-116154</v>
      </c>
      <c r="E11" s="6" t="n">
        <v>-95190</v>
      </c>
      <c r="F11" s="6" t="n">
        <v>-79230</v>
      </c>
      <c r="G11" s="6" t="n">
        <v>-82282</v>
      </c>
      <c r="H11" s="6" t="n">
        <v>-59857</v>
      </c>
      <c r="I11" s="6" t="n">
        <v>-59039</v>
      </c>
      <c r="J11" s="6" t="n">
        <v>-598041</v>
      </c>
      <c r="K11" s="6" t="n">
        <v>-280408</v>
      </c>
      <c r="L11" s="6" t="n">
        <v>-348409</v>
      </c>
    </row>
    <row r="12" spans="1:12">
      <c r="A12" s="4" t="s">
        <v>128</v>
      </c>
      <c r="B12" s="6" t="n">
        <v>-4705</v>
      </c>
      <c r="C12" s="6" t="n">
        <v>-3212</v>
      </c>
      <c r="D12" s="6" t="n">
        <v>-4399</v>
      </c>
      <c r="E12" s="6" t="n">
        <v>-2703</v>
      </c>
      <c r="F12" s="6" t="n">
        <v>-4021</v>
      </c>
      <c r="G12" s="6" t="n">
        <v>-4235</v>
      </c>
      <c r="H12" s="6" t="n">
        <v>-861</v>
      </c>
      <c r="I12" s="6" t="n">
        <v>-189</v>
      </c>
      <c r="J12" s="6" t="n">
        <v>-15019</v>
      </c>
      <c r="K12" s="6" t="n">
        <v>-9306</v>
      </c>
      <c r="L12" s="6" t="n">
        <v>-26377</v>
      </c>
    </row>
    <row r="13" spans="1:12">
      <c r="A13" s="4" t="s">
        <v>129</v>
      </c>
      <c r="B13" s="6" t="n">
        <v>-187224</v>
      </c>
      <c r="C13" s="6" t="n">
        <v>-207390</v>
      </c>
      <c r="D13" s="6" t="n">
        <v>-120553</v>
      </c>
      <c r="E13" s="6" t="n">
        <v>-97893</v>
      </c>
      <c r="F13" s="6" t="n">
        <v>-83251</v>
      </c>
      <c r="G13" s="6" t="n">
        <v>-86517</v>
      </c>
      <c r="H13" s="6" t="n">
        <v>-60718</v>
      </c>
      <c r="I13" s="6" t="n">
        <v>-59228</v>
      </c>
      <c r="J13" s="6" t="n">
        <v>-613060</v>
      </c>
      <c r="K13" s="6" t="n">
        <v>-289714</v>
      </c>
      <c r="L13" s="6" t="n">
        <v>-374786</v>
      </c>
    </row>
    <row r="14" spans="1:12">
      <c r="A14" s="4" t="s">
        <v>130</v>
      </c>
      <c r="B14" s="6" t="n">
        <v>7114</v>
      </c>
      <c r="C14" s="6" t="n">
        <v>2423</v>
      </c>
      <c r="D14" s="6" t="n">
        <v>2210</v>
      </c>
      <c r="E14" s="6" t="n">
        <v>-3628</v>
      </c>
      <c r="F14" s="6" t="n">
        <v>4118</v>
      </c>
      <c r="G14" s="6" t="n">
        <v>-843</v>
      </c>
      <c r="H14" s="6" t="n">
        <v>1913</v>
      </c>
      <c r="I14" s="6" t="n">
        <v>2259</v>
      </c>
      <c r="J14" s="6" t="n">
        <v>8119</v>
      </c>
      <c r="K14" s="6" t="n">
        <v>7447</v>
      </c>
      <c r="L14" s="6" t="n">
        <v>4852</v>
      </c>
    </row>
    <row r="15" spans="1:12">
      <c r="A15" s="4" t="s">
        <v>131</v>
      </c>
      <c r="B15" s="7" t="n">
        <v>-194338</v>
      </c>
      <c r="C15" s="7" t="n">
        <v>-209813</v>
      </c>
      <c r="D15" s="7" t="n">
        <v>-122763</v>
      </c>
      <c r="E15" s="7" t="n">
        <v>-94265</v>
      </c>
      <c r="F15" s="7" t="n">
        <v>-87369</v>
      </c>
      <c r="G15" s="7" t="n">
        <v>-85674</v>
      </c>
      <c r="H15" s="7" t="n">
        <v>-62631</v>
      </c>
      <c r="I15" s="7" t="n">
        <v>-61487</v>
      </c>
      <c r="J15" s="7" t="n">
        <v>-621179</v>
      </c>
      <c r="K15" s="7" t="n">
        <v>-297161</v>
      </c>
      <c r="L15" s="7" t="n">
        <v>-379638</v>
      </c>
    </row>
    <row r="16" spans="1:12">
      <c r="A16" s="4" t="s">
        <v>132</v>
      </c>
      <c r="B16" s="9" t="n">
        <v>-1.04</v>
      </c>
      <c r="C16" s="9" t="n">
        <v>-1.15</v>
      </c>
      <c r="D16" s="9" t="n">
        <v>-0.68</v>
      </c>
      <c r="E16" s="9" t="n">
        <v>-0.54</v>
      </c>
      <c r="F16" s="9" t="n">
        <v>-0.51</v>
      </c>
      <c r="G16" s="9" t="n">
        <v>-0.51</v>
      </c>
      <c r="H16" s="9" t="n">
        <v>-0.39</v>
      </c>
      <c r="I16" s="9" t="n">
        <v>-0.39</v>
      </c>
      <c r="J16" s="9" t="n">
        <v>-3.43</v>
      </c>
      <c r="K16" s="9" t="n">
        <v>-1.81</v>
      </c>
      <c r="L16" s="9" t="n">
        <v>-2.96</v>
      </c>
    </row>
    <row r="17" spans="1:12">
      <c r="A17" s="4" t="s">
        <v>822</v>
      </c>
      <c r="B17" s="7" t="n">
        <v>73407</v>
      </c>
      <c r="C17" s="7" t="n">
        <v>94832</v>
      </c>
      <c r="D17" s="7" t="n">
        <v>72565</v>
      </c>
      <c r="E17" s="7" t="n">
        <v>65925</v>
      </c>
      <c r="F17" s="7" t="n">
        <v>55396</v>
      </c>
      <c r="G17" s="7" t="n">
        <v>44946</v>
      </c>
      <c r="H17" s="7" t="n">
        <v>42011</v>
      </c>
      <c r="I17" s="7" t="n">
        <v>35515</v>
      </c>
      <c r="J17" s="7" t="n">
        <v>306729</v>
      </c>
      <c r="K17" s="7" t="n">
        <v>177868</v>
      </c>
      <c r="L17" s="7" t="n">
        <v>231491</v>
      </c>
    </row>
    <row r="18" spans="1:12">
      <c r="A18" s="4" t="s">
        <v>609</v>
      </c>
      <c r="B18" s="6" t="n">
        <v>4345</v>
      </c>
      <c r="C18" s="6" t="n">
        <v>4355</v>
      </c>
      <c r="D18" s="6" t="n">
        <v>4358</v>
      </c>
      <c r="E18" s="6" t="n">
        <v>3718</v>
      </c>
      <c r="F18" s="6" t="n">
        <v>2424</v>
      </c>
      <c r="G18" s="6" t="n">
        <v>1669</v>
      </c>
      <c r="H18" s="6" t="n">
        <v>1356</v>
      </c>
      <c r="I18" s="6" t="n">
        <v>1106</v>
      </c>
      <c r="J18" s="6" t="n">
        <v>16773</v>
      </c>
      <c r="K18" s="6" t="n">
        <v>6555</v>
      </c>
    </row>
    <row r="19" spans="1:12">
      <c r="A19" s="4" t="s">
        <v>823</v>
      </c>
    </row>
    <row r="20" spans="1:12">
      <c r="A20" s="3" t="s">
        <v>929</v>
      </c>
    </row>
    <row r="21" spans="1:12">
      <c r="A21" s="4" t="s">
        <v>822</v>
      </c>
      <c r="B21" s="6" t="n">
        <v>1012</v>
      </c>
      <c r="C21" s="6" t="n">
        <v>953</v>
      </c>
      <c r="D21" s="6" t="n">
        <v>872</v>
      </c>
      <c r="E21" s="6" t="n">
        <v>698</v>
      </c>
      <c r="F21" s="6" t="n">
        <v>692</v>
      </c>
      <c r="G21" s="6" t="n">
        <v>634</v>
      </c>
      <c r="H21" s="6" t="n">
        <v>684</v>
      </c>
      <c r="I21" s="6" t="n">
        <v>570</v>
      </c>
      <c r="J21" s="6" t="n">
        <v>3535</v>
      </c>
      <c r="K21" s="6" t="n">
        <v>2580</v>
      </c>
      <c r="L21" s="6" t="n">
        <v>3066</v>
      </c>
    </row>
    <row r="22" spans="1:12">
      <c r="A22" s="4" t="s">
        <v>609</v>
      </c>
      <c r="B22" s="6" t="n">
        <v>3694</v>
      </c>
      <c r="C22" s="6" t="n">
        <v>3694</v>
      </c>
      <c r="D22" s="6" t="n">
        <v>3692</v>
      </c>
      <c r="E22" s="6" t="n">
        <v>3168</v>
      </c>
      <c r="F22" s="6" t="n">
        <v>2135</v>
      </c>
      <c r="G22" s="6" t="n">
        <v>1447</v>
      </c>
      <c r="H22" s="6" t="n">
        <v>1164</v>
      </c>
      <c r="I22" s="6" t="n">
        <v>895</v>
      </c>
    </row>
    <row r="23" spans="1:12">
      <c r="A23" s="4" t="s">
        <v>824</v>
      </c>
    </row>
    <row r="24" spans="1:12">
      <c r="A24" s="3" t="s">
        <v>929</v>
      </c>
    </row>
    <row r="25" spans="1:12">
      <c r="A25" s="4" t="s">
        <v>822</v>
      </c>
      <c r="B25" s="6" t="n">
        <v>4254</v>
      </c>
      <c r="C25" s="6" t="n">
        <v>4542</v>
      </c>
      <c r="D25" s="6" t="n">
        <v>3373</v>
      </c>
      <c r="E25" s="6" t="n">
        <v>3157</v>
      </c>
      <c r="F25" s="6" t="n">
        <v>2789</v>
      </c>
      <c r="G25" s="6" t="n">
        <v>1951</v>
      </c>
      <c r="H25" s="6" t="n">
        <v>2133</v>
      </c>
      <c r="I25" s="6" t="n">
        <v>2072</v>
      </c>
      <c r="J25" s="6" t="n">
        <v>15326</v>
      </c>
      <c r="K25" s="6" t="n">
        <v>8945</v>
      </c>
      <c r="L25" s="6" t="n">
        <v>10411</v>
      </c>
    </row>
    <row r="26" spans="1:12">
      <c r="A26" s="4" t="s">
        <v>123</v>
      </c>
    </row>
    <row r="27" spans="1:12">
      <c r="A27" s="3" t="s">
        <v>929</v>
      </c>
    </row>
    <row r="28" spans="1:12">
      <c r="A28" s="4" t="s">
        <v>822</v>
      </c>
      <c r="B28" s="6" t="n">
        <v>26426</v>
      </c>
      <c r="C28" s="6" t="n">
        <v>35257</v>
      </c>
      <c r="D28" s="6" t="n">
        <v>23462</v>
      </c>
      <c r="E28" s="6" t="n">
        <v>22606</v>
      </c>
      <c r="F28" s="6" t="n">
        <v>17301</v>
      </c>
      <c r="G28" s="6" t="n">
        <v>18051</v>
      </c>
      <c r="H28" s="6" t="n">
        <v>15942</v>
      </c>
      <c r="I28" s="6" t="n">
        <v>13766</v>
      </c>
      <c r="J28" s="6" t="n">
        <v>107751</v>
      </c>
      <c r="K28" s="6" t="n">
        <v>65060</v>
      </c>
      <c r="L28" s="6" t="n">
        <v>78117</v>
      </c>
    </row>
    <row r="29" spans="1:12">
      <c r="A29" s="4" t="s">
        <v>609</v>
      </c>
      <c r="B29" s="6" t="n">
        <v>651</v>
      </c>
      <c r="C29" s="6" t="n">
        <v>661</v>
      </c>
      <c r="D29" s="6" t="n">
        <v>666</v>
      </c>
      <c r="E29" s="6" t="n">
        <v>550</v>
      </c>
      <c r="F29" s="6" t="n">
        <v>289</v>
      </c>
      <c r="G29" s="6" t="n">
        <v>222</v>
      </c>
      <c r="H29" s="6" t="n">
        <v>192</v>
      </c>
      <c r="I29" s="6" t="n">
        <v>211</v>
      </c>
    </row>
    <row r="30" spans="1:12">
      <c r="A30" s="4" t="s">
        <v>124</v>
      </c>
    </row>
    <row r="31" spans="1:12">
      <c r="A31" s="3" t="s">
        <v>929</v>
      </c>
    </row>
    <row r="32" spans="1:12">
      <c r="A32" s="4" t="s">
        <v>822</v>
      </c>
      <c r="B32" s="6" t="n">
        <v>32566</v>
      </c>
      <c r="C32" s="6" t="n">
        <v>42265</v>
      </c>
      <c r="D32" s="6" t="n">
        <v>34679</v>
      </c>
      <c r="E32" s="6" t="n">
        <v>31009</v>
      </c>
      <c r="F32" s="6" t="n">
        <v>25350</v>
      </c>
      <c r="G32" s="6" t="n">
        <v>16474</v>
      </c>
      <c r="H32" s="6" t="n">
        <v>17023</v>
      </c>
      <c r="I32" s="6" t="n">
        <v>15542</v>
      </c>
      <c r="J32" s="6" t="n">
        <v>140519</v>
      </c>
      <c r="K32" s="6" t="n">
        <v>74389</v>
      </c>
      <c r="L32" s="6" t="n">
        <v>109044</v>
      </c>
    </row>
    <row r="33" spans="1:12">
      <c r="A33" s="4" t="s">
        <v>125</v>
      </c>
    </row>
    <row r="34" spans="1:12">
      <c r="A34" s="3" t="s">
        <v>929</v>
      </c>
    </row>
    <row r="35" spans="1:12">
      <c r="A35" s="4" t="s">
        <v>822</v>
      </c>
      <c r="B35" s="6" t="n">
        <v>9149</v>
      </c>
      <c r="C35" s="6" t="n">
        <v>11815</v>
      </c>
      <c r="D35" s="6" t="n">
        <v>10179</v>
      </c>
      <c r="E35" s="6" t="n">
        <v>8455</v>
      </c>
      <c r="F35" s="6" t="n">
        <v>9264</v>
      </c>
      <c r="G35" s="6" t="n">
        <v>7836</v>
      </c>
      <c r="H35" s="6" t="n">
        <v>6229</v>
      </c>
      <c r="I35" s="6" t="n">
        <v>3565</v>
      </c>
      <c r="J35" s="6" t="n">
        <v>39598</v>
      </c>
      <c r="K35" s="6" t="n">
        <v>26894</v>
      </c>
      <c r="L35" s="6" t="n">
        <v>30853</v>
      </c>
    </row>
    <row r="36" spans="1:12">
      <c r="A36" s="4" t="s">
        <v>134</v>
      </c>
    </row>
    <row r="37" spans="1:12">
      <c r="A37" s="3" t="s">
        <v>929</v>
      </c>
    </row>
    <row r="38" spans="1:12">
      <c r="A38" s="4" t="s">
        <v>118</v>
      </c>
      <c r="B38" s="6" t="n">
        <v>186347</v>
      </c>
      <c r="C38" s="6" t="n">
        <v>184794</v>
      </c>
      <c r="D38" s="6" t="n">
        <v>236932</v>
      </c>
      <c r="E38" s="6" t="n">
        <v>224346</v>
      </c>
      <c r="F38" s="6" t="n">
        <v>224650</v>
      </c>
      <c r="G38" s="6" t="n">
        <v>221117</v>
      </c>
      <c r="H38" s="6" t="n">
        <v>223170</v>
      </c>
      <c r="I38" s="6" t="n">
        <v>219052</v>
      </c>
      <c r="J38" s="6" t="n">
        <v>832419</v>
      </c>
      <c r="K38" s="6" t="n">
        <v>887989</v>
      </c>
      <c r="L38" s="6" t="n">
        <v>673297</v>
      </c>
    </row>
    <row r="39" spans="1:12">
      <c r="A39" s="4" t="s">
        <v>120</v>
      </c>
      <c r="B39" s="6" t="n">
        <v>28323</v>
      </c>
      <c r="C39" s="6" t="n">
        <v>29528</v>
      </c>
      <c r="D39" s="6" t="n">
        <v>45966</v>
      </c>
      <c r="E39" s="6" t="n">
        <v>39261</v>
      </c>
      <c r="F39" s="6" t="n">
        <v>41068</v>
      </c>
      <c r="G39" s="6" t="n">
        <v>66680</v>
      </c>
      <c r="H39" s="6" t="n">
        <v>83217</v>
      </c>
      <c r="I39" s="6" t="n">
        <v>85162</v>
      </c>
      <c r="J39" s="6" t="n">
        <v>143078</v>
      </c>
      <c r="K39" s="6" t="n">
        <v>276127</v>
      </c>
      <c r="L39" s="6" t="n">
        <v>249393</v>
      </c>
    </row>
    <row r="40" spans="1:12">
      <c r="A40" s="4" t="s">
        <v>135</v>
      </c>
    </row>
    <row r="41" spans="1:12">
      <c r="A41" s="3" t="s">
        <v>929</v>
      </c>
    </row>
    <row r="42" spans="1:12">
      <c r="A42" s="4" t="s">
        <v>118</v>
      </c>
      <c r="B42" s="6" t="n">
        <v>113529</v>
      </c>
      <c r="C42" s="6" t="n">
        <v>102830</v>
      </c>
      <c r="D42" s="6" t="n">
        <v>98428</v>
      </c>
      <c r="E42" s="6" t="n">
        <v>88937</v>
      </c>
      <c r="F42" s="6" t="n">
        <v>79098</v>
      </c>
      <c r="G42" s="6" t="n">
        <v>68296</v>
      </c>
      <c r="H42" s="6" t="n">
        <v>63574</v>
      </c>
      <c r="I42" s="6" t="n">
        <v>56500</v>
      </c>
      <c r="J42" s="6" t="n">
        <v>403724</v>
      </c>
      <c r="K42" s="6" t="n">
        <v>267468</v>
      </c>
      <c r="L42" s="6" t="n">
        <v>172606</v>
      </c>
    </row>
    <row r="43" spans="1:12">
      <c r="A43" s="4" t="s">
        <v>120</v>
      </c>
      <c r="B43" s="7" t="n">
        <v>40640</v>
      </c>
      <c r="C43" s="7" t="n">
        <v>45549</v>
      </c>
      <c r="D43" s="7" t="n">
        <v>40016</v>
      </c>
      <c r="E43" s="7" t="n">
        <v>34845</v>
      </c>
      <c r="F43" s="7" t="n">
        <v>32197</v>
      </c>
      <c r="G43" s="7" t="n">
        <v>28935</v>
      </c>
      <c r="H43" s="7" t="n">
        <v>25311</v>
      </c>
      <c r="I43" s="7" t="n">
        <v>23460</v>
      </c>
      <c r="J43" s="7" t="n">
        <v>161050</v>
      </c>
      <c r="K43" s="7" t="n">
        <v>109903</v>
      </c>
      <c r="L43" s="7" t="n">
        <v>7793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30</v>
      </c>
      <c r="B1" s="1" t="s">
        <v>931</v>
      </c>
      <c r="C1" s="2" t="s">
        <v>932</v>
      </c>
    </row>
    <row r="2" spans="1:3">
      <c r="A2" s="4" t="s">
        <v>933</v>
      </c>
      <c r="B2" s="4" t="s">
        <v>934</v>
      </c>
      <c r="C2" s="7" t="n">
        <v>114000</v>
      </c>
    </row>
    <row r="3" spans="1:3">
      <c r="A3" s="4" t="s">
        <v>935</v>
      </c>
    </row>
    <row r="4" spans="1:3">
      <c r="A4" s="4" t="s">
        <v>933</v>
      </c>
      <c r="B4" s="4" t="s">
        <v>934</v>
      </c>
      <c r="C4" s="7" t="n">
        <v>1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17:20Z</dcterms:created>
  <dcterms:modified xmlns:dcterms="http://purl.org/dc/terms/" xmlns:xsi="http://www.w3.org/2001/XMLSchema-instance" xsi:type="dcterms:W3CDTF">2019-09-24T16:17:20Z</dcterms:modified>
</cp:coreProperties>
</file>